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General" sheetId="8" r:id="rId8"/>
    <s:sheet name="Basis of Presentation" sheetId="9" r:id="rId9"/>
    <s:sheet name="Business Combinations" sheetId="10" r:id="rId10"/>
    <s:sheet name="Equity Method Investments" sheetId="11" r:id="rId11"/>
    <s:sheet name="Property and Equipment" sheetId="12" r:id="rId12"/>
    <s:sheet name="Oil and Gas Interests" sheetId="13" r:id="rId13"/>
    <s:sheet name="Goodwill and Other Intangible A" sheetId="14" r:id="rId14"/>
    <s:sheet name="Income Taxes" sheetId="15" r:id="rId15"/>
    <s:sheet name="Debt" sheetId="16" r:id="rId16"/>
    <s:sheet name="Asset Retirement Obligation" sheetId="17" r:id="rId17"/>
    <s:sheet name="Common Shares" sheetId="18" r:id="rId18"/>
    <s:sheet name="Earnings Per Share" sheetId="19" r:id="rId19"/>
    <s:sheet name="Stock-Based Compensation" sheetId="20" r:id="rId20"/>
    <s:sheet name="Financial Instruments" sheetId="21" r:id="rId21"/>
    <s:sheet name="Segment Information" sheetId="22" r:id="rId22"/>
    <s:sheet name="Lease Commitments" sheetId="23" r:id="rId23"/>
    <s:sheet name="Employee Benefit Plans" sheetId="24" r:id="rId24"/>
    <s:sheet name="Related Party Transactions" sheetId="25" r:id="rId25"/>
    <s:sheet name="Commitments and Contingencies" sheetId="26" r:id="rId26"/>
    <s:sheet name="Additional Financial Informatio" sheetId="27" r:id="rId27"/>
    <s:sheet name="Subsequent Events" sheetId="28" r:id="rId28"/>
    <s:sheet name="Basis of Presentation (Policies" sheetId="29" r:id="rId29"/>
    <s:sheet name="Business Combinations (Tables)" sheetId="30" r:id="rId30"/>
    <s:sheet name="Property and Equipment (Tables)" sheetId="31" r:id="rId31"/>
    <s:sheet name="Oil and Gas Interests (Tables)" sheetId="32" r:id="rId32"/>
    <s:sheet name="Goodwill and Other Intangible33" sheetId="33" r:id="rId33"/>
    <s:sheet name="Income Taxes (Tables)" sheetId="34" r:id="rId34"/>
    <s:sheet name="Earnings Per Share (Tables)" sheetId="35" r:id="rId35"/>
    <s:sheet name="Stock-Based Compensation (Table" sheetId="36" r:id="rId36"/>
    <s:sheet name="Financial Instruments (Tables)" sheetId="37" r:id="rId37"/>
    <s:sheet name="Segment Information (Tables)" sheetId="38" r:id="rId38"/>
    <s:sheet name="Lease Commitments (Tables)" sheetId="39" r:id="rId39"/>
    <s:sheet name="General - Additional Informatio" sheetId="40" r:id="rId40"/>
    <s:sheet name="Basis of Presentation - Additio" sheetId="41" r:id="rId41"/>
    <s:sheet name="Acquisition - Additional Inform" sheetId="42" r:id="rId42"/>
    <s:sheet name="Purchase Price Allocation (Deta" sheetId="43" r:id="rId43"/>
    <s:sheet name="Unaudited Pro Forma and Actual " sheetId="44" r:id="rId44"/>
    <s:sheet name="Equity Method Investments - Add" sheetId="45" r:id="rId45"/>
    <s:sheet name="Components of Property and Equi" sheetId="46" r:id="rId46"/>
    <s:sheet name="Components of Oil and Gas Inter" sheetId="47" r:id="rId47"/>
    <s:sheet name="Oil and Gas Interests - Additio" sheetId="48" r:id="rId48"/>
    <s:sheet name="Components of Intangible Assets" sheetId="49" r:id="rId49"/>
    <s:sheet name="Estimated Annual Amortization E" sheetId="50" r:id="rId50"/>
    <s:sheet name="Changes in Carrying Amount of G" sheetId="51" r:id="rId51"/>
    <s:sheet name="Components of Expense (Benefit)" sheetId="52" r:id="rId52"/>
    <s:sheet name="Components of Income before Inc" sheetId="53" r:id="rId53"/>
    <s:sheet name="Reconciliation of Income Taxes " sheetId="54" r:id="rId54"/>
    <s:sheet name="Significant Components of Defer" sheetId="55" r:id="rId55"/>
    <s:sheet name="Income Taxes - Additional Infor" sheetId="56" r:id="rId56"/>
    <s:sheet name="Gross Amount of Unrecognized Ta" sheetId="57" r:id="rId57"/>
    <s:sheet name="Components of Indebtedness (Det" sheetId="58" r:id="rId58"/>
    <s:sheet name="Maturities of long-term Debt (D" sheetId="59" r:id="rId59"/>
    <s:sheet name="Debt - Additional Information (" sheetId="60" r:id="rId60"/>
    <s:sheet name="Asset Retirement Obligation - A" sheetId="61" r:id="rId61"/>
    <s:sheet name="Common Shares - Additional Info" sheetId="62" r:id="rId62"/>
    <s:sheet name="Basic and Diluted Weighted Aver" sheetId="63" r:id="rId63"/>
    <s:sheet name="Computation for Basic and Dilut" sheetId="64" r:id="rId64"/>
    <s:sheet name="Stock Based Compensation - Addi" sheetId="65" r:id="rId65"/>
    <s:sheet name="Summary of Class B Series Two C" sheetId="66" r:id="rId66"/>
    <s:sheet name="Summary of Class B Series Three" sheetId="67" r:id="rId67"/>
    <s:sheet name="Financial Assets and Liabilitie" sheetId="68" r:id="rId68"/>
    <s:sheet name="Financial Instruments - Additio" sheetId="69" r:id="rId69"/>
    <s:sheet name="Fair Values of Company's Financ" sheetId="70" r:id="rId70"/>
    <s:sheet name="Summary of Changes in Level Thr" sheetId="71" r:id="rId71"/>
    <s:sheet name="Segment Information - Additiona" sheetId="72" r:id="rId72"/>
    <s:sheet name="Revenue and Assets by Geographi" sheetId="73" r:id="rId73"/>
    <s:sheet name="Reportable Operating Segments (" sheetId="74" r:id="rId74"/>
    <s:sheet name="Lease Commitments - Additional " sheetId="75" r:id="rId75"/>
    <s:sheet name="Future Minimum Rental Payments " sheetId="76" r:id="rId76"/>
    <s:sheet name="Employee Benefit Plans - Additi" sheetId="77" r:id="rId77"/>
    <s:sheet name="Related Party Transactions - Ad" sheetId="78" r:id="rId78"/>
    <s:sheet name="Commitments and Contingencies- " sheetId="79" r:id="rId79"/>
    <s:sheet name="Balance Sheet Information (Deta" sheetId="80" r:id="rId80"/>
    <s:sheet name="Subsequent Events - Additional " sheetId="81" r:id="rId81"/>
  </s:sheets>
  <s:definedNames/>
  <s:calcPr calcId="124519" calcMode="auto" fullCalcOnLoad="1"/>
</s:workbook>
</file>

<file path=xl/sharedStrings.xml><?xml version="1.0" encoding="utf-8"?>
<sst xmlns="http://schemas.openxmlformats.org/spreadsheetml/2006/main" uniqueCount="772">
  <si>
    <t>Document and Entity Information - Jun. 30, 2015 - shares</t>
  </si>
  <si>
    <t>Total</t>
  </si>
  <si>
    <t>Document Information [Line Items]</t>
  </si>
  <si>
    <t>Document Type</t>
  </si>
  <si>
    <t>40-F</t>
  </si>
  <si>
    <t>Amendment Flag</t>
  </si>
  <si>
    <t>false</t>
  </si>
  <si>
    <t>Document Period End Date</t>
  </si>
  <si>
    <t>Jun. 30,
		2015</t>
  </si>
  <si>
    <t>Document Fiscal Year Focus</t>
  </si>
  <si>
    <t>Document Fiscal Period Focus</t>
  </si>
  <si>
    <t>FY</t>
  </si>
  <si>
    <t>Trading Symbol</t>
  </si>
  <si>
    <t>STB</t>
  </si>
  <si>
    <t>Entity Registrant Name</t>
  </si>
  <si>
    <t>STUDENT TRANSPORTATION INC.</t>
  </si>
  <si>
    <t>Entity Central Index Key</t>
  </si>
  <si>
    <t>Current Fiscal Year End Date</t>
  </si>
  <si>
    <t>--06-30</t>
  </si>
  <si>
    <t>Entity Current Reporting Status</t>
  </si>
  <si>
    <t>Yes</t>
  </si>
  <si>
    <t>Entity Common Stock, Shares Outstanding</t>
  </si>
  <si>
    <t>Consolidated Balance Sheets - USD ($) $ in Thousands</t>
  </si>
  <si>
    <t>Jun. 30, 2015</t>
  </si>
  <si>
    <t>Jun. 30, 2014</t>
  </si>
  <si>
    <t>Current assets:</t>
  </si>
  <si>
    <t>Cash and cash equivalents</t>
  </si>
  <si>
    <t>Accounts receivable, net of allowance for doubtful accounts of $126 and $152 at June 30, 2015 and 2014, respectively</t>
  </si>
  <si>
    <t>Inventory</t>
  </si>
  <si>
    <t>Prepaid expenses</t>
  </si>
  <si>
    <t>Other current assets</t>
  </si>
  <si>
    <t>Total current assets</t>
  </si>
  <si>
    <t>Investment in investee</t>
  </si>
  <si>
    <t>Other assets</t>
  </si>
  <si>
    <t>Property and equipment, net</t>
  </si>
  <si>
    <t>Oil and gas interests, net</t>
  </si>
  <si>
    <t>Other intangible assets, net</t>
  </si>
  <si>
    <t>Goodwill</t>
  </si>
  <si>
    <t>Total assets</t>
  </si>
  <si>
    <t>Current liabilities:</t>
  </si>
  <si>
    <t>Accounts payable</t>
  </si>
  <si>
    <t>Accrued expenses and other current liabilities</t>
  </si>
  <si>
    <t>Current portion of long-term debt</t>
  </si>
  <si>
    <t>Total current liabilities</t>
  </si>
  <si>
    <t>Long-term debt</t>
  </si>
  <si>
    <t>Asset retirement obligation</t>
  </si>
  <si>
    <t>Deferred income tax liability</t>
  </si>
  <si>
    <t>Class B Series Three common share liability</t>
  </si>
  <si>
    <t>Other liabilities</t>
  </si>
  <si>
    <t>Total liabilities</t>
  </si>
  <si>
    <t>Shareholders' equity</t>
  </si>
  <si>
    <t>Paid in Share Capital</t>
  </si>
  <si>
    <t>Accumulated deficit</t>
  </si>
  <si>
    <t>Accumulated other comprehensive loss</t>
  </si>
  <si>
    <t>Total shareholders' equity</t>
  </si>
  <si>
    <t>Total liabilities and shareholders' equity</t>
  </si>
  <si>
    <t>Consolidated Balance Sheets (Parenthetical) - USD ($) $ in Thousands</t>
  </si>
  <si>
    <t>Accounts receivable, allowance for doubtful accounts</t>
  </si>
  <si>
    <t>Consolidated Statements of Operations $ in Thousands</t>
  </si>
  <si>
    <t>12 Months Ended</t>
  </si>
  <si>
    <t>Jun. 30, 2015USD ($)$ / sharesshares</t>
  </si>
  <si>
    <t>Jun. 30, 2015CAD / shares</t>
  </si>
  <si>
    <t>Jun. 30, 2014USD ($)$ / sharesshares</t>
  </si>
  <si>
    <t>Jun. 30, 2014CAD / shares</t>
  </si>
  <si>
    <t>Revenues</t>
  </si>
  <si>
    <t>Costs and expenses:</t>
  </si>
  <si>
    <t>Cost of operations</t>
  </si>
  <si>
    <t>General and administrative</t>
  </si>
  <si>
    <t>Non-cash stock compensation</t>
  </si>
  <si>
    <t>Acquisition expenses</t>
  </si>
  <si>
    <t>Depreciation and depletion expense</t>
  </si>
  <si>
    <t>Amortization expense</t>
  </si>
  <si>
    <t>Total operating expenses</t>
  </si>
  <si>
    <t>Income from operations</t>
  </si>
  <si>
    <t>Interest expense</t>
  </si>
  <si>
    <t>Foreign currency (gain) loss</t>
  </si>
  <si>
    <t>Unrealized gain on foreign currency exchange contracts</t>
  </si>
  <si>
    <t>Non-cash gain on US$ 6.25% Convertible Debentures conversion feature</t>
  </si>
  <si>
    <t>Gain on Bargain purchase of businesses acquired, net of tax</t>
  </si>
  <si>
    <t>Other (income) expense , net</t>
  </si>
  <si>
    <t>Income before income taxes and equity in net income of unconsolidated investment</t>
  </si>
  <si>
    <t>Equity in net income of unconsolidated investment</t>
  </si>
  <si>
    <t>Income tax expense (benefit)</t>
  </si>
  <si>
    <t>Net income</t>
  </si>
  <si>
    <t>Weighted average number of shares outstanding-basic | shares</t>
  </si>
  <si>
    <t>Weighted average number of shares outstanding-diluted | shares</t>
  </si>
  <si>
    <t>Basic and diluted net income per common share | $ / shares</t>
  </si>
  <si>
    <t>Dividends declared per common share | (per share)</t>
  </si>
  <si>
    <t>Consolidated Statements of Comprehensive Income - USD ($) $ in Thousands</t>
  </si>
  <si>
    <t>Net income :</t>
  </si>
  <si>
    <t>Other comprehensive income :</t>
  </si>
  <si>
    <t>Unrealized gain on currency translation adjustments</t>
  </si>
  <si>
    <t>Comprehensive income</t>
  </si>
  <si>
    <t>Consolidated Statements of Shareholders' Equity - USD ($) $ in Thousands</t>
  </si>
  <si>
    <t>Share Capital</t>
  </si>
  <si>
    <t>Accumulated Other Comprehensive Loss</t>
  </si>
  <si>
    <t>Accumulated Deficit</t>
  </si>
  <si>
    <t>Balance (in shares) at Jun. 30, 2013</t>
  </si>
  <si>
    <t>Balance at Jun. 30, 2013</t>
  </si>
  <si>
    <t>Dividends</t>
  </si>
  <si>
    <t>Common stock issuance (in shares)</t>
  </si>
  <si>
    <t>Common stock issuance</t>
  </si>
  <si>
    <t>Other comprehensive income</t>
  </si>
  <si>
    <t>Balance (in shares) at Jun. 30, 2014</t>
  </si>
  <si>
    <t>Balance at Jun. 30, 2014</t>
  </si>
  <si>
    <t>Conversion of debt to common stock (in shares)</t>
  </si>
  <si>
    <t>Conversion of debt to common stock</t>
  </si>
  <si>
    <t>Repurchase of common stock (in shares)</t>
  </si>
  <si>
    <t>Repurchase of common stock</t>
  </si>
  <si>
    <t>Balance (in shares) at Jun. 30, 2015</t>
  </si>
  <si>
    <t>Balance at Jun. 30, 2015</t>
  </si>
  <si>
    <t>Consolidated Statements of Cash Flows $ in Thousands, CAD in Millions</t>
  </si>
  <si>
    <t>Jun. 30, 2015USD ($)</t>
  </si>
  <si>
    <t>Jun. 30, 2014USD ($)</t>
  </si>
  <si>
    <t>Operating activities</t>
  </si>
  <si>
    <t>Adjustments to reconcile net income to net cash provided by operating activities:</t>
  </si>
  <si>
    <t>Deferred income taxes</t>
  </si>
  <si>
    <t>Unrealized gain on forward contracts</t>
  </si>
  <si>
    <t>Unrealized foreign currency loss</t>
  </si>
  <si>
    <t>Amortization of deferred financing costs</t>
  </si>
  <si>
    <t>Equity in net income from unconsolidated investment</t>
  </si>
  <si>
    <t>Gain on disposal of fixed assets</t>
  </si>
  <si>
    <t>Changes in current assets and liabilities:</t>
  </si>
  <si>
    <t>Accounts receivable</t>
  </si>
  <si>
    <t>Prepaid expenses, inventory and other current assets</t>
  </si>
  <si>
    <t>Changes in other assets and liabilities</t>
  </si>
  <si>
    <t>Net cash provided by operating activities</t>
  </si>
  <si>
    <t>Investing activities</t>
  </si>
  <si>
    <t>Business acquisitions, net of cash acquired</t>
  </si>
  <si>
    <t>Equity investment</t>
  </si>
  <si>
    <t>Payments on seller debt</t>
  </si>
  <si>
    <t>Purchases of property and equipment</t>
  </si>
  <si>
    <t>Proceeds on sale of equipment</t>
  </si>
  <si>
    <t>Net cash used in investing activities</t>
  </si>
  <si>
    <t>Financing activities</t>
  </si>
  <si>
    <t>Offering of common shares, net of expenses</t>
  </si>
  <si>
    <t>Redemption of Cdn$ 6.75% Convertible Debentures</t>
  </si>
  <si>
    <t>Redemption of Class B Series Two and Three common shares</t>
  </si>
  <si>
    <t>Financing fees</t>
  </si>
  <si>
    <t>Cdn$ 6.25% Convertible Debenture Offering</t>
  </si>
  <si>
    <t>Common stock dividends</t>
  </si>
  <si>
    <t>Borrowings on credit facility</t>
  </si>
  <si>
    <t>Payments on credit facility</t>
  </si>
  <si>
    <t>Net cash (used in) provided by financing activities</t>
  </si>
  <si>
    <t>Effect of exchange rate changes on cash</t>
  </si>
  <si>
    <t>Net (decrease) increase in cash and cash equivalents</t>
  </si>
  <si>
    <t>Cash and cash equivalents at beginning of period</t>
  </si>
  <si>
    <t>Cash and cash equivalents at end of period</t>
  </si>
  <si>
    <t>Supplemental information</t>
  </si>
  <si>
    <t>Cash paid for interest</t>
  </si>
  <si>
    <t>Cash paid for income taxes</t>
  </si>
  <si>
    <t>General</t>
  </si>
  <si>
    <t>1. General
Student Transportation Inc. (“STI” or the
“Company”) is a corporation established under the laws
of the Province of Ontario. STI together with its indirect
subsidiary Student Transportation of America ULC (“STA
ULC” and together with STI the “Issuer”),
completed an Initial Public Offering (the “IPS
Offering”) on December 21, 2004 through the issuance of
income participating securities (“IPSs”). Each IPS
consisted of one common share of STI and Cdn $3.847 principal
amount of 14% subordinated notes of STA ULC (the
“Subordinated Notes”). On December 21, 2009, the
Company redeemed the remaining Subordinated Notes, originally
issued as a component of the IPSs, as the final step in the process
of converting from the IPS structure to a traditional common share
structure. STI owns 100% of the Class A common shares of
Student Transportation of America Holdings, Inc. (“STA
Holdings”). Management owns 100% of the Class B Series Two
and Class B Series Three common shares (collectively the
“Class B” common shares) of STA Holdings pursuant to
the grant of shares under the STA Holdings Equity Incentive Plan
(“EIP”) (see Note 13). STI currently holds a 98.5%
interest in STA Holdings, through its ownership of the Class A
shares of STA Holdings. STI also owns 100% of the outstanding
shares of Parkview Transit.
STA Holdings owns 100% of the outstanding shares of Student
Transportation of America, Inc. (“STA, Inc.”). The
Company, through its ownership of STA Holdings and Parkview
Transit, is the third largest provider of school bus transportation
services in North America.</t>
  </si>
  <si>
    <t>Basis of Presentation</t>
  </si>
  <si>
    <t>2. Basis of Presentation
These consolidated financial statements have been prepared by
management in accordance with accounting principles generally
accepted in the United States (“US GAAP”). The
accompanying consolidated financial statements include the accounts
of the Company and all of its subsidiaries. All significant
intercompany accounts and transactions have been eliminated in
consolidation.
The significant accounting policies used to prepare the financial
statements are described below:
Foreign Currency Translation
Monetary assets and liabilities denominated in a currency other
than the functional currency are translated at the rate of exchange
prevailing at the balance sheet date. Transactions denominated in a
currency other than the functional currency are translated at the
rate of exchange prevailing on the transaction date. Gains and
losses on translation of these items are considered transaction
gain and losses and are included in the consolidated statements of
operations in foreign currency (gain) loss.
The functional currency of STI, the parent, STA ULC and the
Company’s Canadian operations, is the Canadian dollar. The
functional currency of STA Holdings and the Company’s
operations in the United States is the U.S. dollar. The
Company’s financial statements are reported in U.S. dollars,
as the principal operations and cash flows of its subsidiaries are
conducted in U.S. dollars.
As a result, the assets and liabilities of the STI, STA ULC and the
Company’s Canadian operations are translated into U.S.
dollars using the exchange rate in effect at the period end and
revenues and expenses are translated at the average rate during the
period. Exchange gains or losses on translation are deferred as a
separate component of shareholders’ equity. The
Company’s Cdn$ 6.75% convertible subordinated unsecured
debentures (the “Cdn$ 6.75% Convertible Debentures”)
and the Cdn$ 6.25% convertible subordinated unsecured debentures
(the “Cdn$ 6.25% Convertible Debentures”), as described
in Note 9, of STI are denominated in Canadian dollars. As the
functional currency of STI is the Canadian dollar, exchange gains
or losses related to the Cdn$ 6.75% Convertible Debentures and the
Cdn$ 6.25% Convertible Debentures on the translation of the STI
financial statements into U.S. dollars, the reporting currency, are
deferred as a separate component of shareholders’ equity. The
US$ 6.25% convertible subordinated unsecured debentures (the
“6.25% Convertible Debentures”) of STI as described in
Note 9 are denominated in U.S. dollars. As the functional currency
of STI is the Canadian dollar, unrealized gains or losses on
re-measurement of the US$ 6.25% Convertible Debentures into
Canadian dollars are considered transaction gains and losses, at
the STI level, and are included in the consolidated statement of
operations.
Foreign currency transactions gains and losses, related to
short-term related intercompany loans are recorded in the
Consolidated Statement of Operations as incurred. Foreign currency
transaction gains and losses for intercompany loans that are
considered long-term in nature are recorded in Accumulated Other
Comprehensive Loss as incurred.
Cash and Cash Equivalents
Cash and cash equivalents include all cash balances and highly
liquid investments with maturities of three months or less from the
date of purchase. At June 30, 2015 and June 30, 2014
there were no cash equivalents.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Company bases its estimates on historical experience, actuarial
evaluations and on various other assumptions that it believes are
reasonable under the circumstances.
Amounts reported based upon these estimates include, but are not
limited to, insurance reserves, income taxes, goodwill and
intangible assets, derivatives, certain components of long term
debt, Class B common share liability and impairment testing of
long-lived assets.
Allowance for Doubtful Accounts
The Company establishes provisions for losses on accounts
receivable if it is determined that all or part of the outstanding
balance is not collectable. Collectability is reviewed regularly
and an allowance is established or adjusted, as necessary, using
the specific identification method.
Concentration of Credit Risk
Credit is extended based on an evaluation of the customer’s
financial condition and, generally, advance payment is not
required. The Company has no individual customers which account for
more than 10% of its revenues.
Anticipated credit losses are provided for in the financial
statements. Management monitors the financial condition of its
customers to reduce the risk of loss.
Inventories
Inventories, consisting primarily of repair parts and vehicle
accessories, are valued at the lower of cost or market determined
on a first-in,
Property and Equipment
Property and equipment is recorded at cost or at fair value if
obtained as part of a business acquisition, less accumulated
depreciation. Ordinary maintenance and repairs are expensed as
costs are incurred. Depreciation on transportation equipment is
computed on a usage basis over the estimated useful lives of the
assets, which approximate a range from seven to eleven years.
Leasehold improvements are amortized over the shorter of the lease
term or the estimated useful lives of the assets. Buildings are
depreciated on a straight line basis over 40 years. Other property
and equipment is depreciated on a straight line basis over three to
five years.
The Company recorded depreciation expense of $46.6 million and
$45.2 million for the years ended June 30, 2015 and 2014,
respectively.
The Company accrued approximately $21.0 million in fixed assets at
June 30, 2015, related to fiscal year 2016 growth vehicles,
which has been recorded as a non-cash investing activity for fiscal
year 2015.
Goodwill and Indefinite Lived Intangibles
Goodwill represents the excess of cost over fair value of net
assets acquired in business combinations accounted for under the
purchase method. Goodwill and trade names are not amortized but
rather assessed for impairment annually or more frequently if
circumstances change and indicators of impairment are present. The
annual impairment testing is performed in the fourth quarter.
The annual assessment of goodwill impairment, may be performed
either on a quantitative or qualitative basis. In accordance with
Accounting Standards Codification (“ASC”) 350-20,
Intangibles-Goodwill and Other, .
ASC 350-20 was amended in September 2011, and gives the Company the
option to perform a qualitative assessment for goodwill impairment.
Under the qualitative assessment, consideration is given to both
external factors (including the macroeconomic and industry
conditions) and the Company’s own internal factors (including
internal costs, recent financial performance, management, business
strategy, customers, and stock price). Facts and circumstances are
evaluated each year to determine whether to use the qualitative or
quantitative assessment. We performed a qualitative assessment
during the fourth quarter of 2015, and there was no indication of
impairment for goodwill.
Other Identifiable Intangible Assets
When assessing the impairment for indefinite-lived trade names, the
Company performs the assessment in accordance with ASC 350-30,
Intangibles other than Goodwill Intangibles Other than Goodwill,
indication of impairment. Definite-lived intangible assets consist
of contract rights and covenants not to compete. Contract rights,
which include customer relationships, are amortized on a
straight-line basis over an estimated useful life of 20 to 23
years. The useful life for contract rights was determined based on
third party valuation reports prepared for the Company. The
valuations took into account the average length of the contracts,
the expected renewal periods and assumptions regarding future
renewals based upon historical customers lives. Covenants
not-to-compete are amortized on a straight-line basis over an
estimated useful life of two to five years. The Company recorded
amortization expense associated with its intangible assets of $3.4
million and $3.6 million for the years ended June 30, 2015 and
2014, respectively.
Convertible Debentures
The principal amounts of the Cdn$ 6.75% Convertible Debentures,
which were redeemed on June 30, 2015, and the Cdn$ 6.25%
Convertible Debentures are convertible into common shares of the
Company at the option of the holders and the Company under certain
conditions. The Company has determined that the debentures are not
required to be bifurcated into separate debt and equity components.
In accordance with ASC 470-20, Debt with Conversion and Other
Options,
In accordance with ASC 815, Derivatives and Hedging
Deferred Financing Costs
The Company incurred costs related to obtaining debt financing. The
Company capitalized costs associated with its Credit Agreement,
Senior Secured Notes and costs related to the issuances of the
Convertible Debentures. These costs have been capitalized and are
being amortized to interest expense over the term of the related
debt using the effective interest rate method. The carrying
value of the deferred financing costs was $5.8 million and $7.4
million as of June 30, 2015 and 2014 respectively.
Amortization expense totaled $1.9 million and $1.6 million for the
years ended June 30, 2015 and 2014, respectively. Deferred
financing costs are included in other assets in the consolidated
balance sheet.
Impairment of Long-Lived Assets
Management continually evaluates whether events or circumstances
have occurred that indicate that the remaining estimated useful
lives of property and equipment, contract rights and covenants not
to compete may warrant revision or that the remaining balances may
not be recoverable. Events or circumstances that would trigger
testing for impairment include, but are not limited to, the loss of
a significant school district customer contract, a significant
increase in the Company’s expense levels absent a
corresponding increase in revenue that causes operating or cash
flow losses or projected operating or cash flow losses, significant
adverse changes in legal factors or the business climate in which
the Company operates that could affect the value of long-lived
assets, or the expectation that a long-lived asset will be sold or
otherwise disposed of at a loss before the end of its previously
estimated useful life. If this review indicates that the assets
will not be recoverable, as determined based on the undiscounted
future cash flows from the use of the assets, the carrying value of
the assets will be reduced to their estimated fair value. There
were no indicators of impairment during the years ended
June 30, 2015 and 2014.
Business Combinations
The Company accounts for business combinations under the principles
codified in ASC 805, Business Combinations
Income Taxes
Income taxes have been computed utilizing the asset and liability
approach, under which deferred tax assets and liabilities are
recognized for the expected future tax consequences of temporary
differences between the financial reporting and tax bases of assets
and liabilities. Deferred tax assets and liabilities are measured
using the currently enacted tax rates expected to be in effect for
the years in which those taxes are expected to be realized or
settled. A valuation allowance is recorded to reduce deferred tax
assets to the amount that is believed to be more likely than not to
be realized. The recorded deferred income tax liability results
from a difference between the book and tax basis of certain
transportation equipment, other equipment and intangible
assets.
The Company uses judgment in determining income tax provisions and
in evaluating its tax positions under the accounting guidance for
income taxes. Additional provisions for income taxes are
established when, despite the belief that tax positions are fully
supportable, there remain certain positions that do not meet the
minimum probability threshold, which is a tax position that is
more-likely-than-not to be sustained upon examination by the
applicable taxing authority. The Company and its subsidiaries are
examined by various federal and state tax authorities. The Company
regularly assesses the potential outcomes of these examinations and
any future examinations for the current or prior years in
determining the adequacy of its provision for income taxes. The
Company continually assesses the likelihood and amount of potential
adjustments and adjusts the income tax provision, the current tax
liability and deferred taxes in the period in which the facts that
give rise to a revision become known. The Company recognizes
interest and penalties related to underpayment of income taxes in
income tax provision (benefit) (see Note 8).
Revenue Recognition
Revenue from the Company’s school bus operations is
recognized when the following criteria are met: persuasive evidence
of an arrangement exists, services have been rendered, the price to
the buyer is fixed and determinable, and collectability is
reasonably assured. The Company bills customers on a monthly basis
upon the completion of school bus routes, which are based on
contracts or extension agreements with customers.
Revenue from oil and gas interests is derived from the
Company’s partial ownership in various oil and gas wells. As
a non-operator, the Company records revenue from its oil and gas
interests based on its share of the sales value of production from
producing wells. Revenue is received from the well operators and is
recognized when the commodities are delivered to customers, the
price is fixed or determinable and collectability is assured.
Insurance Reserves
The Company had approximately $25.9 million and $22.1 million in
recorded insurance reserves at June 30, 2015 and 2014,
respectively. These reserves reflect the estimated deductible
amounts the Company is responsible for under its workers’
compensation and vehicle liability insurance programs. Insurance
expense for these items is largely dependent on the Company’s
claims experience and the Company’s ability to control such
claims, in addition to third party premiums/expenses associated
with this coverage. The Company has recorded estimated insurance
reserves for the anticipated losses on open claims and estimated
reserves for incurred but not recorded claims under the
workers’ compensation and vehicle liability programs based
upon actuarial analysis prepared by an independent third party
actuary. Although the estimates of these accrued liabilities are
based on the factors mentioned above; it is possible that future
cash flows and results of operations could be materially affected
by changes in our assumptions or changes in claims experience.
Insurance reserves are included in accrued expenses and other
current liabilities and other liabilities on the consolidated
balance sheet.
Stock-Based Compensation
The Company accounts for stock-based compensation and other
stock-based payments using the fair value method. Under the fair
value method, the fair value of stock-based compensation and other
stock-based payments are estimated at the grant date and the total
fair value is amortized over the vesting schedule of the awards as
compensation expense. The Class B Series Two and Class B Series
Three common shares issued by STA Holdings are fully vested on the
grant date, and, as such, the Company recognizes compensation
expense when the shares are issued. STA Holdings has issued only
Class B Series Three common shares pursuant to the EIP during
fiscal year 2015 and fiscal year 2014. In May 2015 the Company
redeemed all of the remaining Class B Series Two common shares by
exchanging them for Class B Series Three common shares, based on
the fair market value of each class of shares. Subsequent to March
2010, all new share awards under the EIP have only been in the form
of grants of Class B Series Three common shares. These shares are
accounted for as a liability upon issuance and remeasured at fair
value on a quarterly basis (see Note 13). The Company recognized
$4.2 million and $3.9 million in non-cash stock- based compensation
expense based on the estimated fair value on the date of grant of
the shares issued, for the years ended June 30, 2015 and 2014,
respectively.
The Class B common shares are not traded in an active market and
have certain restrictions on their transferability. These shares
are accounted for as a liability upon issuance, as a result of a
put option they contain. In the case of the Class B Series Two
common shares issued pursuant to the EIP during the period the IPS
structure was in place, the put option provided for a fair market
value of Class B Series Two common shares put at an amount equal to
the weighted average trading price of the STI common shares for the
ten consecutive trading days immediately prior to the date of put,
plus Cdn. $3.847 (an amount
equivalent to the historical value of the Subordinated Note
component of the IPS). In the case of the Class B Series Three
common shares utilized for EIP share grants subsequent to the end
of the IPS structure, the put option provides for a fair market
value of Class B Series Three common shares put at an amount equal
to the weighted average trading price of the STI common shares for
the ten consecutive trading days immediately prior to the date of
put.
Stock-based compensation expense associated with the issuance of
Class B Series Three common shares is based on the trading value of
the STI common shares at the date of grant, similar to the fair
value of such common shares in connection with the put option
values described above.
Accounting for Derivatives and Hedging Activities
Derivatives are recorded at fair value on the balance sheet, which,
in accordance with ASC 820, Fair Value Measurements and
Disclosure,
Segment Reporting
The Company has two reportable segments, a transportation segment
and an oil and gas segment. The transportation segment provides
school bus and management services to public and private schools in
North America. The oil and gas segment represents the
Company’s investments as a non-operator in oil and gas
interests.
Oil and Gas Interests
The Company holds non-operating interests in oil and gas
properties, which are jointly owned with others. The financial
statements reflect the Company’s proportionate interest in
the oil and gas activities as a non-operator.
The Company uses the full-cost method of accounting for oil and gas
interests to determine the capitalized cost, whereby certain
expenditures related to the acquisition, exploration and
development of oil and gas properties are capitalized. Capitalized
costs include the cost of land acquired or leased, intangible
drilling costs such as those for equipment, casing and attachments
on
both productive and non-productive wells. These costs, net of
salvage values, are accumulated in a single cost center and are
depleted and amortized using the units-of production method.
Natural gas reserves and production are converted, at a ratio of
six thousand cubic feet of natural gas to one barrel of oil, for
depletion and depreciation purposes.
In connection with the oil and gas interests, the Company has an
asset retirement obligation which represents the liability
associated with the retirement of long-lived assets that arise from
the acquisition, construction, development or normal operation of
such assets.
Under US GAAP, the impairment test for oil and gas assets (the
“ceiling test”) requires the Company to use tax
effected discounted cash flow using a present value technique.
Under ASC 932, Extractive Industries – Oil and Gas,
Earnings per Share
Basic and diluted earnings per share are calculated by dividing the
net income for the period by the weighted number of shares
outstanding during each period. The shares used in the calculation
of basic earnings per share are based on the weighted average
number of shares outstanding. Shares used in the calculation of
diluted earnings per share are based on the weighted average number
of shares outstanding plus an adjustment for the incremental shares
that would be outstanding assuming the exercise of the
Company’s Convertible Debentures. The net income for basic
earnings per share is net earnings available to common
stockholders. The net income for diluted earnings per share is net
earnings available to common stockholders with interest expense
associated with the Convertible Debentures added back (net of tax)
for the assumed conversion of the Convertible Debentures into
common stock.
Seasonality
The Company’s operations are seasonal and follow the school
calendars of the public and private schools it serves. During the
summer school break, revenue is derived primarily from summer camps
and private charter services. Since schools are not in session,
there is no school bus transportation revenue. Depreciation of
fixed assets occurs in the months during which schools are in
session, which is generally September through June. A full
year’s worth of depreciation is recorded in these ten months
to match the vehicles’ usage.
Recent Adopted Accounting Standards
In July 2013, the FASB issued ASU 2013-11, Presentation of an
Unrecognized Tax Benefit When a Net Operating Loss Carryforward, a
Similar Tax Loss or a Tax Credit Carryforward Exists. This ASU
provides for the presentation of all or a portion of an
unrecognized tax benefit as a reduction
to a deferred tax asset for a net operating loss carryforward, a
similar tax loss, or a tax credit carryforward unless such balances
are not available at the reporting date at which point the
unrecognized tax benefit should be presented in the financial
statements as a liability and should not be combined with deferred
tax assets. The Company adopted this standard prospectively for all
unrecognized tax benefits that existed beginning in the first
quarter of fiscal 2015. This presentation is consistent with how
the Company historically presents unrecognized tax benefits;
therefore the adoption of this standard did not have a material
impact on the Company’s consolidated financial
statements.
Recently Issued Accounting Standards
In January 2014, the FASB issued ASU 2015-05, Service Concession
Arrangements. This ASU applies to an operating entity of a service
concession arrangement entered into with a public-sector entity
grantor when the arrangement meets both of the following
conditions: (i) the grantor controls or has the ability to
modify or approve the services that the operating entity must
provide with the infrastructure, to whom it must provide them and
at what price and (ii) the grantor controls, through
ownership, beneficial entitlement, or otherwise, any residual
interest in the infrastructure at the end of the term of the
arrangement. This is effective for annual periods beginning after
December 15, 2014 (including interim periods within those
fiscal years) and should be applied on a modified retrospective
basis to service concession arrangements in existence at the
beginning of the fiscal year of adoption. The Company is required
to adopt this standard for the first quarter of fiscal 2016. Early
adoption is permitted. The Company is currently evaluating the
requirements of this ASU to determine the impact on their
consolidated financial statements, but currently does not
anticipate this standard having a significant impact.
In April 2014, the FASB issued ASU 2014-08, an update modifying the
criteria under which asset disposal activities qualify for
presentation as a discontinued operation. The amendment restricts
presentation as a discontinued operation to disposals that
represent a strategic shift that has, or will have a major effect
on an entity’s operations and financial results. The
amendments in this update are to be applied prospectively to all
disposals or classifications as held for sale of components of an
entity. The Company is required to adopt this standard for the
first quarter of fiscal 2016. Early adoption is permitted, but only
for disposals or classifications as held for sale that have not
been reported in financial statements previously issued. This
standard is not anticipated to have an impact on the
Company’s consolidated financial statements.
In May 2014, the FASB issued ASU 2014-09, Revenue From Contracts
With Customers. This new revenue recognition standard will
supersede most existing revenue recognition guidance and is
intended to improve revenue recognition and related financial
reporting requirements. The standard will require companies to
review contract arrangements with customers and ensure that all
separate performance obligations are properly recognized in the
compliance with the new guidance. The standard allows for either
“full retrospective” or “cumulative effect”
adoption. In
July 2015, the FASB delayed the effective date of this standard.
The Company is now required to adopt this standard effective
July 1, 2018. Early adoption is permitted beginning with the
original effective date of July 1, 2017. The Company is
currently evaluating both the method of adoption as well as the
impact that ASU 2014-09 will have on its consolidated financial
statements and related disclosures.
In August 2014, the FASB issued ASU 2014-15, Disclosure of
Uncertainties about an Entity’s Ability to Continue as a
Going Concern, which requires an entity to evaluate whether
conditions or events, in the aggregate, raise substantial doubt
about the entity’s ability to continue as a going concern for
one year from the date the financial statements are issued or are
available to be issued. The guidance is effective for the annual
period ending after December 15, 2016 and for annual and
interim periods thereafter, with early adoption permitted. The
Company is in the process of evaluating the impact of this guidance
on its consolidated financial statements, but currently does not
anticipate this standard having a significant impact.
In January 2015, The FASB issued ASU 2015-01, Income
Statement-Extraordinary and Unusual Items (Subtopic 225-20),
Simplifying Income Statement Presentation by Eliminating the
Concept of Extraordinary Items, which simplifies income statement
presentation by eliminating the need to determine whether to
classify an item as an extraordinary item. The guidance is
effective for the annual period ending after December 15, 2015
and for annual and interim periods thereafter, with early adoption
permitted. The Company is in the process of evaluating the impact
of this guidance on its consolidated financial statements, but
currently does not anticipate this standard having a significant
impact.
In February 2015, the FASB issued ASU 2015-02, Consolidation (Topic
810), Amendments to the Consolidation Analysis, to improve the
targeted areas of the consolidation guidance for legal entities
such as limited partnerships, limited liability corporations
similar entities and reduce the number of consolidation models. The
guidance is effective for the annual period ending after
December 15, 2015 and for annual and interim periods
thereafter, with early adoption permitted. The Company is in the
process of evaluating the impact of this guidance on its
consolidated financial statements, but currently does not
anticipate this standard having a significant impact.
In April 2015, the FASB issued ASU 2015-03, Interest-Imputation of
Interest (Subtopic 835-30)-Simplifying the Presentation of Debt
Issuance Costs, which simplifies the presentation of debt issuance
costs by requiring debt issuance costs to be presented as a
deduction from the corresponding debt liability. The guidance is
effective for the annual period ending after December 15, 2015
and for annual and interim periods thereafter, with early adoption
permitted. The Company is in the process of evaluating the impact
of this guidance on its consolidated financial statements.
In April 2015, the FASB issued ASU 2015-05 Customer’s
Accounting for Fees Paid in a Cloud Computing Arrangement which
requires that if a cloud computing arrangement includes a software
license, then a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is effective for
the annual period ending after December 15, 2015 and for
annual and interim periods thereafter, with early adoption
permitted. The Company is in the process of evaluating the impact
of this guidance on its consolidated financial statements.
Certain amounts have been reclassified in our prior period
consolidated balance sheets to conform to current year presentation
and such amounts were not material to current and prior
periods.</t>
  </si>
  <si>
    <t>Business Combinations</t>
  </si>
  <si>
    <t>3. Business Combinations
2015 Acquisition
Dalton Bus Lines Limited
On December 5, 2014 the Company acquired certain assets and a
contract of Dalton Bus Lines in Ontario, Canada. Earnings of the
acquired company were included in the Company’s results of
operations from the acquisition date. The aggregate purchase price
of these assets was approximately $0.4 million.
Property and equipment $ 520
Intangible Assets 10
Total $ 530
The purchase price consisted of $0.4 million in cash. Identifiable
intangible assets consisted primarily of a non compete agreement
that will be amortized over 3 years. The fair value of the assets
acquired was greater than the purchase price; therefore the Company
recognized a gain of approximately $0.1 million which is included
in the statement of operations for fiscal year 2015. Approximately
three thousand dollars of acquisition-related costs were recognized
as an expense in the statement of operations during fiscal year
2015.
2014 Acquisitions
Atlantic Express Transportation Corporation
On February 10, 2014, the Company closed the acquisition of
certain assets and contracts in California from Atlantic Express
Transportation Corporation (“AE”). STI’s
subsidiary School Wheels Direct (“SWD”) managed the
California operations from January 10, 2014 to
February 9, 2014. Earnings of the acquired company were
included in the Company’s results of operations from
February 10, 2014. The aggregate purchase price of these
assets was approximately $17.2 million.
Current assets, less current liabilities $ 294
Property and equipment 19,807
Intangible assets 1,736
Deferred taxes (1,841 )
Fair value of net assets acquired $ 19,996
The purchase price consisted of $17.2 million in cash. Identifiable
intangible assets consisted of contracts rights of $1.7 million
that will be amortized over 20 years. Approximately $0.2 million of
acquisition-related costs were recognized as an expense in the
statement of operations during fiscal year 2014.
Prior to the acquisition, AE had filed for protection under the
federal bankruptcy protection rules. The SWD management services
contract and the agreement to acquire the California assets of AE,
including vehicles and school contracts, were both approved by the
bankruptcy court. The purchase price was lower than the fair market
value of the business acquired. Therefore, the Company recognized a
gain of approximately $2.8 million, net of tax, which was included
in the consolidated statement of operations for fiscal year
2014.
Williams Bus Line Co.
On August 27, 2013, the Company closed its acquisition of all
of the outstanding common stock of Williams Bus Lines Co.,
(“Williams”), located in Wilkes Barre, Pennsylvania.
Earnings of the acquired company were included in the
Company’s results of operations from August 27, 2013.
The aggregate purchase price of this acquisition was $3.4
million.
Current assets, less current liabilities $ 29
Property and equipment 1,343
Deferred Taxes (525 )
Subtotal 847
Goodwill 2,557
Total $ 3,404
The purchase price consisted of $3.4 million in cash. Approximately
forty-seven thousand dollars of acquisition-related costs were
recognized as an expense in the statement of operations during the
fiscal year 2014. The goodwill attributed to this acquisition
includes the value of the workforce acquired, the opportunity to
expand within the marketplace and other key competitive advantages.
None of the goodwill related to this acquisition was deductible for
tax purposes.
Scholastic Bus Co.
On July 23, 2013, the Company closed its acquisition of all of
the outstanding common stock of Scholastic Bus Co.,
(“Scholastic”), located in Fairlawn, New Jersey.
Earnings of the acquired company were included in the
Company’s results of operations from the acquisition date.
The aggregate purchase price of this acquisition was $2.4
million.
Current assets, less current liabilities $ 298
Property and equipment 2,104
Deferred taxes (772 )
Subtotal 1,630
Goodwill 803
Total $ 2,433
The purchase price consisted of $2.2 million in cash and $0.2
million in deferred payments. Approximately twenty-seven thousand
dollars of acquisition-related costs were recognized as an expense
in the statement of operations during fiscal year 2014. The
goodwill attributed to this acquisition includes the value of the
workforce acquired, the opportunity to expand within the
marketplace and other key competitive advantages. None of the
goodwill related to this acquisition was deductible for tax
purposes.
The following unaudited pro forma financial information combines
the consolidated results from operations for fiscal year 2014 as if
all of the 2014 acquisitions had occurred as of July 1, 2013.
Pro forma adjustments include the bargain gain, the adjustment for
amortization on acquired intangibles and the adjustment to record
the tax impact on the pro forma financial results. The unaudited
results are as follows:
Pro Forma Basis for fiscal year
2014
Revenue $ 505,609
Net income 1,688
Basic and diluted net income per common share $ 0.02
The pro forma financial information is not necessarily indicative
of operating results that would have occurred had the 2014
acquisitions been consummated as of July 1, 2013, nor is it
indicative of future operating results.</t>
  </si>
  <si>
    <t>Equity Method Investments</t>
  </si>
  <si>
    <t>4. Equity Method Investments
On March 11, 2015 a wholly-owned subsidiary of the Company
made a non-controlling investment in a consulting and management
services firm for cash consideration of $1.7 million. The Company
has accounted for this investment under the equity method, in
accordance with ASC- 323, Investments-Equity Method and Joint
Ventures.</t>
  </si>
  <si>
    <t>Property and Equipment</t>
  </si>
  <si>
    <t>5. Property and Equipment
Property and equipment consist of the following:
June 30, 2015 Cost Accumulated Net Book Useful Life
Land $ 5,629 $
— $ 5,629
Buildings 5,982 (1,086 ) 4,896 40
Transportation equipment 432,826 (226,513 ) 206,313 7 to 11
Leasehold improvements 7,826 (3,702 ) 4,124
The shorter of the life of lease
Other machinery and equipment 29,674 (19,340 ) 10,334 3 to 5
$ 481,937 $ (250,641 ) $ 231,296
June 30, 2014 Cost Accumulated Net Book Useful Life
Land $ 6,076 $
— $ 6,076
Buildings 5,065 (882 ) 4,183 40
Transportation equipment 414,325 (205,292 ) 209,033 7 to 11
Leasehold improvements 6,510 (2,693 ) 3,817
The shorter of the life of lease
Other machinery and equipment 24,837 (16,594 ) 8,243 3 to 5
$ 456,813 $ (225,461 ) $ 231,352</t>
  </si>
  <si>
    <t>Oil and Gas Interests</t>
  </si>
  <si>
    <t>6. Oil and Gas Interests
Oil and gas interests consist of the following:
2015 2014
Oil and gas interests $ 18,098 $ 17,094
Less accumulated depletion (10,385 ) (9,223 )
$ 7,713 $ 7,871
The Company does not capitalize any of its own administrative or
interest costs and accounts for these costs as expenses during the
year. There were no costs excluded from costs subject to depletion
and depreciation at the balance sheet dates.
Under full cost accounting many costs incurred will be capitalized
even though they have not resulted in an increase in the future
revenue generating capacity of the enterprise. Accordingly, it is
widely recognized that there should be a limit on the aggregate
costs that may be carried forward for amortization against revenue
of future periods (the “ceiling test”); the Company
performed a ceiling test calculation at both June 30, 2015 and
2014. The ceiling test requires the Company to use tax effected
discounted cash flows using a present value technique. The sales
prices used for the ceiling test at June 30, 2015 were $73.88
per barrel for oil and $4.17 per thousand cubic feet of natural
gas. Based on the calculations under the first step of the ceiling
test, the Company determined that its oil and gas interests are
recoverable.</t>
  </si>
  <si>
    <t>Goodwill and Other Intangible Assets</t>
  </si>
  <si>
    <t>7. Goodwill and Other Intangible Assets
Intangible assets consist of the following:
2015
Gross Accumulated Net Book Weighted Average
Contract rights $ 65,102 $ (25,428 ) $ 39,674 12
Covenants not to compete 14,800 (14,774 ) 26 1
Trade names 22,199
— 22,199
None (Indefinite Life)
Total $ 102,101 $ (40,202 ) $ 61,899
2014
Gross Accumulated Net Book Weighted Average
Contract rights $ 67,627 $ (22,868 ) $ 44,759 14
Covenants not to compete 14,995 (14,952 ) 43
—
Trade names 22,918
— 22,918
None (Indefinite Life)
Total $ 105,540 $ (37,820 ) $ 67,720
Estimated annual amortization expense for intangibles assets is as
follows:
Year ending June 30,
2016 $ 3,162
2017 3,152
2018 3,147
2019 3,146
2020 3,146
$ 15,753
The following table represents the changes in the carrying amount
of goodwill for the years ended June 30, 2015 and 2014 (see
Note 8):
Balance as of June 30, 2013 $ 138,312
Goodwill related to acquisitions $ 3,360
Goodwill reduction related to prior acquisitions $ (1,826 )
Foreign currency effects on Goodwill $ (688 )
Balance as of June 30, 2014 $ 139,158
Goodwill additions related to prior acquisitions $ 1,826
Foreign currency effects on Goodwill $ (6,045 )
Balance as of June 30, 2015 $ 134,939</t>
  </si>
  <si>
    <t>Income Taxes</t>
  </si>
  <si>
    <t>8. Income Taxes
The components of the expense (benefit) for income taxes are as
follows:
2015 2014
Federal: Canada
Current $ (432 ) $ (1,388 )
Deferred (21 ) 1,964
(453 ) 576
Provincial: Canada
Current (332 ) 94
Deferred (16 ) (423 )
(348 ) (329 )
Foreign:
Current 566 786
Deferred 319 (1,428 )
885 (642 )
Total expense (benefit) $ 84 $ (395 )
The components of income before income tax expense (benefit) for
income taxes are as follows:
2015 2014
Domestic $ (8,361 ) $ 196
Foreign 12,100 826
Total 3,739 1,022
The difference between the effective rate reflected in the income
tax expense (benefit) for income taxes and the amount determined by
applying the Canadian statutory rate to income before income taxes
for the fiscal year ended June 30, 2015 and June 30, 2014
is analyzed below:
2015 2014
Provision for income taxes at statutory rate $ 561 $ 158
Provincial taxes (332 ) 112
Foreign rate differential 1,097 264
Canadian rate difference (59 ) 168
Effect of U.S. state rate changes (1,268 )
—
Gain on bargain purchase
— (1,105 )
Permanent items 121 96
Uncertain tax position adjustments (192 )
—
Other 156 (88 )
$ 84 $ (395 )
Deferred taxes arise because of the differences in the book and tax
basis of certain assets and liabilities. Significant components of
deferred tax assets and (liabilities) are as follows:
2015 2014
Deferred tax liabilities
Intangibles $ (24,873 ) $ (25,055 )
Property and equipment (55,588 ) (52,082 )
Total deferred tax liabilities (80,461 ) (77,137 )
Deferred tax assets:
Net operating loss carry forward 25,779 21,675
Other 13,461 14,276
Total deferred tax assets 39,240 35,951
Valuation allowance (337 ) (337 )
Net deferred tax assets 38,903 35,614
Net deferred tax liabilities $ (41,558 ) $ (41,523 )
In fiscal 2015, the Company increased goodwill and net non-current
deferred income tax liabilities by $1.9 million to correct the
adjustment for purchase price allocation associated with the
acquisition of the school bus division of Ayr Coach Lines in July
2006 that was recorded in the fourth quarter of 2014.
It is the Company’s intention to reinvest the undistributed
earning of its foreign subsidiaries and thereby indefinitely
postpone their remittance. As a result, deferred income taxes have
not been provided on undistributed earnings of foreign subsidiaries
of the Company. It is not practical to compute the deferred tax
liability and as such is not recorded.
The following table summarizes the gross amounts of unrecognized
tax benefits without regard to reduction in tax liabilities if such
unrecognized tax benefits were settled.
2015 2014
Balance at July 1, $ 1,704 $ 1,704
Additions for tax position related to prior year 190
—
Effective settlements with tax authorities (1,439 )
—
Balance at June 30, $ 455 $ 1,704
The total amount of the unrecognized tax benefits, if recognized
would favorably impact the effective tax rate by $0.5 million.
Included in the amounts above are approximately seventy thousand
dollars and $0.2 million of interest and penalties for the fiscal
years ended June 30, 2015 and 2014, respectively, which are
also included as a component of the income tax benefit on the
consolidated statement of operations. During fiscal year 2015, the
Company reviewed its state tax filing positions in various states.
As a result, the Company established a $0.2 million uncertain tax
position related to a filing position not more-likely-than-not to
succeed.
The Company recently concluded a full scope examination of one of
its Canadian entities and a limited scope examination for two of
its Canadian entities for the years ended June 30, 2011 and
June 30, 2012. As a result, the corresponding uncertain tax
position associated with these entities for the years under
examination, have been effectively settled with tax authorities and
therefore recognized. All tax years starting with June 30,
2012 are currently open in the United States. All tax years
starting with June 30, 2013 are currently open in Canada.
At June 30, 2015, the Company has available U.S. net operating
loss carry forwards of approximately $62.2 million expiring in the
years 2022 through 2034 and Canadian non-capital loss carry
forwards of approximately $4.4 million expiring in the years 2025
through 2035. These deferred tax assets are offset by a valuation
allowance of approximately $0.3 million.</t>
  </si>
  <si>
    <t>Debt</t>
  </si>
  <si>
    <t>9. Debt
Indebtedness of the Company includes the following:
Amounts Outstanding
at
June 30, 2015 June 30, 2014
Current Long Term Current Long Term
Third Amended and Restated Credit Agreement
Revolving credit facility $
— $ 50,421 $
— $ 62,436
Convertible Debentures
— 119,515
— 176,462
Senior Secured Notes
— 35,000
— 35,000
Promissory notes due to former owners
—
— 200
—
$
— $ 204,936 $ 200 $ 273,898
Maturities of long-term debt are as follows:
Third Amended Convertible Senior Total
Year ending June 30,
2016 $
— $
— $
— $
—
2017
—
— 35,000 35,000
2018
— 59,467
— 59,467
2019
— 60,048
— 60,048
2020 50,421
—
— 50,421
thereafter
—
—
—
—
$ 50,421 $ 119,515 $ 35,000 $ 204,936
Third Amended and Restated Credit Agreement and Senior Secured
Notes
On August 19, 2014, the Company amended its Third Amended and
Restated Credit Agreement (the “Credit Agreement”). The
amendment extended the maturity date (previously due
February 27, 2018) to August 19, 2019, or if earlier, 90
days prior to the maturity of the Senior Secured Notes, extended
the $100.0 million accordion feature and increased the commitments
to $225.0 million, from the previous commitments of $165.0 million.
The increase in the size of the facility resulted from the addition
of two new lenders to the bank group and certain existing lenders
increasing their commitments. The extension was accounted for as a
modification of debt, and as such, transaction costs related to the
modification have been recorded in other assets in the consolidated
balance sheet and are being amortized over the term of the Credit
Agreement. The current commitments at June 30, 2015, include a
US $180.0 million loan facility and a Canadian $45.0 million loan
facility both of which are available to fund working capital
requirements and to fund acquisitions and investment requirements
for new revenue and bid-in contracts.
The Company may request an increase to the $225.0 million in
commitments for up to an additional $100.0 million in additional
commitments (the “Accordion Feature”), so long as no
default or event of default has occurred and is continuing. Each
lender under the Credit Agreement shall have the option to
subscribe for a portion of the remaining Accordion Feature and any
portion not so subscribed may be assumed by one or more of the
existing lenders or by another financial institution as agreed by
the Company and the Agent under the agreement. At June 30,
2015 the Company had approximately $172.8 million in borrowing
availability under the Credit Agreement.
On November 10, 2011, the Company rolled over and extended the
maturity of its $35.0 million of fixed rate Senior Secured Notes
(previously due December 14, 2011), for an additional five
year term, carrying a fixed coupon of 4.246% (the previous fixed
coupon was 5.941%). The Senior Secured Notes rank pari-passu with
borrowings under the Credit Agreement and have a maturity date of
November 10, 2016. The extension was accounted for as a
modification of debt, and as such, transaction costs related to the
modification have been recorded in other assets in the consolidated
balance sheet and are being amortized over the term of the
notes.
Borrowings under the Credit Agreement are collateralized by
(i) the unencumbered assets of STA Holdings and its
subsidiaries, and certain shares of the capital stock of STA
Holdings and the capital stock of each of its subsidiaries and
(ii) by the unencumbered assets of Parkview Transit and its
subsidiaries and the capital stock of Parkview Transit and the
capital stock of each of its subsidiaries. In addition, payment and
performance of the obligations under the Credit Agreement are
guaranteed by each of STA Holdings’ subsidiaries. Borrowings
under the Senior Secured Notes are collateralized by the
unencumbered assets of STA Holdings and its US subsidiaries, and
certain shares of the capital stock of STA Holdings and the capital
stock of each of its US subsidiaries. In addition, payment and
performance of the obligations under the Senior Secured Notes are
guaranteed by each of STA Holdings US subsidiaries.
Borrowings under the Credit Agreement may be Base Rate Loans or
Eurodollar Loans, as defined in the Credit Agreement. Base Rate
Loans bear interest at the base rate, as defined in the Credit
Agreement (3.25% at June 30, 2015), plus the applicable
margin, which ranges from 0.50% to 1.25% depending on STA
Holdings’ senior leverage ratio on the pricing date.
Eurodollar Loans bear interest at the adjusted LIBOR rate, as
defined in the Credit Agreement (0.18650% at June 30, 2015),
plus the applicable margin, which ranges from 1.75% to 2.50%
depending on STA Holdings’ senior leverage ratio on the
pricing date. The effective interest rate on the Credit Agreement
was 4.0% for the year ended June 30, 2015.
The Company was in compliance with all debt covenants related to
both the Third Amended and Restated Credit Agreement and the Senior
Secured Notes at June 30, 2015.
Convertible Debentures
On November 12, 2013, the Company issued the Cdn$ 6.25%
Convertible Debentures due June 30, 2019 at a price of $1,000
per debenture, for total gross proceeds of $71.4 million (Cdn $75.0
million). The issue costs of approximately $3.5 million (Cdn $3.6
million) have been recorded in other assets in the consolidated
balance sheet and are being amortized over the term of the Cdn$
6.25% Convertible Debentures due June 30, 2019, using the
effective interest method.
Interest on the Cdn$ 6.25% Convertible Debentures due June 30,
2019 is payable semi-annually, in arrears, on June 30 and
December 31 of each year.
Each Cdn$ 6.25% Convertible Debenture due June 30, 2019 is
convertible into common shares of the Company at the option of the
holder at any time prior to the close of business on the earlier of
the business day immediately preceding the maturity date or, if
called for redemption, on the business day immediately preceding
the date fixed for redemption, at a conversion price of Cdn $9.05
per common share (the “Cdn$ 6.25% Convertible Debenture
Conversion Price”) which is equivalent to 110.4972 common
shares for each Cdn $1,000 principal amount of the Cdn$ 6.25%
Convertible Debentures due June 30, 2019.
The Cdn$ 6.25% Convertible Debentures due June 30, 2019 are
not redeemable prior to June 30, 2017. The Company will have
the right, at its option, to redeem the Cdn$ 6.25% Convertible
Debentures due June 30, 2019 in whole or in part, from time to
time, on or after June 30, 2017 but prior to June 30,
2018, on at least 30 days prior notice at a redemption price equal
to par plus accrued and unpaid interest, provided that the weighted
average trading price of the common shares on a recognized exchange
for the 20 consecutive trading days ending five trading days prior
to the date on which the redemption notice is given is at least
125% of the Cdn$ 6.25% Convertible Debenture Conversion Price.
After June 30, 2018 and prior to maturity the Company will
have the right, at its option to redeem the Cdn$ 6.25% Convertible
Debentures due June 30, 2019 in whole or in part, from time to
time, on at least 30 days prior notice at a redemption price equal
to par plus accrued and unpaid interest.
On June 7, 2011, the Company issued the US$ 6.25% Convertible
Debentures due June 30, 2018 at a price of $1,000 per
debenture, for total gross proceeds of $60.0 million. The issue
costs of approximately $3.0 million have been recorded in other
assets in the consolidated balance sheet and are being amortized
over the term of the US$ 6.25% Convertible Debentures due
June 30, 2018, using the effective interest method. The
conversion feature of this debenture provides that these US dollar
denominated notes can be converted into Canadian denominated common
shares of the Company. As such, the conversion feature represents
on embedded derivative that is required to be bifurcated and
accounted for separately.
The Company recorded the embedded derivative liability as a
component of other liabilities in the consolidated balance sheet.
The embedded conversion liability is recorded at fair value in
other liabilities at each reporting period end with the non-cash
changes in fair value included in the consolidated statement of
operations. In addition, as the functional currency of STI is the
Canadian dollar, unrealized gains or losses on re-measurement of
the US$ 6.25% Convertible Debentures into Canadian dollars are
considered transaction gains and losses, at the STI level, and are
also included in the consolidated statement of operations.
Interest on the US$ 6.25% Convertible Debentures is payable
semi-annually, in arrears, on June 30 and December 31 of
each year.
Each US$ 6.25% Convertible Debenture is convertible into common
shares of the Company at the option of the holder at any time prior
to the close of business on the earlier of the business day
immediately preceding the maturity date or, if called for
redemption, on the business day immediately preceding the date
fixed for redemption, at a conversion price of $9.50 per common
share (the “US$ 6.25% Convertible Debenture Conversion
Price”) which is equivalent to 105.2632 common shares for
each $1,000 principal amount of the US$ 6.25% Convertible
Debenture.
The US$ 6.25% Convertible Debentures were not redeemable prior to
June 30, 2014. The Company had the right, at its option, to
redeem the US$ 6.25% Convertible Debentures in whole or in part,
from time to time, on or after July 1, 2014 but prior to
June 30, 2016, on at least 30 days prior notice at a
redemption price equal to par plus accrued and unpaid interest,
provided that the weighted average trading price of the common
shares on a recognized exchange for the 20 consecutive trading days
ending five trading days prior to the date on which the redemption
notice is given is at least 125% of the US$ 6.25% Convertible
Debenture Conversion Price. After June 30, 2016 and prior to
maturity the Company will have the right, at its option to redeem
the US$ 6.25% Convertible Debentures in whole or in part, from time
to time, on at least 30 days prior notice at a redemption price
equal to par plus accrued and unpaid interest.
On June 21, 2010, the Company issued the Cdn$ 6.75%
Convertible Debentures which were due June 30, 2015 at a price
of Cdn $1,000 per debenture, for total gross proceeds of $48.2
million (Cdn $50 million). The Cdn$ 6.75% Convertible Debentures
matured on June 30, 2015, at which time the Company redeemed
the remaining balance of Cdn$ 6.75% Convertible Debentures for
cash, as discussed below. The Cdn$ 6.75% Convertible Debentures of
STI were denominated in Canadian dollars, and as such, they were
not required to be bifurcated into separate debt and equity
components.
Interest on the Cdn$ 6.75% Convertible Debentures was payable
semi-annually, in arrears, on June 30 and December 30 of
each year.
The Cdn$ 6.75% Convertible Debentures were convertible into common
shares of the Company at the option of the holder at any time prior
to the close of business on the earlier of the business day
immediately preceding the maturity date or, if called for
redemption, on the business day immediately preceding the date
fixed for redemption, at a conversion price of Cdn $7.25 per common
share (the “Cdn$ 6.75% Convertible Debenture Conversion
Price”) which is equivalent to 137.9310 common shares for
each Cdn $1,000 principal amount of the Cdn$ 6.75% Convertible
Debenture.
The Company redeemed the Cdn$ 6.75% Convertible Debentures at
June 30, 2015 as discussed below. The Cdn$ 6.75% Convertible
Debentures were not redeemable prior to June 30, 2013. The
Company had the right, at its option, to redeem the Cdn$ 6.75%
Convertible Debentures in whole or in part, from time to time,
after July 1, 2013, on at least 30 days prior notice at a
redemption price equal to par plus accrued and unpaid interest,
provided that the weighted average trading price of the common
shares on a recognized exchange for the 20 consecutive trading days
ending five trading days prior to the date on which the redemption
notice is given is at least 125% of the Cdn$ 6.75% Convertible
Debenture Conversion Price.
During fiscal year 2015, Cdn $0.1 million of the Company’s
Cdn$ 6.75% Convertible Debentures were converted into 18,342 shares
of common stock. On June 30, 2015, the Company redeemed the
remaining Cdn $49.9 million in principal amount of Cdn$ 6.75%
Convertible Debentures for US$ 40.1 million in cash, in
accordance with the terms of the trust indenture dated as of
June 21, 2010 between STI and Computershare Trust Company of
Canada governing the Cdn$ 6.75% Convertible Debentures.
The Cdn$ 6.75% Convertible Debentures, the US$ 6.25% Convertible
Debentures and the Cdn$ 6.25% Convertible Debentures are
collectively referred to as the “Convertible
Debentures”. The Convertible Debentures are subordinate to
both the Third Amended and Restated Credit Agreement and the Senior
Secured Notes.
The Company may at its option, subject to applicable regulatory
approval, elect to satisfy its obligation to pay the outstanding
principal amount of the Convertible Debentures in whole, by issuing
and delivering common shares for each US $1,000 principal amount of
the US$ 6.25% Convertible Debentures and Cdn $1,000 principal
amount of the Cdn$ 6.25% Convertible Debentures. The amount of
common shares delivered is obtained by dividing each principal
amount of Convertible Debentures by 95% of the current market price
of the common shares on the date set for redemption or the maturity
date.
The Company may elect, subject to applicable regulatory approval,
to issue and deliver common stock of the Company to the indenture
trustee under the Convertible Debentures indentures, to sell in the
open market, to satisfy the Company’s obligation to pay
interest on the Convertible Debentures on each interest payment
date. The Convertible Debenture holders will receive a cash payment
in satisfaction of the interest obligation equal to the interest
payable from the sale of such common shares.
The Company must commence, within 30 days of a Change in Control
(as defined in the Convertible Debenture indentures), an offer to
purchase all of the Convertible Debentures then outstanding at a
purchase price equal to 101% of the principal amount of the
Convertible Debentures, plus accrued and unpaid interest
thereon.
The Company expects to be able to repay, renew or refinance its
various loan facilitates and Convertible Debentures as they become
due with other long term financing options.</t>
  </si>
  <si>
    <t>Asset Retirement Obligation</t>
  </si>
  <si>
    <t>10. Asset Retirement Obligation
ASC 410-20, Asset Retirement Obligation,
At June 30, 2015, the present value of the Company’s
asset retirement obligation was $0.6 million. The Company expects
the discounted obligation to become payable over the next 50 years.
A discount rate of 7.2% was used to calculate the present value of
the asset retirement obligation. If the Company had estimated the
asset retirement obligation using undiscounted cash flows it would
amount to approximately $1.1 million.</t>
  </si>
  <si>
    <t>Common Shares</t>
  </si>
  <si>
    <t>11. Common Shares
The authorized share capital of the Company consists of an
unlimited number of no par value common and preferred shares. At
June 30, 2015 there are no preferred shares issued and
outstanding.
Pursuant to its Dividend Reinvestment Plan (the
“Plan”), the Company issued 1,485,040 and 1,458,258
common shares during the fiscal years ended June 30, 2015 and
2014, respectively. The shares issued pursuant to the plan
represent non-cash dividends with values of $8.5 million and $8.9
million, for the fiscal years ended June 30, 2015 and 2014,
respectively, which have been recorded as a non-cash financing
activity in each year. The Plan was established to enable eligible
shareholders of the Company to reinvest dividends paid on their
common shares to acquire additional common shares of the Company.
The common shares issued under the Plan are issued at a price based
on the volume weighted average of the closing price of the common
shares for the five trading days immediately preceding the relevant
dividend date, less a 3% discount.
During the 2015 fiscal year, the Company issued 18,342 common
shares, having an approximate value of $0.1 million in connection
with the conversion of the Company’s Cdn$ 6.75% Convertible
Debentures, which were recorded as a non-cash financing activity
(see Note 9).
The Company renewed its normal course issuer bid
(“NCIB”) on October 21, 2014. Pursuant to the
notice, the Company is permitted to acquire up to a maximum amount
of Common Shares equal to the lesser of 4,158,553 Common Shares or
the number of Common Shares that can be purchased for an aggregate
purchase price of Cdn $5.0 million in the twelve month period
commencing October 24, 2014 and ending on October 23,
2015. Under the renewed NCIB, the Company repurchased 161,415
shares with a value of $0.8 million during fiscal year 2015. The
Company did not repurchase any shares during the 2014 fiscal year.
The Company amended the NCIB in August 2015 (see Note 21).
On March 6, 2015, the Company issued 11,983,000 common shares
for total gross cash proceeds of $69.1 million (Cdn $86.3 million)
pursuant to the 2015 Bought Deal. The net proceeds of $66.7 million
(Cdn $83.2 million) after commission and fees, were used to redeem
the remaining $40.1 million in principal amount of Cdn$ 6.75%
Convertible Debentures, with the balance used to pay down debt on
the Company’s senior credit facility.
On May 8, 2015, the Board of Directors of the Company approved
a change in the currency of the monthly dividend to U.S dollars,
effective July 1, 2015, with the first U.S. dollar dividend
payable August 17, 2015 to shareholders of record on
July 31, 2015.
Common shares issued and outstanding are 96,141,516 and
82,816,549 million at June 30, 2015 and 2014,
respectively.</t>
  </si>
  <si>
    <t>Earnings Per Share</t>
  </si>
  <si>
    <t>12. Earnings Per Share
The following table sets forth the basic and diluted weighted
average share amounts:
Twelve months ended Twelve months ended
Weighted-average shares outstanding-basic 87,345,708 82,096,947
Potential dilutive effect of shares to be issued to settle the
debentures 21,478,722 18,457,176
Weighted-average shares outstanding-diluted 108,824,430 100,554,123
The computations for basic and diluted income per common share are
as follows:
Twelve months ended Twelve months ended
Net income–basic $ 3,655 $ 1,417
Add back: Interest expense on debentures (net of tax) 6,541 5,907
Net income used for diluted earnings per share 10,196 7,324
Basic income per share $ 0.04 $ 0.02
Diluted income per share $ 0.04 $ 0.02
The conversion of the convertible debentures is anti-dilutive for
both years ended June 30, 2015 and 2014.</t>
  </si>
  <si>
    <t>Stock-Based Compensation</t>
  </si>
  <si>
    <t>13. Stock-Based Compensation
The shareholders of the Company approved the adoption by STA
Holdings of the EIP, at the annual general meeting held on
December 8, 2005. As part of the 2005 EIP formation, the
shareholders approved an initial allotment of 717,747 Class B
Series Two common shares of STA Holdings. On November 13,
2008, an additional allotment of 1,446,291 Class B Series Two
common shares was approved by the shareholders, which have been
granted to management.
These shares are accounted for as a liability upon issuance, as a
result of a put option they contain, which may be granted to
management.
On March 5, 2010, STA Holdings amended its Certificate of
Incorporation in order to differentiate those Class B common shares
issued pursuant to the EIP while the Company was under the IPS
structure from those issued and those to be issued subsequent to
the end of the IPS structure. Pursuant to the amendment, the
authorized Class B Series Two common shares were split into Class B
Series Two common shares, which have been issued pursuant to the
EIP during the period the IPS structure was in place, and Class B
Series Three common shares, which will be utilized for all future
share grants under the EIP, subsequent to March 5, 2010. On
November 8, 2012, an additional allotment of 2,265,000 Class B
Series Three common shares was approved by the shareholders. In May
2015, the Company redeemed all of the remaining Class B Series Two
common shares by exchanging the outstanding Class B Series Two
common shares for Class B Series Three common shares, based on the
fair market value of each class of shares. This non-cash exchange
resulted in approximately 1.57 Class B Series Three common shares
being issued for each Class B Series Two common share outstanding.
The holders of the Class B Series Two common shares were entitled
to receive dividends, as and when declared by the board of
directors of STA Holdings, approximately equivalent to the
distributions per IPS that were paid historically to the holders of
IPS’s. The holders of the Class B Series Three common shares
are entitled to receive dividends, as and when declared by the
board of directors of STA Holdings, approximately equivalent to the
dividends received by the holders of STI common shares.
Pursuant to the liquidity provisions of the EIP, the holders of
Class B Series Three common shares will have an option to
“put” up to one third of the shares awarded each year
back to the Company, starting one year immediately following the
grant.
Class B common shares granted are fully vested on the grant date.
These shares are classified as a liability and re-measured at fair
value at the end of each reporting period. Changes in fair value
and dividends on the Class B common shares are recorded as a
component of other (income) expense, in the consolidated statement
of operations. The Company recorded income of $3.3 million and an
expense of $0.9 million for the years ended June 30, 2015 and
2014, respectively, associated with the change in fair value on the
Class B common shares, which are recorded as a component of other
(income) expense, in the consolidated statement of operations. The
Company recorded $0.9 million and $0.8 million in dividend payments
for the years ended June 30, 2015 and 2014, respectively,
which are recorded as a component of other (income) expense, in the
consolidated statement of operations.
The following tables summarize the Class B Series Two common shares
redeemed and shares outstanding pursuant to the EIP:
For the year ended June 30, 2015 Net shares outstanding
Shares outstanding at June 30, 2014 61,466
Redemptions (10,777 )
B2/B3 Share exchange (50,689 )
Shares outstanding at June 30, 2015
—
Pursuant to the liquidity provision of the EIP plan, 10,777 shares
were “put” back to the Company during the year ended
June 30, 2015 for which the Company paid $0.1 million. The
remaining Class B Series Two common shares were exchanged for Class
B Series Three common shares as discussed above.
For the year ended June 30,
2014
Shares Taxes Total outstanding
Shares outstanding at June 30, 2013 254,965 (190,449 ) 64,516
Redemptions (3,050 )
— (3,050 )
Shares outstanding at June 30, 2014 251,915 (190,449 ) 61,466
Pursuant to the liquidity provision of the EIP plan, 3,050 shares
were “put” back to the Company during the year ended
June 30, 2014 for which the Company paid thirty one thousand
dollars. The fair value of the Class B Series Two common shares
outstanding at June 30, 2014 represents a liability of $0.6
million all of which is recorded in other current liabilities. This
amount represents the current value of those shares eligible to put
in the next twelve months pursuant to the EIP plan.
The following tables summarize the Class B Series Three common
shares granted, shares withheld for income tax withholdings at the
election of the participants, shares redeemed and shares
outstanding pursuant to the EIP:
For the year ended June 30,
2015
Shares Taxes Total outstanding
Shares outstanding at June 30, 2014 2,071,993 (666,151 ) 1,405,842
Grants 663,620 (236,241 ) 427,379
Redemptions (322,019 )
— (322,019 )
B2/B3 Share exchange 80,009
— 80,009
Shares outstanding at June 30, 2015 2,493,603 (902,392 ) 1,591,211
The Company recognized $4.2 million in non-cash stock based
compensation expense related to the above grants during the year
ended June 30, 2015, based on the estimated fair value of
these shares on the grant date. The additional 80,009 Class B
Series Three common shares were issued in exchange for the
remaining Class B Series Two common shares outstanding as discussed
above. Pursuant to the liquidity provision of the EIP plan, 322,019
shares were “put” back to the
Company during the year ended June 30, 2015 for which the
Company paid $1.9 million. The fair value of the Class B Series
Three common shares outstanding at June 30, 2015 represents a
liability of $7.3 million, of which $5.4 million is recorded in
other current liabilities and represents the current value of those
shares eligible to be put in the next twelve months pursuant to the
EIP plan. The remaining balance is recorded in Class B Series Three
common share liability.
For the year ended June 30,
2014
Shares Taxes Total outstanding
Shares outstanding at June 30, 2013 1,634,452 (470,862 ) 1,163,590
Grants 635,074 (195,289 ) 439,785
Redemptions (197,533 )
— (197,533 )
Shares outstanding at June 30, 2014 2,071,993 (666,151 ) 1,405,842
The Company recognized $3.9 million in non-cash stock based
compensation expense related to the above grants during the year
ended June 30, 2014, based on the estimated fair value of
these shares on the grant date. Pursuant to the liquidity provision
of the EIP plan, 197,533 shares were “put” back to the
Company during the year ended June 30, 2014 for which the
Company paid $1.2 million. The fair value of the Class B Series
Three common shares outstanding at June 30, 2014 represents a
liability of $9.3 million, of which $6.6 million is recorded in
other current liabilities and represents the current value of those
shares eligible to be put in the next twelve months pursuant to the
EIP plan. The remaining balance is recorded in Class B Series Three
common share liability.</t>
  </si>
  <si>
    <t>Financial Instruments</t>
  </si>
  <si>
    <t>14. Financial Instruments
The Company’s financial assets and financial liabilities are
as follow:
As at As at
Cash $ 5,333 $ 10,858
Accounts receivable $ 55,275 $ 47,731
Accounts payable $ 2,230 $ 1,656
Other accrued liabilities 62,040 41,382
Class B Series Two and Three share liability 7,349 9,951
Long-term debt (including portion due within one year) 204,936 274,098
Conversion right on 6.25% Convertible Debentures 9 236
Derivative financial instrument
— 83
Other long term liabilities 17,423 15,431
$ 293,987 $ 342,837
The carrying amounts of cash, accounts receivable, accounts
payable, and other accrued liabilities approximate fair value
because of the short-term maturity of these items. The carrying
amount of long-term debt, which bears interest at both fixed and
floating rates, also approximates fair value.
Foreign currency exchange contracts were measured at fair value
based on appropriate valuation methodologies. The fair value of the
Class B Series Two common share liability was based upon an amount
equal to the weighted average trading price of the STI common
shares for the 10 consecutive trading days immediately prior to the
date of valuation plus Cdn $3.847 (reflecting the equivalent value
of the Subordinated Note component of the IPS) and the fair value
of the Class B Series Three common share liability is based upon an
amount equal to the weighted average trading price of the STI
common shares for the 10 consecutive trading days immediately prior
to the date of valuation. Other long term liabilities consist
primarily of insurance reserves which are valued upon actuarial
analysis.
The fair value of a financial instrument is the amount of
consideration that could be agreed upon in an arm’s length
transaction between knowledgeable willing parties who are under no
compulsion to act. In certain circumstances, however, the initial
fair value may be based upon other observable current market
transactions in the same instrument, without modification or on a
valuation technique using market-based inputs.
Fair value measurements are categorized using a fair value
hierarchy that reflects the significance of inputs used in
determining the fair values:
Level 1: Quoted prices in active markets for identical assets or
liabilities.
Level 2: Quoted prices in active markets for similar assets or
liabilities or valuation techniques where significant inputs are
based on observable market data.
Level 3: Valuation techniques for which any significant input is
not based on observable market data.
Each type of fair value is categorized based on the lowest level
input that is significant to the fair value measurement in its
entirety.
The fair values of the Company’s financial assets and
liabilities measured on a recurring basis were categorized as
follows:
As at June 30, 2015
Level 1 Level 2 Level 3 Total
Interest rate swap
— $ 337
— $ 337
Class B Series Three common share liability
— 7,349
— 7,349
Conversion right on US$ 6.25% Convertible Debentures
—
— 9 9
$
— $ 7,686 $ 9 $ 7,695
As at June 30, 2014
Level 1 Level 2 Level 3 Total
Foreign currency exchange contracts $
— $ 83 $
— $ 83
Interest rate swap
— 408
— 408
Class B Series Two and Three common share liability
— 9,951
— 9,951
Conversion right on US$ 6.25% Convertible Debentures
—
— 236 236
$
— $ 10,442 $ 236 $ 10,678
The following tables summarize the changes in the Company’s
level 3 financial instrument for the twelve months ended
June 30, 2015 and 2014, respectively.
Conversion rights on US$ 6.25% Convertible
Debentures For the twelve months ended June 30, 2015 2014
Balance at June 30, $ 236 $ 954
Total unrealized gain:
Non-cash gain on conversion feature (231 ) (714 )
FX impact on conversion feature 4 (4 )
Balance at June 30, $ 9 $ 236
The decrease in fair value of the conversion rights was driven by
an increase in the bond yield from 2.83% to 6.01% in the twelve
months ended June 30, 2015. The decrease in fair value of the
conversion rights, in the twelve months ended June 30, 2014,
was driven largely by the change in the Company’s stock price
volatility which decreased to 17.0% from 23.0%.
The Company uses a binomial model to fair value the conversion
rights on the 6.25% Convertible Debentures which takes into account
the Company’s stock price volatility, the bond yield and
other market factors. This is considered a level 3 value due to the
sensitivity of the model to movements in volatility which is not
directly observable. The change in fair value of the conversion
rights led to income of $0.2 million in the consolidated statement
of operations for the year ended June 30, 2015.
The Company has exposure to interest rate risk, foreign currency
exchange risk, credit risk and liquidity risk. The Company’s
management has overall responsibility for the establishment of the
Company’s risk management framework, with oversight provided
by the Board of Directors.
Interest Rate Risk
The Company’s interest rate risk primarily arises from its
variable rate borrowings under the senior credit facility, which
bears a floating rate of interest. The Company manages its interest
rate exposure by using a combination of fixed and variable rate
debt as well as through an interest rate swap that the Company has
in place for a notional amount of $50.0 million of credit facility
borrowings. The swap has not been designated as a hedge for
accounting purposes therefore the changes in fair value of the
interest rate swap are recorded in the condensed consolidated
statement of operations. The Company recorded a non cash gain for
the year ended June 30, 2015, of $0.1 million in connection
with the changes in fair value of the swap, which is included in
the consolidated statement of operations as a component of interest
expense. The value of the interest rate swap represents a liability
of $0.3 million as at June 30, 2015. The Company has secured
fixed rate financing in the form of its Senior Secured Notes and
its Convertible Debentures.
At June 30, 2015, the Company had $85.4 million in outstanding
senior indebtedness (comprised of $50.4 million in revolving credit
facility borrowings and $35.0 million in fixed rate Senior Secured
Notes) as well as $119.5 million in fixed rate Convertible
Debentures.
A 100 basis point change in interest rates, with all other
variables held constant, applied to the outstanding credit facility
borrowings as at June 30, 2015, would result in an annual
change in interest expense and a corresponding change in cash flows
of approximately $0.5 million.
Foreign Currency Exchange Risk
The Company managed its exposure to currency fluctuations through
foreign currency exchange contracts (“Forward
Contracts”) primarily to mitigate the exchange rate risk on
the common share dividends. In May 2015, the Company announced that
the Board of Directors had approved a change in the currency of the
monthly dividend to U.S dollars, effective July 1, 2015.
Effective with the announcement, the Company liquidated all of the
Forwards Contracts that were outstanding, which had a notional
value of $17.5 million. This liquidation resulted in a realized
loss of $0.4 million which is recorded in foreign currency (gain)
loss in the consolidated statement of operations.
In June 2015, the Company liquidated the foreign exchange forward
contract it had in place to cover the principal amount of the Cdn$
6.75% Convertible Debentures that matured on June 30, 2015.
This liquidation resulted in a realized gain of $0.1 million which
is recorded in foreign currency (gain) loss in the consolidated
statement of operations.
The Company uses cash flows from its Canadian operations to
partially mitigate the exchange rate risk on the Convertible
Debentures interest payments.
The Company prepares its financial statements in U.S. dollars. In
connection with the Company’s Canadian operations,
approximately 21.7% of the Company’s consolidated income
before taxes are incurred in Canadian dollars. The results of the
Canadian operations are translated into U.S. dollars for financial
statement reporting purposes.
Changes in the Canadian dollar / U.S. dollar currency exchange rate
from period to period will impact the translated U.S. dollar
equivalent results of the Canadian operations. The Company recorded
a gain of $0.1 million on the translation of its monthly dividends
into U.S. dollars (which included the liquidation of the monthly
currency contracts used to hedge the dividends). Both of these
transactions are recorded in foreign currency (gain) loss in the
consolidated statements of operations.
Credit Risk
The Company is exposed to credit risk in its cash and cash
equivalents, accounts receivable and to the credit risk of its
derivative financial instrument counterparties if they do not meet
their obligations. The Company minimizes the credit risk of cash by
depositing such with only reputable financial institutions with
federally insured backing. The Company minimizes the credit risk of
its derivative financial instruments by dealing only with reputable
financial institutions and monitoring the credit risk of these
financial institutions. As the Company does not utilize credit
derivatives or similar instruments, the maximum exposure to credit
risk is the full carrying value of the financial instrument or face
value of open derivative financial instruments.
Receivables from the transportation segment are secured by the
creditworthiness of local municipalities and agencies. The majority
of the customers are local school districts that are funded through
a combination of local taxes and funding from state/provincial and
federal governments. The Company has historically had excellent
collections experience with these customers and believes that these
receivables are collectable. Receivables from the oil and gas
segment are due from reputable general partners operating large
partnerships in the oil and gas industry. Consistent with the
Company’s history there were minimal write-offs of accounts
receivable during the fiscal years ended June 30, 2015 and
2014.</t>
  </si>
  <si>
    <t>Segment Information</t>
  </si>
  <si>
    <t>15. Segment Information
The Company has two reportable segments, a transportation segment
and an oil and gas segment. The Company reassesses its reportable
segments at least annually. The transportation segment provides
school transportation and management services to public and private
schools in both the United States and Canada.
The table below summarizes revenue and assets by geographical area
for the transportation segment for the years ended June 30,
2015 and 2014:
2015
Revenues Property and Goodwill
United States $ 480,936 $ 198,135 $ 99,484
Canada 70,925 33,161 35,455
Total $ 551,861 $ 231,296 $ 134,939
For the year ended June 30, 2015, the oil and gas segment,
which is located in the United States, had revenues of $2.9 million
and net oil and gas interests of $7.7 million. There is no goodwill
associated with this segment.
2014
Revenues Property and Goodwill
United States $ 409,683 $ 187,218 $ 99,484
Canada 74,633 44,134 39,674
Total $ 484,316 $ 231,352 $ 139,158
For the year ended June 30, 2014, the oil and gas segment,
which is located in the United States, had revenues of $5.2 million
and net oil and gas interests of $7.9 million. There is no goodwill
associated with this segment.
The accounting policies of the segments are the same as those
described in the basis of presentation. There are no inter-segment
sales.
Reportable operating segments:
2015 2014
Revenue
Transportation $ 551,861 $ 484,316
Oil and gas 2,890 5,183
$ 554,751 $ 489,499
Operating earnings (losses)
Transportation $ 17,702 $ 14,290
Oil and gas (540 ) 1,235
17,162 15,525
Unallocated expenses 13,423 14,503
Tax expense (benefit) 84 (395 )
Net Income $ 3,655 $ 1,417
2015 2014
Capital Expenditures
Transportation $ 32,467 $ 36,271
Oil and gas 1,003 1,523
$ 33,470 $ 37,794
Depreciation, depletion and amortization
Transportation $ 49,969 $ 48,896
Oil and gas 1,162 1,121
$ 51,131 $ 50,017
Total Assets
Transportation $ 527,291 $ 534,522
Oil and gas 8,636 9,316
$ 535,927 $ 543,838
Total Liabilities
Transportation $ 334,333 $ 383,114
Oil and gas 1,787 1,684
$ 336,120 $ 384,798</t>
  </si>
  <si>
    <t>Lease Commitments</t>
  </si>
  <si>
    <t>16. Lease Commitments
The Company leases certain facilities under non-cancelable
operating leases. Rent expense associated with the leases
facilities totaled $13.8 million and $12.0 million for the years
ended June 30, 2015 and 2014, respectively. The Company also
leases certain school vehicles under non-cancelable operating
leases. Operating lease expense associated with these leased school
vehicles totaled $29.6 million and $19.9 million for the years
ended June 30, 2015 and 2014, respectively. The terms of these
and other leases expire at various times through 2024.
The following represent future minimum rental payments and
operating lease payments under non cancelable operating leases:
Facility Vehicle Total
Year ending June 30,
2016 $ 14,422 $ 28,024 $ 42,446
2017 11,024 25,005 36,029
2018 8,634 21,810 30,444
2019 6,426 17,526 23,952
2020 3,103 11,318 14,421
2021 and thereafter 3,402 233 3,635
Total minimum payments $ 47,011 $ 103,916 $ 150,927</t>
  </si>
  <si>
    <t>Employee Benefit Plans</t>
  </si>
  <si>
    <t>17. Employee Benefit Plans
The Company has a qualified defined contribution benefit plan,
which allows for voluntary pre-tax contributions by the employees.
The Company makes a matching contribution on behalf of the
employees. The Company incurred $0.6 million in expenses related to
the plan for both of the years ended June 30, 2015 and
2014.</t>
  </si>
  <si>
    <t>Related Party Transactions</t>
  </si>
  <si>
    <t>18. Related Party Transactions
The Company utilized a transportation equipment dealer, primarily
to assist in procurement and disposal of the Company’s fleet
under the direction of the Company’s CFO. The transportation
equipment dealer also provided consulting services to the Company,
assisting with fleet valuations in its acquisition efforts. The
transportation equipment dealer is a company controlled by a family
member of the Company’s Chairman and CEO. Beginning in fiscal
year 2015, the fleet procurement and disposal services were
provided for an annual fee including a retainer amount plus a
commission per vehicle amount not to exceed $0.5 million per annum.
Prior to fiscal year 2015, these services were provided on a
non-contractual basis. The Company paid the transportation
equipment dealer $0.5 million and $0.6 million for each of the
years ended June 30, 2015 and 2014, respectively. In April
2015, the Company terminated the agreement and began to perform
these services directly with internal resources.
These transactions are measured at the exchange amount which is the
amount of consideration established and agreed to by the related
parties.</t>
  </si>
  <si>
    <t>Commitments and Contingencies</t>
  </si>
  <si>
    <t>19. Commitments and Contingencies
The Company is subject to certain claims and lawsuits arising in
the normal course of business, most of which involve claims for
personal injury and property damage incurred in connection with its
operations. The Company maintains automobile, workers’
compensation and general liability insurance coverage with
deductible amounts for each incident that is the financial
responsibility of the Company. The Company accrues for estimated
deductible amounts when the incident occurs. The Company’s
insurance program is designed to minimize the financial risk
associated with claims. The primary risks in the Company’s
operations are bodily injury and property damage to third
parties.
In the opinion of management, uninsured losses related to
deductible amounts resulting from the ultimate resolution of these
matters will not have a material effect on the Company’s
financial position, results of operations or cash flows.
As part of collateral agreements supporting its insurance programs,
the Company had $0.7 million and $0.9 million of letters of credit
outstanding at June 30, 2015 and 2014, respectively and $0.9
million and $0.7 million of cash deposits at June 30, 2015 and
2014, respectively which are included in other assets in the
consolidated balance sheet.
Certain of the Company’s contracts contain performance or
surety bond requirements. These bonds are written by certified
surety underwriters. For the most recent fiscal year, outstanding
performance bonds aggregated $94.6 million. There are no collateral
requirements for these surety bonds.</t>
  </si>
  <si>
    <t>Additional Financial Information</t>
  </si>
  <si>
    <t>20. Additional Financial Information
Select additional financial information consists of the
following:
Balance Sheet Information
At June 30 2015 2014
Prepaid Expenses
Prepaid Insurance $ 7,098 $ 6,924
Other 2,623 2,695
$ 9,721 $ 9,619
Other Current Assets
Fuel Tax Receivable $ 1,799 $ 1,249
Other Receivables 1,644 3,539
$ 3,443 $ 4,788
Accrued Expenses and Accounts Payable
Accrued Accounts Payable $ 8,483 $ 8,711
Dividends Payable 14,096 14,255
Insurance 9,111 7,532
Wages and Benefits 5,175 6,237
Class B Shares 5,356 7,217
Taxes Payable 1,259 1,335
Deferred Revenue 655 774
Accrued Fixed Assets 20,983
—
Other 2,278 2,621
$ 67,396 $ 48,682
Other liabilities
Insurance $ 16,756 $ 14,565
Other 676 1,102
$ 17,432 $ 15,667</t>
  </si>
  <si>
    <t>Subsequent Events</t>
  </si>
  <si>
    <t>21. Subsequent Events
On July 2, 2015, STA Holdings granted 173,705 Class B Series
Three common shares pursuant to the EIP. The Company will recognize
non-cash stock-based expense related to these grants during the
quarter ending September 30, 2015.
During July and August 2015, the Company entered into additional
operating leases with ten major financial institutions to lease
approximately $57.5 million in growth and replacement school
vehicles for the upcoming 2015-2016 school year. The term of these
leases is six years at effective fixed rates in the range of 2.7%
to 4.2%. Annual lease payments on these additional leases will
approximate $8.0 million per year for the term of the leases.
During August 2015 the Company amended its current NCIB to increase
the maximum amount of common shares that the Company is permitted
to acquire to 6,806,591 common shares from the number of common
shares that could be purchased for an aggregate purchase price of
Cdn$ 5.0 million, subject to the Company’s senior debt
agreement requirements. The amended NCIB will still cover the
twelve month period commencing October 24, 2014 and ending on
October 23, 2015. Upon expiration of the current NCIB, the
Company can renew the NCIB for another twelve month period.</t>
  </si>
  <si>
    <t>Basis of Presentation (Policies)</t>
  </si>
  <si>
    <t>Foreign Currency Translation</t>
  </si>
  <si>
    <t>Foreign Currency Translation
Monetary assets and liabilities denominated in a currency other
than the functional currency are translated at the rate of exchange
prevailing at the balance sheet date. Transactions denominated in a
currency other than the functional currency are translated at the
rate of exchange prevailing on the transaction date. Gains and
losses on translation of these items are considered transaction
gain and losses and are included in the consolidated statements of
operations in foreign currency (gain) loss.
The functional currency of STI, the parent, STA ULC and the
Company’s Canadian operations, is the Canadian dollar. The
functional currency of STA Holdings and the Company’s
operations in the United States is the U.S. dollar. The
Company’s financial statements are reported in U.S. dollars,
as the principal operations and cash flows of its subsidiaries are
conducted in U.S. dollars.
As a result, the assets and liabilities of the STI, STA ULC and the
Company’s Canadian operations are translated into U.S.
dollars using the exchange rate in effect at the period end and
revenues and expenses are translated at the average rate during the
period. Exchange gains or losses on translation are deferred as a
separate component of shareholders’ equity. The
Company’s Cdn$ 6.75% convertible subordinated unsecured
debentures (the “Cdn$ 6.75% Convertible Debentures”)
and the Cdn$ 6.25% convertible subordinated unsecured debentures
(the “Cdn$ 6.25% Convertible Debentures”), as described
in Note 9, of STI are denominated in Canadian dollars. As the
functional currency of STI is the Canadian dollar, exchange gains
or losses related to the Cdn$ 6.75% Convertible Debentures and the
Cdn$ 6.25% Convertible Debentures on the translation of the STI
financial statements into U.S. dollars, the reporting currency, are
deferred as a separate component of shareholders’ equity. The
US$ 6.25% convertible subordinated unsecured debentures (the
“6.25% Convertible Debentures”) of STI as described in
Note 9 are denominated in U.S. dollars. As the functional currency
of STI is the Canadian dollar, unrealized gains or losses on
re-measurement of the US$ 6.25% Convertible Debentures into
Canadian dollars are considered transaction gains and losses, at
the STI level, and are included in the consolidated statement of
operations.
Foreign currency transactions gains and losses, related to
short-term related intercompany loans are recorded in the
Consolidated Statement of Operations as incurred. Foreign currency
transaction gains and losses for intercompany loans that are
considered long-term in nature are recorded in Accumulated Other
Comprehensive Loss as incurred.</t>
  </si>
  <si>
    <t>Cash and Cash Equivalents</t>
  </si>
  <si>
    <t>Cash and Cash Equivalents
Cash and cash equivalents include all cash balances and highly
liquid investments with maturities of three months or less from the
date of purchase. At June 30, 2015 and June 30, 2014
there were no cash equivalents.</t>
  </si>
  <si>
    <t>Use of Estimates</t>
  </si>
  <si>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Company bases its estimates on historical experience, actuarial
evaluations and on various other assumptions that it believes are
reasonable under the circumstances.
Amounts reported based upon these estimates include, but are not
limited to, insurance reserves, income taxes, goodwill and
intangible assets, derivatives, certain components of long term
debt, Class B common share liability and impairment testing of
long-lived assets.</t>
  </si>
  <si>
    <t>Allowance for Doubtful Accounts</t>
  </si>
  <si>
    <t>Allowance for Doubtful Accounts
The Company establishes provisions for losses on accounts
receivable if it is determined that all or part of the outstanding
balance is not collectable. Collectability is reviewed regularly
and an allowance is established or adjusted, as necessary, using
the specific identification method.</t>
  </si>
  <si>
    <t>Concentration of Credit Risk</t>
  </si>
  <si>
    <t>Concentration of Credit Risk
Credit is extended based on an evaluation of the customer’s
financial condition and, generally, advance payment is not
required. The Company has no individual customers which account for
more than 10% of its revenues.
Anticipated credit losses are provided for in the financial
statements. Management monitors the financial condition of its
customers to reduce the risk of loss.</t>
  </si>
  <si>
    <t>Inventories</t>
  </si>
  <si>
    <t>Inventories
Inventories, consisting primarily of repair parts and vehicle
accessories, are valued at the lower of cost or market determined
on a first-in,</t>
  </si>
  <si>
    <t>Property and Equipment
Property and equipment is recorded at cost or at fair value if
obtained as part of a business acquisition, less accumulated
depreciation. Ordinary maintenance and repairs are expensed as
costs are incurred. Depreciation on transportation equipment is
computed on a usage basis over the estimated useful lives of the
assets, which approximate a range from seven to eleven years.
Leasehold improvements are amortized over the shorter of the lease
term or the estimated useful lives of the assets. Buildings are
depreciated on a straight line basis over 40 years. Other property
and equipment is depreciated on a straight line basis over three to
five years.
The Company recorded depreciation expense of $46.6 million and
$45.2 million for the years ended June 30, 2015 and 2014,
respectively.
The Company accrued approximately $21.0 million in fixed assets at
June 30, 2015, related to fiscal year 2016 growth vehicles,
which has been recorded as a non-cash investing activity for fiscal
year 2015.</t>
  </si>
  <si>
    <t>Goodwill and Indefinite Lived Intangibles</t>
  </si>
  <si>
    <t>Goodwill and Indefinite Lived Intangibles
Goodwill represents the excess of cost over fair value of net
assets acquired in business combinations accounted for under the
purchase method. Goodwill and trade names are not amortized but
rather assessed for impairment annually or more frequently if
circumstances change and indicators of impairment are present. The
annual impairment testing is performed in the fourth quarter.
The annual assessment of goodwill impairment, may be performed
either on a quantitative or qualitative basis. In accordance with
Accounting Standards Codification (“ASC”) 350-20,
Intangibles-Goodwill and Other, .
ASC 350-20 was amended in September 2011, and gives the Company the
option to perform a qualitative assessment for goodwill impairment.
Under the qualitative assessment, consideration is given to both
external factors (including the macroeconomic and industry
conditions) and the Company’s own internal factors (including
internal costs, recent financial performance, management, business
strategy, customers, and stock price). Facts and circumstances are
evaluated each year to determine whether to use the qualitative or
quantitative assessment. We performed a qualitative assessment
during the fourth quarter of 2015, and there was no indication of
impairment for goodwill.</t>
  </si>
  <si>
    <t>Other Identifiable Intangible Assets</t>
  </si>
  <si>
    <t>Other Identifiable Intangible Assets
When assessing the impairment for indefinite-lived trade names, the
Company performs the assessment in accordance with ASC 350-30,
Intangibles other than Goodwill Intangibles Other than Goodwill,
indication of impairment. Definite-lived intangible assets consist
of contract rights and covenants not to compete. Contract rights,
which include customer relationships, are amortized on a
straight-line basis over an estimated useful life of 20 to 23
years. The useful life for contract rights was determined based on
third party valuation reports prepared for the Company. The
valuations took into account the average length of the contracts,
the expected renewal periods and assumptions regarding future
renewals based upon historical customers lives. Covenants
not-to-compete are amortized on a straight-line basis over an
estimated useful life of two to five years. The Company recorded
amortization expense associated with its intangible assets of $3.4
million and $3.6 million for the years ended June 30, 2015 and
2014, respectively.</t>
  </si>
  <si>
    <t>Convertible Debentures</t>
  </si>
  <si>
    <t>Convertible Debentures
The principal amounts of the Cdn$ 6.75% Convertible Debentures,
which were redeemed on June 30, 2015, and the Cdn$ 6.25%
Convertible Debentures are convertible into common shares of the
Company at the option of the holders and the Company under certain
conditions. The Company has determined that the debentures are not
required to be bifurcated into separate debt and equity components.
In accordance with ASC 470-20, Debt with Conversion and Other
Options,
In accordance with ASC 815, Derivatives and Hedging</t>
  </si>
  <si>
    <t>Deferred Financing Costs</t>
  </si>
  <si>
    <t>Deferred Financing Costs
The Company incurred costs related to obtaining debt financing. The
Company capitalized costs associated with its Credit Agreement,
Senior Secured Notes and costs related to the issuances of the
Convertible Debentures. These costs have been capitalized and are
being amortized to interest expense over the term of the related
debt using the effective interest rate method. The carrying value
of the deferred financing costs was $5.8 million and $7.4 million
as of June 30, 2015 and 2014 respectively. Amortization
expense totaled $1.9 million and $1.6 million for the years ended
June 30, 2015 and 2014, respectively. Deferred financing costs
are included in other assets in the consolidated balance sheet.</t>
  </si>
  <si>
    <t>Impairment of Long-Lived Assets</t>
  </si>
  <si>
    <t>Impairment of Long-Lived Assets
Management continually evaluates whether events or circumstances
have occurred that indicate that the remaining estimated useful
lives of property and equipment, contract rights and covenants not
to compete may warrant revision or that the remaining balances may
not be recoverable. Events or circumstances that would trigger
testing for impairment include, but are not limited to, the loss of
a significant school district customer contract, a significant
increase in the Company’s expense levels absent a
corresponding increase in revenue that causes operating or cash
flow losses or projected operating or cash flow losses, significant
adverse changes in legal factors or the business climate in which
the Company operates that could affect the value of long-lived
assets, or the expectation that a long-lived asset will be sold or
otherwise disposed of at a loss before the end of its previously
estimated useful life. If this review indicates that the assets
will not be recoverable, as determined based on the undiscounted
future cash flows from the use of the assets, the carrying value of
the assets will be reduced to their estimated fair value. There
were no indicators of impairment during the years ended
June 30, 2015 and 2014.</t>
  </si>
  <si>
    <t>Business Combinations
The Company accounts for business combinations under the principles
codified in ASC 805, Business Combinations</t>
  </si>
  <si>
    <t>Income Taxes
Income taxes have been computed utilizing the asset and liability
approach, under which deferred tax assets and liabilities are
recognized for the expected future tax consequences of temporary
differences between the financial reporting and tax bases of assets
and liabilities. Deferred tax assets and liabilities are measured
using the currently enacted tax rates expected to be in effect for
the years in which those taxes are expected to be realized or
settled. A valuation allowance is recorded to reduce deferred tax
assets to the amount that is believed to be more likely than not to
be realized. The recorded deferred income tax liability results
from a difference between the book and tax basis of certain
transportation equipment, other equipment and intangible
assets.
The Company uses judgment in determining income tax provisions and
in evaluating its tax positions under the accounting guidance for
income taxes. Additional provisions for income taxes are
established when, despite the belief that tax positions are fully
supportable, there remain certain positions that do not meet the
minimum probability threshold, which is a tax position that is
more-likely-than-not to be sustained upon examination by the
applicable taxing authority. The Company and its subsidiaries are
examined by various federal and state tax authorities. The Company
regularly assesses the potential outcomes of these examinations and
any future examinations for the current or prior years in
determining the adequacy of its provision for income taxes. The
Company continually assesses the likelihood and amount of potential
adjustments and adjusts the income tax provision, the current tax
liability and deferred taxes in the period in which the facts that
give rise to a revision become known. The Company recognizes
interest and penalties related to underpayment of income taxes in
income tax provision (benefit) (see Note 8).</t>
  </si>
  <si>
    <t>Revenue Recognition</t>
  </si>
  <si>
    <t>Revenue Recognition
Revenue from the Company’s school bus operations is
recognized when the following criteria are met: persuasive evidence
of an arrangement exists, services have been rendered, the price to
the buyer is fixed and determinable, and collectability is
reasonably assured. The Company bills customers on a monthly basis
upon the completion of school bus routes, which are based on
contracts or extension agreements with customers.
Revenue from oil and gas interests is derived from the
Company’s partial ownership in various oil and gas wells. As
a non-operator, the Company records revenue from its oil and gas
interests based on its share of the sales value of production from
producing wells. Revenue is received from the well operators and is
recognized when the commodities are delivered to customers, the
price is fixed or determinable and collectability is assured.</t>
  </si>
  <si>
    <t>Insurance Reserves</t>
  </si>
  <si>
    <t>Insurance Reserves
The Company had approximately $25.9 million and $22.1 million in
recorded insurance reserves at June 30, 2015 and 2014,
respectively. These reserves reflect the estimated deductible
amounts the Company is responsible for under its workers’
compensation and vehicle liability insurance programs. Insurance
expense for these items is largely dependent on the Company’s
claims experience and the Company’s ability to control such
claims, in addition to third party premiums/expenses associated
with this coverage. The Company has recorded estimated insurance
reserves for the anticipated losses on open claims and estimated
reserves for incurred but not recorded claims under the
workers’ compensation and vehicle liability programs based
upon actuarial analysis prepared by an independent third party
actuary. Although the estimates of these accrued liabilities are
based on the factors mentioned above; it is possible that future
cash flows and results of operations could be materially affected
by changes in our assumptions or changes in claims experience.
Insurance reserves are included in accrued expenses and other
current liabilities and other liabilities on the consolidated
balance sheet.</t>
  </si>
  <si>
    <t>Stock-Based Compensation
The Company accounts for stock-based compensation and other
stock-based payments using the fair value method. Under the fair
value method, the fair value of stock-based compensation and other
stock-based payments are estimated at the grant date and the total
fair value is amortized over the vesting schedule of the awards as
compensation expense. The Class B Series Two and Class B Series
Three common shares issued by STA Holdings are fully vested on the
grant date, and, as such, the Company recognizes compensation
expense when the shares are issued. STA Holdings has issued only
Class B Series Three common shares pursuant to the EIP during
fiscal year 2015 and fiscal year 2014. In May 2015 the Company
redeemed all of the remaining Class B Series Two common shares by
exchanging them for Class B Series Three common shares, based on
the fair market value of each class of shares. Subsequent to March
2010, all new share awards under the EIP have only been in the form
of grants of Class B Series Three common shares. These shares are
accounted for as a liability upon issuance and remeasured at fair
value on a quarterly basis (see Note 13). The Company recognized
$4.2 million and $3.9 million in non-cash stock- based compensation
expense based on the estimated fair value on the date of grant of
the shares issued, for the years ended June 30, 2015 and 2014,
respectively.
The Class B common shares are not traded in an active market and
have certain restrictions on their transferability. These shares
are accounted for as a liability upon issuance, as a result of a
put option they contain. In the case of the Class B Series Two
common shares issued pursuant to the EIP during the period the IPS
structure was in place, the put option provided for a fair market
value of Class B Series Two common shares put at an amount equal to
the weighted average trading price of the STI common shares for the
ten consecutive trading days immediately prior to the date of put,
plus Cdn. $3.847 (an amount equivalent to the historical value of
the Subordinated Note component of the IPS). In the case of the
Class B Series Three common shares utilized for EIP share grants
subsequent to the end of the IPS structure, the put option provides
for a fair market value of Class B Series Three common shares put
at an amount equal to the weighted average trading price of the STI
common shares for the ten consecutive trading days immediately
prior to the date of put.
Stock-based compensation expense associated with the issuance of
Class B Series Three common shares is based on the trading value of
the STI common shares at the date of grant, similar to the fair
value of such common shares in connection with the put option
values described above.</t>
  </si>
  <si>
    <t>Accounting for Derivatives and Hedging Activities</t>
  </si>
  <si>
    <t>Accounting for Derivatives and Hedging Activities
Derivatives are recorded at fair value on the balance sheet, which,
in accordance with ASC 820, Fair Value Measurements and
Disclosure,</t>
  </si>
  <si>
    <t>Segment Reporting</t>
  </si>
  <si>
    <t>Segment Reporting
The Company has two reportable segments, a transportation segment
and an oil and gas segment. The transportation segment provides
school bus and management services to public and private schools in
North America. The oil and gas segment represents the
Company’s investments as a non-operator in oil and gas
interests.</t>
  </si>
  <si>
    <t>Oil and Gas Interests
The Company holds non-operating interests in oil and gas
properties, which are jointly owned with others. The financial
statements reflect the Company’s proportionate interest in
the oil and gas activities as a non-operator.
The Company uses the full-cost method of accounting for oil and gas
interests to determine the capitalized cost, whereby certain
expenditures related to the acquisition, exploration and
development of oil and gas properties are capitalized. Capitalized
costs include the cost of land acquired or leased, intangible
drilling costs such as those for equipment, casing and attachments
on both productive and non-productive wells. These costs, net of
salvage values, are accumulated in a single cost center and are
depleted and amortized using the units-of production method.
Natural gas reserves and production are converted, at a ratio of
six thousand cubic feet of natural gas to one barrel of oil, for
depletion and depreciation purposes.
In connection with the oil and gas interests, the Company has an
asset retirement obligation which represents the liability
associated with the retirement of long-lived assets that arise from
the acquisition, construction, development or normal operation of
such assets.
Under US GAAP, the impairment test for oil and gas assets (the
“ceiling test”) requires the Company to use tax
effected discounted cash flow using a present value technique.
Under ASC 932, Extractive Industries – Oil and Gas,</t>
  </si>
  <si>
    <t>Earnings per Share</t>
  </si>
  <si>
    <t>Earnings per Share
Basic and diluted earnings per share are calculated by dividing the
net income for the period by the weighted number of shares
outstanding during each period. The shares used in the calculation
of basic earnings per share are based on the weighted average
number of shares outstanding. Shares used in the calculation of
diluted earnings per share are based on the weighted average number
of shares outstanding plus an adjustment for the incremental shares
that would be outstanding assuming the exercise of the
Company’s Convertible Debentures. The net income for basic
earnings per share is net earnings available to common
stockholders. The net income for diluted earnings per share is net
earnings available to common stockholders with interest expense
associated with the Convertible Debentures added back (net of tax)
for the assumed conversion of the Convertible Debentures into
common stock.</t>
  </si>
  <si>
    <t>Seasonality</t>
  </si>
  <si>
    <t>Seasonality
The Company’s operations are seasonal and follow the school
calendars of the public and private schools it serves. During the
summer school break, revenue is derived primarily from summer camps
and private charter services. Since schools are not in session,
there is no school bus transportation revenue. Depreciation of
fixed assets occurs in the months during which schools are in
session, which is generally September through June. A full
year’s worth of depreciation is recorded in these ten months
to match the vehicles’ usage.</t>
  </si>
  <si>
    <t>Recent Adopted Accounting Standards</t>
  </si>
  <si>
    <t>Recent Adopted Accounting Standards
In July 2013, the FASB issued ASU 2013-11, Presentation of an
Unrecognized Tax Benefit When a Net Operating Loss Carryforward, a
Similar Tax Loss or a Tax Credit Carryforward Exists. This ASU
provides for the presentation of all or a portion of an
unrecognized tax benefit as a reduction to a deferred tax asset for
a net operating loss carryforward, a similar tax loss, or a tax
credit carryforward unless such balances are not available at the
reporting date at which point the unrecognized tax benefit should
be presented in the financial statements as a liability and should
not be combined with deferred tax assets. The Company adopted this
standard prospectively for all unrecognized tax benefits that
existed beginning in the first quarter of fiscal 2015. This
presentation is consistent with how the Company historically
presents unrecognized tax benefits; therefore the adoption of this
standard did not have a material impact on the Company’s
consolidated financial statements.</t>
  </si>
  <si>
    <t>Recently Issued Accounting Standards</t>
  </si>
  <si>
    <t>Recently Issued Accounting Standards
In January 2014, the FASB issued ASU 2015-05, Service Concession
Arrangements. This ASU applies to an operating entity of a service
concession arrangement entered into with a public-sector entity
grantor when the arrangement meets both of the following
conditions: (i) the grantor controls or has the ability to
modify or approve the services that the operating entity must
provide with the infrastructure, to whom it must provide them and
at what price and (ii) the grantor controls, through
ownership, beneficial entitlement, or otherwise, any residual
interest in the infrastructure at the end of the term of the
arrangement. This is effective for annual periods beginning after
December 15, 2014 (including interim periods within those
fiscal years) and should be applied on a modified retrospective
basis to service concession arrangements in existence at the
beginning of the fiscal year of adoption. The Company is required
to adopt this standard for the first quarter of fiscal 2016. Early
adoption is permitted. The Company is currently evaluating the
requirements of this ASU to determine the impact on their
consolidated financial statements, but currently does not
anticipate this standard having a significant impact.
In April 2014, the FASB issued ASU 2014-08, an update modifying the
criteria under which asset disposal activities qualify for
presentation as a discontinued operation. The amendment restricts
presentation as a discontinued operation to disposals that
represent a strategic shift that has, or will have a major effect
on an entity’s operations and financial results. The
amendments in this update are to be applied prospectively to all
disposals or classifications as held for sale of components of an
entity. The Company is required to adopt this standard for the
first quarter of fiscal 2016. Early adoption is permitted, but only
for disposals or classifications as held for sale that have not
been reported in financial statements previously issued. This
standard is not anticipated to have an impact on the
Company’s consolidated financial statements.
In May 2014, the FASB issued ASU 2014-09, Revenue From Contracts
With Customers. This new revenue recognition standard will
supersede most existing revenue recognition guidance and is
intended to improve revenue recognition and related financial
reporting requirements. The standard will require companies to
review contract arrangements with customers and ensure that all
separate performance obligations are properly recognized in the
compliance with the new guidance. The standard allows for either
“full retrospective” or “cumulative effect”
adoption. In
July 2015, the FASB delayed the effective date of this standard.
The Company is now required to adopt this standard effective
July 1, 2018. Early adoption is permitted beginning with the
original effective date of July 1, 2017. The Company is
currently evaluating both the method of adoption as well as the
impact that ASU 2014-09 will have on its consolidated financial
statements and related disclosures.
In August 2014, the FASB issued ASU 2014-15, Disclosure of
Uncertainties about an Entity’s Ability to Continue as a
Going Concern, which requires an entity to evaluate whether
conditions or events, in the aggregate, raise substantial doubt
about the entity’s ability to continue as a going concern for
one year from the date the financial statements are issued or are
available to be issued. The guidance is effective for the annual
period ending after December 15, 2016 and for annual and
interim periods thereafter, with early adoption permitted. The
Company is in the process of evaluating the impact of this guidance
on its consolidated financial statements, but currently does not
anticipate this standard having a significant impact.
In January 2015, The FASB issued ASU 2015-01, Income
Statement-Extraordinary and Unusual Items (Subtopic 225-20),
Simplifying Income Statement Presentation by Eliminating the
Concept of Extraordinary Items, which simplifies income statement
presentation by eliminating the need to determine whether to
classify an item as an extraordinary item. The guidance is
effective for the annual period ending after December 15, 2015
and for annual and interim periods thereafter, with early adoption
permitted. The Company is in the process of evaluating the impact
of this guidance on its consolidated financial statements, but
currently does not anticipate this standard having a significant
impact.
In February 2015, the FASB issued ASU 2015-02, Consolidation (Topic
810), Amendments to the Consolidation Analysis, to improve the
targeted areas of the consolidation guidance for legal entities
such as limited partnerships, limited liability corporations
similar entities and reduce the number of consolidation models. The
guidance is effective for the annual period ending after
December 15, 2015 and for annual and interim periods
thereafter, with early adoption permitted. The Company is in the
process of evaluating the impact of this guidance on its
consolidated financial statements, but currently does not
anticipate this standard having a significant impact.
In April 2015, the FASB issued ASU 2015-03, Interest-Imputation of
Interest (Subtopic 835-30)-Simplifying the Presentation of Debt
Issuance Costs, which simplifies the presentation of debt issuance
costs by requiring debt issuance costs to be presented as a
deduction from the corresponding debt liability. The guidance is
effective for the annual period ending after December 15, 2015
and for annual and interim periods thereafter, with early adoption
permitted. The Company is in the process of evaluating the impact
of this guidance on its consolidated financial statements.
In April 2015, the FASB issued ASU 2015-05 Customer’s
Accounting for Fees Paid in a Cloud Computing Arrangement which
requires that if a cloud computing arrangement includes a software
license, then a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is effective for
the annual period ending after December 15, 2015 and for
annual and interim periods thereafter, with early adoption
permitted. The Company is in the process of evaluating the impact
of this guidance on its consolidated financial statements.
Certain amounts have been reclassified in our prior period
consolidated balance sheets to conform to current year presentation
and such amounts were not material to current and prior
periods.</t>
  </si>
  <si>
    <t>Business Combinations (Tables)</t>
  </si>
  <si>
    <t>Unaudited Pro Forma Financial Information Combines Consolidated Results of Operation</t>
  </si>
  <si>
    <t xml:space="preserve">The following unaudited pro forma financial information combines
the consolidated results from operations for fiscal year 2014 as if
all of the 2014 acquisitions had occurred as of July 1, 2013.
Pro forma adjustments include the bargain gain, the adjustment for
amortization on acquired intangibles and the adjustment to record
the tax impact on the pro forma financial results. The unaudited
results are as follows:
Pro Forma Basis for fiscal year
2014
Revenue $ 505,609
Net income 1,688
Basic and diluted net income per common share $ 0.02 </t>
  </si>
  <si>
    <t>Dalton Bus Line Limited</t>
  </si>
  <si>
    <t>Purchase Price Allocation</t>
  </si>
  <si>
    <t>The aggregate purchase price of these assets was approximately $0.4
million.
Property and equipment $ 520
Intangible Assets 10
Total $ 530</t>
  </si>
  <si>
    <t>Atlantic Express Transportation Corporation</t>
  </si>
  <si>
    <t>The aggregate purchase price of these assets was approximately
$17.2 million.
Current assets, less current liabilities $ 294
Property and equipment 19,807
Intangible assets 1,736
Deferred taxes (1,841 )
Fair value of net assets acquired $ 19,996</t>
  </si>
  <si>
    <t>Williams Bus Lines Co</t>
  </si>
  <si>
    <t>The aggregate purchase price of this acquisition was $3.4
million.
Current assets, less current liabilities $ 29
Property and equipment 1,343
Deferred Taxes (525 )
Subtotal 847
Goodwill 2,557
Total $ 3,404</t>
  </si>
  <si>
    <t>Scholastic Bus Co</t>
  </si>
  <si>
    <t>The aggregate purchase price of this acquisition was $2.4
million.
Current assets, less current liabilities $ 298
Property and equipment 2,104
Deferred taxes (772 )
Subtotal 1,630
Goodwill 803
Total $ 2,433</t>
  </si>
  <si>
    <t>Property and Equipment (Tables)</t>
  </si>
  <si>
    <t>Components of Property and Equipment</t>
  </si>
  <si>
    <t>Property and equipment consist of the following:
June 30, 2015 Cost Accumulated Net Book Useful Life
Land $ 5,629 $
— $ 5,629
Buildings 5,982 (1,086 ) 4,896 40
Transportation equipment 432,826 (226,513 ) 206,313 7 to 11
Leasehold improvements 7,826 (3,702 ) 4,124
The shorter of the life of lease
Other machinery and equipment 29,674 (19,340 ) 10,334 3 to 5
$ 481,937 $ (250,641 ) $ 231,296
June 30, 2014 Cost Accumulated Net Book Useful Life
Land $ 6,076 $
— $ 6,076
Buildings 5,065 (882 ) 4,183 40
Transportation equipment 414,325 (205,292 ) 209,033 7 to 11
Leasehold improvements 6,510 (2,693 ) 3,817
The shorter of the life of lease
Other machinery and equipment 24,837 (16,594 ) 8,243 3 to 5
$ 456,813 $ (225,461 ) $ 231,352</t>
  </si>
  <si>
    <t>Oil and Gas Interests (Tables)</t>
  </si>
  <si>
    <t>Components of Oil and Gas interest</t>
  </si>
  <si>
    <t>Oil and gas interests consist of the following:
2015 2014
Oil and gas interests $ 18,098 $ 17,094
Less accumulated depletion (10,385 ) (9,223 )
$ 7,713 $ 7,871</t>
  </si>
  <si>
    <t>Goodwill and Other Intangible Assets (Tables)</t>
  </si>
  <si>
    <t>Components of Intangible Assets</t>
  </si>
  <si>
    <t>Intangible assets consist of the following:
2015
Gross Accumulated Net Book Weighted Average
Contract rights $ 65,102 $ (25,428 ) $ 39,674 12
Covenants not to compete 14,800 (14,774 ) 26 1
Trade names 22,199
— 22,199
None (Indefinite Life)
Total $ 102,101 $ (40,202 ) $ 61,899
2014
Gross Accumulated Net Book Weighted Average
Contract rights $ 67,627 $ (22,868 ) $ 44,759 14
Covenants not to compete 14,995 (14,952 ) 43
—
Trade names 22,918
— 22,918
None (Indefinite Life)
Total $ 105,540 $ (37,820 ) $ 67,720</t>
  </si>
  <si>
    <t>Estimated Annual Amortization Expense for Intangible Assets</t>
  </si>
  <si>
    <t>Estimated annual amortization expense for intangibles assets is as
follows:
Year ending June 30,
2016 $ 3,162
2017 3,152
2018 3,147
2019 3,146
2020 3,146
$ 15,753</t>
  </si>
  <si>
    <t>Changes in Carrying Amount of Goodwill</t>
  </si>
  <si>
    <t>The following table represents the changes in the carrying amount
of goodwill for the years ended June 30, 2015 and 2014 (see
Note 8):
Balance as of June 30, 2013 $ 138,312
Goodwill related to acquisitions $ 3,360
Goodwill reduction related to prior acquisitions $ (1,826 )
Foreign currency effects on Goodwill $ (688 )
Balance as of June 30, 2014 $ 139,158
Goodwill additions related to prior acquisitions $ 1,826
Foreign currency effects on Goodwill $ (6,045 )
Balance as of June 30, 2015 $ 134,939</t>
  </si>
  <si>
    <t>Income Taxes (Tables)</t>
  </si>
  <si>
    <t>Components of Expense (Benefit) for Income Taxes</t>
  </si>
  <si>
    <t>The components of the expense (benefit) for income taxes are as
follows:
2015 2014
Federal: Canada
Current $ (432 ) $ (1,388 )
Deferred (21 ) 1,964
(453 ) 576
Provincial: Canada
Current (332 ) 94
Deferred (16 ) (423 )
(348 ) (329 )
Foreign:
Current 566 786
Deferred 319 (1,428 )
885 (642 )
Total expense (benefit) $ 84 $ (395 )</t>
  </si>
  <si>
    <t>Components of Income before Income Tax Expense (Benefit) for Income Taxes</t>
  </si>
  <si>
    <t>The components of income before income tax expense (benefit) for
income taxes are as follows:
2015 2014
Domestic $ (8,361 ) $ 196
Foreign 12,100 826
Total 3,739 1,022</t>
  </si>
  <si>
    <t>Reconciliation of Income Taxes</t>
  </si>
  <si>
    <t>The difference between the effective rate reflected in the income
tax expense (benefit) for income taxes and the amount determined by
applying the Canadian statutory rate to income before income taxes
for the fiscal year ended June 30, 2015 and June 30, 2014
is analyzed below:
2015 2014
Provision for income taxes at statutory rate $ 561 $ 158
Provincial taxes (332 ) 112
Foreign rate differential 1,097 264
Canadian rate difference (59 ) 168
Effect of U.S. state rate changes (1,268 )
—
Gain on bargain purchase
— (1,105 )
Permanent items 121 96
Uncertain tax position adjustments (192 )
—
Other 156 (88 )
$ 84 $ (395 )</t>
  </si>
  <si>
    <t>Significant Components of Deferred Tax Assets and (Liabilities)</t>
  </si>
  <si>
    <t>Significant components of deferred tax assets and (liabilities) are
as follows:
2015 2014
Deferred tax liabilities
Intangibles $ (24,873 ) $ (25,055 )
Property and equipment (55,588 ) (52,082 )
Total deferred tax liabilities (80,461 ) (77,137 )
Deferred tax assets:
Net operating loss carry forward 25,779 21,675
Other 13,461 14,276
Total deferred tax assets 39,240 35,951
Valuation allowance (337 ) (337 )
Net deferred tax assets 38,903 35,614
Net deferred tax liabilities $ (41,558 ) $ (41,523 )</t>
  </si>
  <si>
    <t>Gross Amounts of Unrecognized Tax Benefits</t>
  </si>
  <si>
    <t>The following table summarizes the gross amounts of unrecognized
tax benefits without regard to reduction in tax liabilities if such
unrecognized tax benefits were settled.
2015 2014
Balance at July 1, $ 1,704 $ 1,704
Additions for tax position related to prior year 190
—
Effective settlements with tax authorities (1,439 )
—
Balance at June 30, $ 455 $ 1,704</t>
  </si>
  <si>
    <t>Earnings Per Share (Tables)</t>
  </si>
  <si>
    <t>Basic and Diluted Weighted Average Share Amounts</t>
  </si>
  <si>
    <t>The following table sets forth the basic and diluted weighted
average share amounts:
Twelve months ended Twelve months ended
Weighted-average shares outstanding-basic 87,345,708 82,096,947
Potential dilutive effect of shares to be issued to settle the
debentures 21,478,722 18,457,176
Weighted-average shares outstanding-diluted 108,824,430 100,554,123</t>
  </si>
  <si>
    <t>Computations for Basic and Diluted Income Per Common Share</t>
  </si>
  <si>
    <t>The computations for basic and diluted income per common share are
as follows:
Twelve months ended Twelve months ended
Net income–basic $ 3,655 $ 1,417
Add back: Interest expense on debentures (net of tax) 6,541 5,907
Net income used for diluted earnings per share 10,196 7,324
Basic income per share $ 0.04 $ 0.02
Diluted income per share $ 0.04 $ 0.02</t>
  </si>
  <si>
    <t>Stock-Based Compensation (Tables)</t>
  </si>
  <si>
    <t>Class B Series Two Common Shares</t>
  </si>
  <si>
    <t>Common Shares Granted, Shares Withheld for Income Tax Withholdings, Shares Redeemed and Shares Outstanding</t>
  </si>
  <si>
    <t>The following tables summarize the Class B Series Two common shares
redeemed and shares outstanding pursuant to the EIP:
For the year ended June 30, 2015 Net shares outstanding
Shares outstanding at June 30, 2014 61,466
Redemptions (10,777 )
B2/B3 Share exchange (50,689 )
Shares outstanding at June 30, 2015
—
For the year ended June 30,
2014
Shares Taxes Total outstanding
Shares outstanding at June 30, 2013 254,965 (190,449 ) 64,516
Redemptions (3,050 )
— (3,050 )
Shares outstanding at June 30, 2014 251,915 (190,449 ) 61,466</t>
  </si>
  <si>
    <t>Class B Series Three Common Shares</t>
  </si>
  <si>
    <t>The following tables summarize the Class B Series Three common
shares granted, shares withheld for income tax withholdings at the
election of the participants, shares redeemed and shares
outstanding pursuant to the EIP:
For the year ended June 30,
2015
Shares Taxes Total outstanding
Shares outstanding at June 30, 2014 2,071,993 (666,151 ) 1,405,842
Grants 663,620 (236,241 ) 427,379
Redemptions (322,019 )
— (322,019 )
B2/B3 Share exchange 80,009
— 80,009
Shares outstanding at June 30, 2015 2,493,603 (902,392 ) 1,591,211
For the year ended June 30,
2014
Shares Taxes Total outstanding
Shares outstanding at June 30, 2013 1,634,452 (470,862 ) 1,163,590
Grants 635,074 (195,289 ) 439,785
Redemptions (197,533 )
— (197,533 )
Shares outstanding at June 30, 2014 2,071,993 (666,151 ) 1,405,842</t>
  </si>
  <si>
    <t>Financial Instruments (Tables)</t>
  </si>
  <si>
    <t>Financial Assets and Liabilities</t>
  </si>
  <si>
    <t>The Company’s financial assets and financial liabilities are
as follow:
As at As at
Cash $ 5,333 $ 10,858
Accounts receivable $ 55,275 $ 47,731
Accounts payable $ 2,230 $ 1,656
Other accrued liabilities 62,040 41,382
Class B Series Two and Three share liability 7,349 9,951
Long-term debt (including portion due within one year) 204,936 274,098
Conversion right on 6.25% Convertible Debentures 9 236
Derivative financial instrument
— 83
Other long term liabilities 17,423 15,431
$ 293,987 $ 342,837</t>
  </si>
  <si>
    <t>Fair Values of Financial Assets and Liabilities Measured on Recurring Basis</t>
  </si>
  <si>
    <t>The fair values of the Company’s financial assets and
liabilities measured on a recurring basis were categorized as
follows:
As at June 30, 2015
Level 1 Level 2 Level 3 Total
Interest rate swap
— $ 337
— $ 337
Class B Series Three common share liability
— 7,349
— 7,349
Conversion right on US$ 6.25% Convertible Debentures
—
— 9 9
$
— $ 7,686 $ 9 $ 7,695
As at June 30, 2014
Level 1 Level 2 Level 3 Total
Foreign currency exchange contracts $
— $ 83 $
— $ 83
Interest rate swap
— 408
— 408
Class B Series Two and Three common share liability
— 9,951
— 9,951
Conversion right on US$ 6.25% Convertible Debentures
—
— 236 236
$
— $ 10,442 $ 236 $ 10,678</t>
  </si>
  <si>
    <t>Summary of Changes in Level 3 Financial Instrument</t>
  </si>
  <si>
    <t>The following tables summarize the changes in the Company’s
level 3 financial instrument for the twelve months ended
June 30, 2015 and 2014, respectively.
Conversion rights on US$ 6.25% Convertible
Debentures For the twelve months ended June 30, 2015 2014
Balance at June 30, $ 236 $ 954
Total unrealized gain:
Non-cash gain on conversion feature (231 ) (714 )
FX impact on conversion feature 4 (4 )
Balance at June 30, $ 9 $ 236</t>
  </si>
  <si>
    <t>Segment Information (Tables)</t>
  </si>
  <si>
    <t>Revenue and Assets by Geographical Area for Transportation Segment</t>
  </si>
  <si>
    <t>The table below summarizes revenue and assets by geographical area
for the transportation segment for the years ended June 30,
2015 and 2014:
2015
Revenues Property and Goodwill
United States $ 480,936 $ 198,135 $ 99,484
Canada 70,925 33,161 35,455
Total $ 551,861 $ 231,296 $ 134,939
2014
Revenues Property and Goodwill
United States $ 409,683 $ 187,218 $ 99,484
Canada 74,633 44,134 39,674
Total $ 484,316 $ 231,352 $ 139,158</t>
  </si>
  <si>
    <t>Reportable Operating Segments</t>
  </si>
  <si>
    <t>Reportable operating segments:
2015 2014
Revenue
Transportation $ 551,861 $ 484,316
Oil and gas 2,890 5,183
$ 554,751 $ 489,499
Operating earnings (losses)
Transportation $ 17,702 $ 14,290
Oil and gas (540 ) 1,235
17,162 15,525
Unallocated expenses 13,423 14,503
Tax expense (benefit) 84 (395 )
Net Income $ 3,655 $ 1,417
2015 2014
Capital Expenditures
Transportation $ 32,467 $ 36,271
Oil and gas 1,003 1,523
$ 33,470 $ 37,794
Depreciation, depletion and amortization
Transportation $ 49,969 $ 48,896
Oil and gas 1,162 1,121
$ 51,131 $ 50,017
Total Assets
Transportation $ 527,291 $ 534,522
Oil and gas 8,636 9,316
$ 535,927 $ 543,838
Total Liabilities
Transportation $ 334,333 $ 383,114
Oil and gas 1,787 1,684
$ 336,120 $ 384,798</t>
  </si>
  <si>
    <t>Lease Commitments (Tables)</t>
  </si>
  <si>
    <t>Future Minimum Rental Payments and Operating Lease Payments under Non Cancelable Operating Leases</t>
  </si>
  <si>
    <t>The following represent future minimum rental payments and
operating lease payments under non cancelable operating leases:
Facility Vehicle Total
Year ending June 30,
2016 $ 14,422 $ 28,024 $ 42,446
2017 11,024 25,005 36,029
2018 8,634 21,810 30,444
2019 6,426 17,526 23,952
2020 3,103 11,318 14,421
2021 and thereafter 3,402 233 3,635
Total minimum payments $ 47,011 $ 103,916 $ 150,927</t>
  </si>
  <si>
    <t>General - Additional Information (Detail) - CAD / Note</t>
  </si>
  <si>
    <t>Dec. 21, 2004</t>
  </si>
  <si>
    <t>Organization and Nature of Operations [Line Items]</t>
  </si>
  <si>
    <t>Income participating securities, principal amount of subordinated notes</t>
  </si>
  <si>
    <t>Subordinated Notes</t>
  </si>
  <si>
    <t>Debt instrument, stated percentage</t>
  </si>
  <si>
    <t>14.00%</t>
  </si>
  <si>
    <t>STA, Inc.</t>
  </si>
  <si>
    <t>Ownership of common stock shares</t>
  </si>
  <si>
    <t>100.00%</t>
  </si>
  <si>
    <t>STA Holdings</t>
  </si>
  <si>
    <t>98.50%</t>
  </si>
  <si>
    <t>STA Holdings | Common Class A</t>
  </si>
  <si>
    <t>Parkview Transit</t>
  </si>
  <si>
    <t>Management | STA Holdings | Class B Series Two Common Shares</t>
  </si>
  <si>
    <t>Management | STA Holdings | Class B Series Three Common Shares</t>
  </si>
  <si>
    <t>Basis of Presentation - Additional Information (Detail) CAD in Millions</t>
  </si>
  <si>
    <t>Jun. 30, 2015USD ($)CAD / NoteSegmentCustomer</t>
  </si>
  <si>
    <t>Nov. 12, 2013USD ($)</t>
  </si>
  <si>
    <t>Nov. 12, 2013CAD</t>
  </si>
  <si>
    <t>Jun. 07, 2011USD ($)</t>
  </si>
  <si>
    <t>Dec. 21, 2004CAD / Note</t>
  </si>
  <si>
    <t>Basis Of Presentation And Significant Accounting Policies [Line Items]</t>
  </si>
  <si>
    <t>Cash equivalents</t>
  </si>
  <si>
    <t>Customers which account for more than 10% of its revenues | Customer</t>
  </si>
  <si>
    <t>Depreciation Expense</t>
  </si>
  <si>
    <t>Capital expenditures incurred but not yet paid</t>
  </si>
  <si>
    <t>Amortization expense related to intangible assets</t>
  </si>
  <si>
    <t>Deferred financing cost</t>
  </si>
  <si>
    <t>Insurance reserves</t>
  </si>
  <si>
    <t>Weighted average trading price of common shares trading days</t>
  </si>
  <si>
    <t>10 days</t>
  </si>
  <si>
    <t>Historical value of Subordinated Note component of the IPS | CAD / Note</t>
  </si>
  <si>
    <t>Number of reportable segments | Segment</t>
  </si>
  <si>
    <t>Maximum</t>
  </si>
  <si>
    <t>Highly liquid investments maturities</t>
  </si>
  <si>
    <t>3 months</t>
  </si>
  <si>
    <t>6.25% Convertible Debenture</t>
  </si>
  <si>
    <t>Value of embedded conversion feature represents a liability</t>
  </si>
  <si>
    <t>6.25% Convertible Debenture | Non Cash</t>
  </si>
  <si>
    <t>Non cash gain in connection with change in fair value of notes</t>
  </si>
  <si>
    <t>Contract rights</t>
  </si>
  <si>
    <t>Estimated useful life of intangible assets</t>
  </si>
  <si>
    <t>12 years</t>
  </si>
  <si>
    <t>14 years</t>
  </si>
  <si>
    <t>Contract rights | Minimum</t>
  </si>
  <si>
    <t>20 years</t>
  </si>
  <si>
    <t>Contract rights | Maximum</t>
  </si>
  <si>
    <t>23 years</t>
  </si>
  <si>
    <t>Non Compete Covenant | Minimum</t>
  </si>
  <si>
    <t>2 years</t>
  </si>
  <si>
    <t>Non Compete Covenant | Maximum</t>
  </si>
  <si>
    <t>5 years</t>
  </si>
  <si>
    <t>Transportation equipment | Minimum</t>
  </si>
  <si>
    <t>Property and equipment useful life</t>
  </si>
  <si>
    <t>7 years</t>
  </si>
  <si>
    <t>Transportation equipment | Maximum</t>
  </si>
  <si>
    <t>11 years</t>
  </si>
  <si>
    <t>Buildings</t>
  </si>
  <si>
    <t>40 years</t>
  </si>
  <si>
    <t>Other Property and Equipment | Minimum</t>
  </si>
  <si>
    <t>3 years</t>
  </si>
  <si>
    <t>Other Property and Equipment | Maximum</t>
  </si>
  <si>
    <t>Acquisition - Additional Information (Detail) - USD ($) $ in Thousands</t>
  </si>
  <si>
    <t>Dec. 05, 2014</t>
  </si>
  <si>
    <t>Feb. 10, 2014</t>
  </si>
  <si>
    <t>Aug. 27, 2013</t>
  </si>
  <si>
    <t>Jul. 23, 2013</t>
  </si>
  <si>
    <t>Feb. 10, 2012</t>
  </si>
  <si>
    <t>Business Acquisition [Line Items]</t>
  </si>
  <si>
    <t>Gain on bargain purchase of acquired assets (net of tax)</t>
  </si>
  <si>
    <t>Covenants not to compete</t>
  </si>
  <si>
    <t>1 year</t>
  </si>
  <si>
    <t>Business acquisition aggregate purchase price</t>
  </si>
  <si>
    <t>Purchase price, cash paid</t>
  </si>
  <si>
    <t>Gain on acquisition</t>
  </si>
  <si>
    <t>Purchase price allocated to amortizable intangible assets</t>
  </si>
  <si>
    <t>Dalton Bus Line Limited | Covenants not to compete</t>
  </si>
  <si>
    <t>Atlantic Express Transportation Corporation | Contract rights</t>
  </si>
  <si>
    <t>Purchase price, deferred payments</t>
  </si>
  <si>
    <t>Purchase Price Allocation (Detail) - USD ($) $ in Thousands</t>
  </si>
  <si>
    <t>Jun. 30, 2013</t>
  </si>
  <si>
    <t>Property and equipment</t>
  </si>
  <si>
    <t>Intangible Assets</t>
  </si>
  <si>
    <t>Fair value of net assets acquired</t>
  </si>
  <si>
    <t>Current assets, less current liabilities</t>
  </si>
  <si>
    <t>Deferred Taxes</t>
  </si>
  <si>
    <t>Unaudited Pro Forma and Actual Financial Information of 2012 acquisition (Detail) - 12 months ended Jun. 30, 2014 - 2014 acquisitions - USD ($) $ / shares in Units, $ in Thousands</t>
  </si>
  <si>
    <t>Business Acquisition, Pro Forma Information, Nonrecurring Adjustment [Line Items]</t>
  </si>
  <si>
    <t>Revenue</t>
  </si>
  <si>
    <t>Basic and diluted net income per common share</t>
  </si>
  <si>
    <t>Equity Method Investments - Additional Information (Detail) - USD ($) $ in Thousands</t>
  </si>
  <si>
    <t>Mar. 11, 2015</t>
  </si>
  <si>
    <t>Schedule of Equity Method Investments [Line Items]</t>
  </si>
  <si>
    <t>Components of Property and Equipment (Detail) - USD ($) $ in Thousands</t>
  </si>
  <si>
    <t>Property, Plant and Equipment [Line Items]</t>
  </si>
  <si>
    <t>Cost</t>
  </si>
  <si>
    <t>Accumulated Depreciation</t>
  </si>
  <si>
    <t>Net Book Value</t>
  </si>
  <si>
    <t>Land</t>
  </si>
  <si>
    <t>Useful Life</t>
  </si>
  <si>
    <t>Transportation equipment</t>
  </si>
  <si>
    <t>Leasehold improvements</t>
  </si>
  <si>
    <t>The shorter of the life of lease or the useful life of the asset</t>
  </si>
  <si>
    <t>Other machinery and equipment</t>
  </si>
  <si>
    <t>Other machinery and equipment | Minimum</t>
  </si>
  <si>
    <t>Other machinery and equipment | Maximum</t>
  </si>
  <si>
    <t>Components of Oil and Gas Interests (Detail) - USD ($) $ in Thousands</t>
  </si>
  <si>
    <t>Gas and Oil Acreage [Line Items]</t>
  </si>
  <si>
    <t>Oil and gas interests</t>
  </si>
  <si>
    <t>Less accumulated depletion</t>
  </si>
  <si>
    <t>Oil and Gas Interests - Additional Information (Detail) - 12 months ended Jun. 30, 2015</t>
  </si>
  <si>
    <t>$ / ft³$ / Boe</t>
  </si>
  <si>
    <t>Per Barrel Of Oil</t>
  </si>
  <si>
    <t>Capitalized Costs of Unproved Properties Excluded from Amortization [Line Items]</t>
  </si>
  <si>
    <t>Sales prices used for the ceiling test</t>
  </si>
  <si>
    <t>Natural Gas, Per Thousand Cubic Feet</t>
  </si>
  <si>
    <t>Sales prices used for the ceiling test | $ / ft³</t>
  </si>
  <si>
    <t>Components of Intangible Assets (Detail) - USD ($) $ in Thousands</t>
  </si>
  <si>
    <t>Finite-Lived Intangible Assets [Line Items]</t>
  </si>
  <si>
    <t>Gross Carrying Amount</t>
  </si>
  <si>
    <t>Accumulated Amortization</t>
  </si>
  <si>
    <t>Trade names</t>
  </si>
  <si>
    <t>Gross Carrying Amount, Indefinite</t>
  </si>
  <si>
    <t>Net Book Value, Indefinite</t>
  </si>
  <si>
    <t>Net Book Value, Finite</t>
  </si>
  <si>
    <t>Amortization Period</t>
  </si>
  <si>
    <t>Estimated Annual Amortization Expense for Intangible Assets (Detail) $ in Thousands</t>
  </si>
  <si>
    <t>Expected Amortization Expense [Line Items]</t>
  </si>
  <si>
    <t>Finite Lived Intangible Assets, Amortization Expense, Net, Total</t>
  </si>
  <si>
    <t>Changes in Carrying Amount of Goodwill (Detail) - USD ($) $ in Thousands</t>
  </si>
  <si>
    <t>Goodwill [Line Items]</t>
  </si>
  <si>
    <t>Beginning Balance</t>
  </si>
  <si>
    <t>Goodwill related to acquisitions</t>
  </si>
  <si>
    <t>Goodwill additions related to prior acquisitions</t>
  </si>
  <si>
    <t>Foreign currency effects on Goodwill</t>
  </si>
  <si>
    <t>Ending Balance</t>
  </si>
  <si>
    <t>Components of Expense (Benefit) for Income Taxes (Detail) - USD ($) $ in Thousands</t>
  </si>
  <si>
    <t>Federal: Canada</t>
  </si>
  <si>
    <t>Current</t>
  </si>
  <si>
    <t>Deferred</t>
  </si>
  <si>
    <t>Federal Income Tax Expense (Benefit), Continuing Operations, Total</t>
  </si>
  <si>
    <t>Provincial: Canada</t>
  </si>
  <si>
    <t>State and Local Income Tax Expense (Benefit), Continuing Operations, Total</t>
  </si>
  <si>
    <t>Foreign:</t>
  </si>
  <si>
    <t>Foreign Income Tax Expense (Benefit), Continuing Operations, Total</t>
  </si>
  <si>
    <t>Total expense (benefit)</t>
  </si>
  <si>
    <t>Components of Income before Income Tax Expense (Benefit) for Income Taxes (Detail) - USD ($) $ in Thousands</t>
  </si>
  <si>
    <t>Schedule of Components of Income Before Income Tax Expense (Benefit) [Line Items]</t>
  </si>
  <si>
    <t>Domestic</t>
  </si>
  <si>
    <t>Foreign</t>
  </si>
  <si>
    <t>Reconciliation of Income Taxes (Detail) - USD ($) $ in Thousands</t>
  </si>
  <si>
    <t>Income Tax Rate Reconciliation [Line Items]</t>
  </si>
  <si>
    <t>Provision for income taxes at statutory rate</t>
  </si>
  <si>
    <t>Provincial taxes</t>
  </si>
  <si>
    <t>Foreign rate differential</t>
  </si>
  <si>
    <t>Canadian rate difference</t>
  </si>
  <si>
    <t>Effect of U.S. state rate changes</t>
  </si>
  <si>
    <t>Gain on bargain purchase</t>
  </si>
  <si>
    <t>Permanent items</t>
  </si>
  <si>
    <t>Uncertain tax position adjustments</t>
  </si>
  <si>
    <t>Other</t>
  </si>
  <si>
    <t>Significant Components of Deferred Tax Assets and Liabilities (Detail) - USD ($) $ in Thousands</t>
  </si>
  <si>
    <t>Deferred tax liabilities</t>
  </si>
  <si>
    <t>Intangibles</t>
  </si>
  <si>
    <t>Total deferred tax liabilities</t>
  </si>
  <si>
    <t>Deferred tax assets:</t>
  </si>
  <si>
    <t>Net operating loss carry forward</t>
  </si>
  <si>
    <t>Total deferred tax assets</t>
  </si>
  <si>
    <t>Valuation allowance</t>
  </si>
  <si>
    <t>Net deferred tax assets</t>
  </si>
  <si>
    <t>Net deferred tax liabilities</t>
  </si>
  <si>
    <t>Income Taxes - Additional Information (Detail) - USD ($) $ in Thousands</t>
  </si>
  <si>
    <t>Income Taxes [Line Items]</t>
  </si>
  <si>
    <t>Increase (decrease) in goodwill to correct the purchase price allocation</t>
  </si>
  <si>
    <t>Increase (decrease) in net non-current deferred income tax liability</t>
  </si>
  <si>
    <t>Total amount of unrecognized tax benefits, if recognized would favorably impact effective tax rate</t>
  </si>
  <si>
    <t>Interest and penalties</t>
  </si>
  <si>
    <t>Uncertain tax position</t>
  </si>
  <si>
    <t>Deferred tax assets valuation allowance</t>
  </si>
  <si>
    <t>United States</t>
  </si>
  <si>
    <t>Non-capital loss carry forwards</t>
  </si>
  <si>
    <t>Non-capital loss carry forwards, expiration date</t>
  </si>
  <si>
    <t>Years 2022 through 2034</t>
  </si>
  <si>
    <t>Canada</t>
  </si>
  <si>
    <t>Years 2025 through 2035</t>
  </si>
  <si>
    <t>Gross Amount of Unrecognized Tax Benefits (Detail) - USD ($) $ in Thousands</t>
  </si>
  <si>
    <t>Income Tax Contingency [Line Items]</t>
  </si>
  <si>
    <t>Additions for tax position related to prior year</t>
  </si>
  <si>
    <t>Effective settlements with tax authorities</t>
  </si>
  <si>
    <t>Components of Indebtedness (Detail) - USD ($) $ in Thousands</t>
  </si>
  <si>
    <t>Debt Instrument [Line Items]</t>
  </si>
  <si>
    <t>Long Term</t>
  </si>
  <si>
    <t>Senior Secured Notes</t>
  </si>
  <si>
    <t>Promissory Notes Due to Former Owner</t>
  </si>
  <si>
    <t>Revolving Credit Facility | Third Amended And Restated Credit Agreement</t>
  </si>
  <si>
    <t>Maturities of long-term Debt (Detail) $ in Thousands</t>
  </si>
  <si>
    <t>thereafter</t>
  </si>
  <si>
    <t>Long-term Debt, Total</t>
  </si>
  <si>
    <t>Third Amended And Restated Credit Agreement</t>
  </si>
  <si>
    <t>Debt - Additional Information (Detail)</t>
  </si>
  <si>
    <t>Jun. 30, 2015CAD</t>
  </si>
  <si>
    <t>Mar. 06, 2015USD ($)</t>
  </si>
  <si>
    <t>Aug. 19, 2014USD ($)</t>
  </si>
  <si>
    <t>Nov. 12, 2013USD ($)shares</t>
  </si>
  <si>
    <t>Nov. 12, 2013CADshares</t>
  </si>
  <si>
    <t>Nov. 10, 2011USD ($)</t>
  </si>
  <si>
    <t>Jun. 07, 2011USD ($)shares$ / shares</t>
  </si>
  <si>
    <t>Jun. 21, 2010USD ($)</t>
  </si>
  <si>
    <t>Jun. 21, 2010CAD</t>
  </si>
  <si>
    <t>Jun. 30, 2015USD ($)shares</t>
  </si>
  <si>
    <t>Jun. 30, 2015CADshares</t>
  </si>
  <si>
    <t>Jun. 30, 2015CADCAD / shares</t>
  </si>
  <si>
    <t>Nov. 12, 2013CADCAD / shares</t>
  </si>
  <si>
    <t>Proceeds from issuance of convertible debentures</t>
  </si>
  <si>
    <t>Issued costs</t>
  </si>
  <si>
    <t>Debentures outstanding purchase price, percentage</t>
  </si>
  <si>
    <t>101.00%</t>
  </si>
  <si>
    <t>Senior notes</t>
  </si>
  <si>
    <t>Senior notes additional year term</t>
  </si>
  <si>
    <t>Maturity date</t>
  </si>
  <si>
    <t>Nov. 10,
		2016</t>
  </si>
  <si>
    <t>Fixed coupon rate</t>
  </si>
  <si>
    <t>4.246%</t>
  </si>
  <si>
    <t>Jun. 30,
		2019</t>
  </si>
  <si>
    <t>Jun. 30,
		2018</t>
  </si>
  <si>
    <t>Interest rate</t>
  </si>
  <si>
    <t>6.25%</t>
  </si>
  <si>
    <t>Price per debenture</t>
  </si>
  <si>
    <t>Convertible debenture conversion price | (per share)</t>
  </si>
  <si>
    <t>Shares of common stock into which each $1,000 principal amount of notes may convert | shares</t>
  </si>
  <si>
    <t>Principal amount of each convertible note</t>
  </si>
  <si>
    <t>Debt instrument redemption date</t>
  </si>
  <si>
    <t>Jun. 30,
		2017</t>
  </si>
  <si>
    <t>Jun. 30,
		2014</t>
  </si>
  <si>
    <t>Consecutive trading days</t>
  </si>
  <si>
    <t>20 days</t>
  </si>
  <si>
    <t>6.25% Convertible Debenture | Minimum</t>
  </si>
  <si>
    <t>Debt conversion premium percentage</t>
  </si>
  <si>
    <t>125.00%</t>
  </si>
  <si>
    <t>Borrowing availability under the credit agreement</t>
  </si>
  <si>
    <t>4.00%</t>
  </si>
  <si>
    <t>Third Amended And Restated Credit Agreement | United States</t>
  </si>
  <si>
    <t>Line of credit facility</t>
  </si>
  <si>
    <t>Third Amended And Restated Credit Agreement | Canada</t>
  </si>
  <si>
    <t>Third Amended And Restated Credit Agreement | Base Rate Loans</t>
  </si>
  <si>
    <t>Interest base rate</t>
  </si>
  <si>
    <t>3.25%</t>
  </si>
  <si>
    <t>Third Amended And Restated Credit Agreement | London Interbank Offered Rate (LIBOR)</t>
  </si>
  <si>
    <t>0.1865%</t>
  </si>
  <si>
    <t>Third Amended And Restated Credit Agreement | Minimum | Base Rate Loans</t>
  </si>
  <si>
    <t>Debt instrument interest rate</t>
  </si>
  <si>
    <t>0.50%</t>
  </si>
  <si>
    <t>Third Amended And Restated Credit Agreement | Minimum | Eurodollar Loans</t>
  </si>
  <si>
    <t>1.75%</t>
  </si>
  <si>
    <t>Third Amended And Restated Credit Agreement | Maximum | Base Rate Loans</t>
  </si>
  <si>
    <t>1.25%</t>
  </si>
  <si>
    <t>Third Amended And Restated Credit Agreement | Maximum | Eurodollar Loans</t>
  </si>
  <si>
    <t>2.50%</t>
  </si>
  <si>
    <t>Third Amended And Restated Credit Agreement | After Amendment</t>
  </si>
  <si>
    <t>Debt instrument maturity description</t>
  </si>
  <si>
    <t>The amendment extended the maturity date  (previously due February 27, 2018) to August 19, 2019, or if earlier, 90 days  prior to the maturity</t>
  </si>
  <si>
    <t>Aug. 19,
		2019</t>
  </si>
  <si>
    <t>Third Amended And Restated Credit Agreement | Before Amendment</t>
  </si>
  <si>
    <t>Feb. 27,
		2018</t>
  </si>
  <si>
    <t>Third Amended And Restated Credit Agreement | Accordion Feature</t>
  </si>
  <si>
    <t>Third Amended And Restated Credit Agreement | Accordion Feature | Maximum</t>
  </si>
  <si>
    <t>Original Term Loan | Senior Secured Notes</t>
  </si>
  <si>
    <t>Dec. 14,
		2011</t>
  </si>
  <si>
    <t>5.941%</t>
  </si>
  <si>
    <t>6.75% Convertible Debentures</t>
  </si>
  <si>
    <t>6.75%</t>
  </si>
  <si>
    <t>Price per debenture | CAD</t>
  </si>
  <si>
    <t>Convertible debenture conversion price | CAD / shares</t>
  </si>
  <si>
    <t>Principal amount of each convertible note | CAD</t>
  </si>
  <si>
    <t>Jun. 30,
		2013</t>
  </si>
  <si>
    <t>Convertible debenture converted</t>
  </si>
  <si>
    <t>Shares issued upon conversion of convertible debenture | shares</t>
  </si>
  <si>
    <t>Asset Retirement Obligation - Additional Information (Detail) - USD ($) $ in Thousands</t>
  </si>
  <si>
    <t>Reconciliation of Changes in Asset Retirement Obligations [Line Items]</t>
  </si>
  <si>
    <t>Accretion expense</t>
  </si>
  <si>
    <t>Discounted obligation payable period</t>
  </si>
  <si>
    <t>50 years</t>
  </si>
  <si>
    <t>Discount rate</t>
  </si>
  <si>
    <t>7.20%</t>
  </si>
  <si>
    <t>Undiscounted Cash Flow</t>
  </si>
  <si>
    <t>Common Shares - Additional Information (Detail) $ in Thousands</t>
  </si>
  <si>
    <t>Mar. 06, 2015USD ($)shares</t>
  </si>
  <si>
    <t>Mar. 06, 2015CADshares</t>
  </si>
  <si>
    <t>Jun. 30, 2014USD ($)shares</t>
  </si>
  <si>
    <t>Oct. 24, 2014CADshares</t>
  </si>
  <si>
    <t>Class of Stock [Line Items]</t>
  </si>
  <si>
    <t>Preferred shares issued</t>
  </si>
  <si>
    <t>Preferred shares outstanding</t>
  </si>
  <si>
    <t>Shares issued during period for Dividend Reinvestment Plan</t>
  </si>
  <si>
    <t>Shares issued during period for Dividend payment | $</t>
  </si>
  <si>
    <t>Dividend Reinvestment Plan description</t>
  </si>
  <si>
    <t>The common shares  issued under the Plan are issued at a price based on the volume weighted average  of the closing price of the common shares for the five trading days immediately  preceding the relevant dividend date, less a 3% discount.</t>
  </si>
  <si>
    <t>Dividend Reinvestment Plan, discount percentage</t>
  </si>
  <si>
    <t>3.00%</t>
  </si>
  <si>
    <t>Common stock issued, shares</t>
  </si>
  <si>
    <t>Common stock issuance | $</t>
  </si>
  <si>
    <t>Common shares repurchased, shares</t>
  </si>
  <si>
    <t>Common shares repurchased | $</t>
  </si>
  <si>
    <t>Gross Proceeds from issuance of Common stock</t>
  </si>
  <si>
    <t>Common shares issued</t>
  </si>
  <si>
    <t>Common shares outstanding</t>
  </si>
  <si>
    <t>Amount of shares authorized to be repurchased | CAD</t>
  </si>
  <si>
    <t>No of shares authorized to be repurchased</t>
  </si>
  <si>
    <t>Basic and Diluted Weighted Average Share Amounts (Detail) - shares</t>
  </si>
  <si>
    <t>Weighted Average Number of Shares Outstanding [Line Items]</t>
  </si>
  <si>
    <t>Weighted-average shares outstanding-basic</t>
  </si>
  <si>
    <t>Potential dilutive effect of shares to be issued to settle the debentures</t>
  </si>
  <si>
    <t>Weighted-average shares outstanding-diluted</t>
  </si>
  <si>
    <t>Computation for Basic and Diluted Income Per Common Share (Detail) - USD ($) $ / shares in Units, $ in Thousands</t>
  </si>
  <si>
    <t>Schedule Of Earnings Per Share Basic And Diluted [Line Items]</t>
  </si>
  <si>
    <t>Net income-basic</t>
  </si>
  <si>
    <t>Add back: Interest expense on debentures (net of tax)</t>
  </si>
  <si>
    <t>Net income used for diluted earnings per share</t>
  </si>
  <si>
    <t>Basic income per share</t>
  </si>
  <si>
    <t>Diluted income per share</t>
  </si>
  <si>
    <t>Stock Based Compensation - Additional Information (Detail) - USD ($) $ in Thousands</t>
  </si>
  <si>
    <t>Nov. 08, 2012</t>
  </si>
  <si>
    <t>Nov. 13, 2008</t>
  </si>
  <si>
    <t>Dec. 08, 2005</t>
  </si>
  <si>
    <t>Share-based Compensation Arrangement by Share-based Payment Award [Line Items]</t>
  </si>
  <si>
    <t>Income (expense) related to change in fair value of share based compensation</t>
  </si>
  <si>
    <t>Dividend paid on shares granted</t>
  </si>
  <si>
    <t>Number of shares put back to the company</t>
  </si>
  <si>
    <t>Payments for shares put back to the company</t>
  </si>
  <si>
    <t>Fair value of common share outstanding</t>
  </si>
  <si>
    <t>Recognized stock based compensation expense</t>
  </si>
  <si>
    <t>Initial allotment</t>
  </si>
  <si>
    <t>Additional allotment</t>
  </si>
  <si>
    <t>B2/B3 Share exchange</t>
  </si>
  <si>
    <t>Class B Series Three Common Shares | Other Current Liabilities</t>
  </si>
  <si>
    <t>Equity Incentive Plan</t>
  </si>
  <si>
    <t>Equity Incentive Plan | Class B Series Two Common Shares</t>
  </si>
  <si>
    <t>Equity Incentive Plan | Class B Series Two Common Shares | Other Current Liabilities</t>
  </si>
  <si>
    <t>Equity Incentive Plan | Class B Series Three Common Shares</t>
  </si>
  <si>
    <t>Summary of Class B Series Two Common Shares Granted (Detail) - shares</t>
  </si>
  <si>
    <t>Redemptions</t>
  </si>
  <si>
    <t>Shares outstanding, beginning of the period</t>
  </si>
  <si>
    <t>Shares outstanding at June 30, 2015</t>
  </si>
  <si>
    <t>Before Income Tax Withheld | Class B Series Two Common Shares</t>
  </si>
  <si>
    <t>Income Tax Withheld | Class B Series Two Common Shares</t>
  </si>
  <si>
    <t>Summary of Class B Series Three Common Shares Granted (Detail) - shares</t>
  </si>
  <si>
    <t>Before Income Tax Withheld | Class B Series Three Common Shares</t>
  </si>
  <si>
    <t>Grants</t>
  </si>
  <si>
    <t>Income Tax Withheld | Class B Series Three Common Shares</t>
  </si>
  <si>
    <t>After Income Tax Withheld | Class B Series Three Common Shares</t>
  </si>
  <si>
    <t>Financial Assets and Liabilities (Detail) - USD ($) $ in Thousands</t>
  </si>
  <si>
    <t>Fair Value, Assets and Liabilities Measured on Recurring and Nonrecurring Basis [Line Items]</t>
  </si>
  <si>
    <t>Cash</t>
  </si>
  <si>
    <t>Other accrued liabilities</t>
  </si>
  <si>
    <t>Class B Series Two and Three share liability</t>
  </si>
  <si>
    <t>Long-term debt (including portion due within one year)</t>
  </si>
  <si>
    <t>Conversion right on 6.25% Convertible Debentures</t>
  </si>
  <si>
    <t>Derivative financial instrument</t>
  </si>
  <si>
    <t>Other long term liabilities</t>
  </si>
  <si>
    <t>Financial and Nonfinancial Liabilities, Fair Value Disclosure, Total</t>
  </si>
  <si>
    <t>Financial Instruments - Additional Information (Detail) - USD ($) $ in Thousands</t>
  </si>
  <si>
    <t>Fair Value, Option, Quantitative Disclosures [Line Items]</t>
  </si>
  <si>
    <t>Stock price volatility</t>
  </si>
  <si>
    <t>17.00%</t>
  </si>
  <si>
    <t>23.00%</t>
  </si>
  <si>
    <t>Bond yield</t>
  </si>
  <si>
    <t>6.01%</t>
  </si>
  <si>
    <t>2.83%</t>
  </si>
  <si>
    <t>Change in fair value of derivatives</t>
  </si>
  <si>
    <t>Notional amount of derivative liabilities</t>
  </si>
  <si>
    <t>Percentage of revenue and expenses incurred in Canadian currency</t>
  </si>
  <si>
    <t>21.70%</t>
  </si>
  <si>
    <t>Loss on translation</t>
  </si>
  <si>
    <t>Fixed Rate Debt</t>
  </si>
  <si>
    <t>Fixed rate convertible debenture</t>
  </si>
  <si>
    <t>Interest Rate Swap</t>
  </si>
  <si>
    <t>Interest rate swap liability</t>
  </si>
  <si>
    <t>Forward Contracts</t>
  </si>
  <si>
    <t>Monthly Dividend</t>
  </si>
  <si>
    <t>Fixed Rate Senior Notes</t>
  </si>
  <si>
    <t>Senior debt outstanding</t>
  </si>
  <si>
    <t>Change in interest expense in cash flow</t>
  </si>
  <si>
    <t>1.00%</t>
  </si>
  <si>
    <t>Change in cash flows resulting from change in interest rates</t>
  </si>
  <si>
    <t>Fixed Rate Senior Notes | Revolving Credit Facility</t>
  </si>
  <si>
    <t>Fixed Rate Senior Notes | Secured Debt</t>
  </si>
  <si>
    <t>Fair value measurements valuation techniques</t>
  </si>
  <si>
    <t>The fair value of the Class B Series Two  common share liability was based upon an amount equal to the weighted average  trading price of the STI common shares for the 10 consecutive trading days  immediately prior to the date of valuation plus Cdn $3.847 (reflecting the  equivalent value of the Subordinated Note component of the IPS)</t>
  </si>
  <si>
    <t>The fair  value of the Class B Series Three common share liability is based upon an amount  equal to the weighted average trading price of the STI common shares for the 10  consecutive trading days immediately prior to the date of valuation.</t>
  </si>
  <si>
    <t>Fair Values of Company's Financial Assets and Liabilities Measured on Recurring Basis (Detail) - USD ($) $ in Thousands</t>
  </si>
  <si>
    <t>Foreign currency exchange contracts</t>
  </si>
  <si>
    <t>Interest rate swap</t>
  </si>
  <si>
    <t>Conversion right on US$ 6.25% Convertible Debentures</t>
  </si>
  <si>
    <t>Liabilities, Fair Value Disclosure, Recurring, Total</t>
  </si>
  <si>
    <t>Fair Value, Inputs, Level 2</t>
  </si>
  <si>
    <t>Fair Value, Inputs, Level 3</t>
  </si>
  <si>
    <t>Summary of Changes in Level Three Financial Instruments (Detail) - 6.25% Convertible Debenture - USD ($) $ in Thousands</t>
  </si>
  <si>
    <t>Fair Value, Assets Measured on Recurring Basis, Unobservable Input Reconciliation [Line Items]</t>
  </si>
  <si>
    <t>Level 3 Liabilities, beginning balance</t>
  </si>
  <si>
    <t>Non-cash gain on conversion feature</t>
  </si>
  <si>
    <t>FX impact on conversion feature</t>
  </si>
  <si>
    <t>Level 3 Liabilities, ending balance</t>
  </si>
  <si>
    <t>Segment Information - Additional Information (Detail) $ in Thousands</t>
  </si>
  <si>
    <t>Jun. 30, 2015USD ($)Segment</t>
  </si>
  <si>
    <t>Jun. 30, 2013USD ($)</t>
  </si>
  <si>
    <t>Segment Reporting Information [Line Items]</t>
  </si>
  <si>
    <t>Oil and gas</t>
  </si>
  <si>
    <t>Oil and gas | United States</t>
  </si>
  <si>
    <t>Revenue and Assets by Geographical Area for Transportation Segment (Detail) - USD ($) $ in Thousands</t>
  </si>
  <si>
    <t>Property and Equipment (net)</t>
  </si>
  <si>
    <t>Transportation</t>
  </si>
  <si>
    <t>Transportation | United States</t>
  </si>
  <si>
    <t>Transportation | Canada</t>
  </si>
  <si>
    <t>Reportable Operating Segments (Detail) - USD ($) $ in Thousands</t>
  </si>
  <si>
    <t>Operating earnings (losses)</t>
  </si>
  <si>
    <t>Unallocated expenses</t>
  </si>
  <si>
    <t>Capital Expenditures</t>
  </si>
  <si>
    <t>Tax expense (benefit)</t>
  </si>
  <si>
    <t>Depreciation, depletion and amortization</t>
  </si>
  <si>
    <t>Total Assets</t>
  </si>
  <si>
    <t>Total Liabilities</t>
  </si>
  <si>
    <t>Lease Commitments - Additional Information (Detail) - USD ($) $ in Millions</t>
  </si>
  <si>
    <t>Facility Leases</t>
  </si>
  <si>
    <t>Operating Leased Assets [Line Items]</t>
  </si>
  <si>
    <t>Operating lease, rent expense</t>
  </si>
  <si>
    <t>Vehicle Leases</t>
  </si>
  <si>
    <t>Future Minimum Rental Payments and Operating Lease Payments under Non Cancelable Operating Leases (Detail) $ in Thousands</t>
  </si>
  <si>
    <t>2021 and thereafter</t>
  </si>
  <si>
    <t>Total minimum payments</t>
  </si>
  <si>
    <t>Employee Benefit Plans - Additional Information (Detail) - USD ($) $ in Millions</t>
  </si>
  <si>
    <t>Defined Benefit Plan Disclosure [Line Items]</t>
  </si>
  <si>
    <t>Defined contribution benefit plan expenses</t>
  </si>
  <si>
    <t>Related Party Transactions - Additional Information (Detail) - USD ($)</t>
  </si>
  <si>
    <t>Related Party Transaction [Line Items]</t>
  </si>
  <si>
    <t>Commission paid for fleet procurement and disposal services</t>
  </si>
  <si>
    <t>Commitments and Contingencies- Additional Information (Detail) - USD ($) $ in Millions</t>
  </si>
  <si>
    <t>Commitments and Contingencies [Line Items]</t>
  </si>
  <si>
    <t>Letters of credit outstanding</t>
  </si>
  <si>
    <t>Cash deposits</t>
  </si>
  <si>
    <t>Surety bonds</t>
  </si>
  <si>
    <t>Balance Sheet Information (Detail) - USD ($) $ in Thousands</t>
  </si>
  <si>
    <t>Prepaid Expenses</t>
  </si>
  <si>
    <t>Prepaid Insurance</t>
  </si>
  <si>
    <t>Other Current Assets</t>
  </si>
  <si>
    <t>Fuel Tax Receivable</t>
  </si>
  <si>
    <t>Other Receivables</t>
  </si>
  <si>
    <t>Accrued Expenses and Accounts Payable</t>
  </si>
  <si>
    <t>Accrued Accounts Payable</t>
  </si>
  <si>
    <t>Dividends Payable</t>
  </si>
  <si>
    <t>Insurance</t>
  </si>
  <si>
    <t>Wages and Benefits</t>
  </si>
  <si>
    <t>Class B Shares</t>
  </si>
  <si>
    <t>Taxes Payable</t>
  </si>
  <si>
    <t>Deferred Revenue</t>
  </si>
  <si>
    <t>Accrued Fixed Assets</t>
  </si>
  <si>
    <t>Subsequent Events - Additional Information (Detail) $ in Millions</t>
  </si>
  <si>
    <t>Jul. 02, 2015shares</t>
  </si>
  <si>
    <t>Aug. 31, 2015USD ($)shares</t>
  </si>
  <si>
    <t>Aug. 31, 2015CADshares</t>
  </si>
  <si>
    <t>Subsequent Event [Line Items]</t>
  </si>
  <si>
    <t>Amount of shares authorized to be repurchased</t>
  </si>
  <si>
    <t>Subsequent Event</t>
  </si>
  <si>
    <t>Shares granted as EIP</t>
  </si>
  <si>
    <t>Operating lease for replacement of school vehicle | $</t>
  </si>
  <si>
    <t>Operating lease term</t>
  </si>
  <si>
    <t>6 years</t>
  </si>
  <si>
    <t>Annual lease payments | $</t>
  </si>
  <si>
    <t>Subsequent Event | Minimum</t>
  </si>
  <si>
    <t>Operating lease fixed interest rate</t>
  </si>
  <si>
    <t>2.70%</t>
  </si>
  <si>
    <t>Subsequent Event | Maximum</t>
  </si>
  <si>
    <t>4.20%</t>
  </si>
</sst>
</file>

<file path=xl/styles.xml><?xml version="1.0" encoding="utf-8"?>
<styleSheet xmlns="http://schemas.openxmlformats.org/spreadsheetml/2006/main">
  <numFmts count="9">
    <numFmt formatCode="_(&quot;$ &quot;#,##0_);_(&quot;$ &quot;(#,##0)" numFmtId="165"/>
    <numFmt formatCode="_(&quot;$ &quot;#,##0.00_);_(&quot;$ &quot;(#,##0.00)" numFmtId="166"/>
    <numFmt formatCode="_(&quot;CAD &quot;#,##0.00_);_(&quot;CAD &quot;(#,##0.00)" numFmtId="167"/>
    <numFmt formatCode="#,##0.000_);(#,##0.000)" numFmtId="168"/>
    <numFmt formatCode="_(&quot;CAD &quot;#,##0.0_);_(&quot;CAD &quot;(#,##0.0)" numFmtId="169"/>
    <numFmt formatCode="_(&quot;CAD &quot;#,##0_);_(&quot;CAD &quot;(#,##0)" numFmtId="170"/>
    <numFmt formatCode="#,##0.0000_);(#,##0.0000)" numFmtId="171"/>
    <numFmt formatCode="_(&quot;$ &quot;#,##0.0_);_(&quot;$ &quot;(#,##0.0)" numFmtId="172"/>
    <numFmt formatCode="#,##0.0_);(#,##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8"/>
  </cols>
  <sheetData>
    <row spans="1:2" r="1">
      <c t="s" s="1" r="A1">
        <v>0</v>
      </c>
      <c t="s" s="2" r="B1">
        <v>1</v>
      </c>
    </row>
    <row spans="1:2" r="2">
      <c t="s" s="3" r="A2">
        <v>2</v>
      </c>
    </row>
    <row spans="1:2" r="3">
      <c t="s" s="4" r="A3">
        <v>3</v>
      </c>
      <c t="s" s="4" r="B3">
        <v>4</v>
      </c>
    </row>
    <row spans="1:2" r="4">
      <c t="s" s="4" r="A4">
        <v>5</v>
      </c>
      <c t="s" s="4" r="B4">
        <v>6</v>
      </c>
    </row>
    <row spans="1:2" r="5">
      <c t="s" s="4" r="A5">
        <v>7</v>
      </c>
      <c t="s" s="4" r="B5">
        <v>8</v>
      </c>
    </row>
    <row spans="1:2" r="6">
      <c t="s" s="4" r="A6">
        <v>9</v>
      </c>
      <c t="n" s="5" r="B6">
        <v>2015</v>
      </c>
    </row>
    <row spans="1:2" r="7">
      <c t="s" s="4" r="A7">
        <v>10</v>
      </c>
      <c t="s" s="4" r="B7">
        <v>11</v>
      </c>
    </row>
    <row spans="1:2" r="8">
      <c t="s" s="4" r="A8">
        <v>12</v>
      </c>
      <c t="s" s="4" r="B8">
        <v>13</v>
      </c>
    </row>
    <row spans="1:2" r="9">
      <c t="s" s="4" r="A9">
        <v>14</v>
      </c>
      <c t="s" s="4" r="B9">
        <v>15</v>
      </c>
    </row>
    <row spans="1:2" r="10">
      <c t="s" s="4" r="A10">
        <v>16</v>
      </c>
      <c t="n" s="5" r="B10">
        <v>1419465</v>
      </c>
    </row>
    <row spans="1:2" r="11">
      <c t="s" s="4" r="A11">
        <v>17</v>
      </c>
      <c t="s" s="4" r="B11">
        <v>18</v>
      </c>
    </row>
    <row spans="1:2" r="12">
      <c t="s" s="4" r="A12">
        <v>19</v>
      </c>
      <c t="s" s="4" r="B12">
        <v>20</v>
      </c>
    </row>
    <row spans="1:2" r="13">
      <c t="s" s="4" r="A13">
        <v>21</v>
      </c>
      <c t="n" s="5" r="B13">
        <v>9614151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155</v>
      </c>
      <c t="s" s="2" r="B1">
        <v>59</v>
      </c>
    </row>
    <row spans="1:2" r="2">
      <c t="s" s="2" r="B2">
        <v>23</v>
      </c>
    </row>
    <row spans="1:2" r="3">
      <c t="s" s="4" r="A3">
        <v>155</v>
      </c>
      <c t="s" s="4" r="B3">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157</v>
      </c>
      <c t="s" s="2" r="B1">
        <v>59</v>
      </c>
    </row>
    <row spans="1:2" r="2">
      <c t="s" s="2" r="B2">
        <v>23</v>
      </c>
    </row>
    <row spans="1:2" r="3">
      <c t="s" s="4" r="A3">
        <v>157</v>
      </c>
      <c t="s" s="4" r="B3">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159</v>
      </c>
      <c t="s" s="2" r="B1">
        <v>59</v>
      </c>
    </row>
    <row spans="1:2" r="2">
      <c t="s" s="2" r="B2">
        <v>23</v>
      </c>
    </row>
    <row spans="1:2" r="3">
      <c t="s" s="4" r="A3">
        <v>159</v>
      </c>
      <c t="s" s="4" r="B3">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161</v>
      </c>
      <c t="s" s="2" r="B1">
        <v>59</v>
      </c>
    </row>
    <row spans="1:2" r="2">
      <c t="s" s="2" r="B2">
        <v>23</v>
      </c>
    </row>
    <row spans="1:2" r="3">
      <c t="s" s="4" r="A3">
        <v>161</v>
      </c>
      <c t="s" s="4" r="B3">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163</v>
      </c>
      <c t="s" s="2" r="B1">
        <v>59</v>
      </c>
    </row>
    <row spans="1:2" r="2">
      <c t="s" s="2" r="B2">
        <v>23</v>
      </c>
    </row>
    <row spans="1:2" r="3">
      <c t="s" s="4" r="A3">
        <v>163</v>
      </c>
      <c t="s" s="4" r="B3">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65</v>
      </c>
      <c t="s" s="2" r="B1">
        <v>59</v>
      </c>
    </row>
    <row spans="1:2" r="2">
      <c t="s" s="2" r="B2">
        <v>23</v>
      </c>
    </row>
    <row spans="1:2" r="3">
      <c t="s" s="4" r="A3">
        <v>165</v>
      </c>
      <c t="s" s="4" r="B3">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spans="1:2" r="1">
      <c t="s" s="1" r="A1">
        <v>167</v>
      </c>
      <c t="s" s="2" r="B1">
        <v>59</v>
      </c>
    </row>
    <row spans="1:2" r="2">
      <c t="s" s="2" r="B2">
        <v>23</v>
      </c>
    </row>
    <row spans="1:2" r="3">
      <c t="s" s="4" r="A3">
        <v>167</v>
      </c>
      <c t="s" s="4" r="B3">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s="1" r="A1">
        <v>169</v>
      </c>
      <c t="s" s="2" r="B1">
        <v>59</v>
      </c>
    </row>
    <row spans="1:2" r="2">
      <c t="s" s="2" r="B2">
        <v>23</v>
      </c>
    </row>
    <row spans="1:2" r="3">
      <c t="s" s="4" r="A3">
        <v>169</v>
      </c>
      <c t="s" s="4" r="B3">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t="s" s="1" r="A1">
        <v>171</v>
      </c>
      <c t="s" s="2" r="B1">
        <v>59</v>
      </c>
    </row>
    <row spans="1:2" r="2">
      <c t="s" s="2" r="B2">
        <v>23</v>
      </c>
    </row>
    <row spans="1:2" r="3">
      <c t="s" s="4" r="A3">
        <v>171</v>
      </c>
      <c t="s" s="4" r="B3">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173</v>
      </c>
      <c t="s" s="2" r="B1">
        <v>59</v>
      </c>
    </row>
    <row spans="1:2" r="2">
      <c t="s" s="2" r="B2">
        <v>23</v>
      </c>
    </row>
    <row spans="1:2" r="3">
      <c t="s" s="4" r="A3">
        <v>173</v>
      </c>
      <c t="s" s="4" r="B3">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3</v>
      </c>
      <c t="s" s="2" r="C1">
        <v>24</v>
      </c>
    </row>
    <row spans="1:3" r="2">
      <c t="s" s="3" r="A2">
        <v>25</v>
      </c>
    </row>
    <row spans="1:3" r="3">
      <c t="s" s="4" r="A3">
        <v>26</v>
      </c>
      <c t="n" s="6" r="B3">
        <v>5333</v>
      </c>
      <c t="n" s="6" r="C3">
        <v>10858</v>
      </c>
    </row>
    <row spans="1:3" r="4">
      <c t="s" s="4" r="A4">
        <v>27</v>
      </c>
      <c t="n" s="5" r="B4">
        <v>55275</v>
      </c>
      <c t="n" s="5" r="C4">
        <v>47731</v>
      </c>
    </row>
    <row spans="1:3" r="5">
      <c t="s" s="4" r="A5">
        <v>28</v>
      </c>
      <c t="n" s="5" r="B5">
        <v>4148</v>
      </c>
      <c t="n" s="5" r="C5">
        <v>3858</v>
      </c>
    </row>
    <row spans="1:3" r="6">
      <c t="s" s="4" r="A6">
        <v>29</v>
      </c>
      <c t="n" s="5" r="B6">
        <v>9721</v>
      </c>
      <c t="n" s="5" r="C6">
        <v>9619</v>
      </c>
    </row>
    <row spans="1:3" r="7">
      <c t="s" s="4" r="A7">
        <v>30</v>
      </c>
      <c t="n" s="5" r="B7">
        <v>3443</v>
      </c>
      <c t="n" s="5" r="C7">
        <v>4788</v>
      </c>
    </row>
    <row spans="1:3" r="8">
      <c t="s" s="4" r="A8">
        <v>31</v>
      </c>
      <c t="n" s="5" r="B8">
        <v>77920</v>
      </c>
      <c t="n" s="5" r="C8">
        <v>76854</v>
      </c>
    </row>
    <row spans="1:3" r="9">
      <c t="s" s="4" r="A9">
        <v>32</v>
      </c>
      <c t="n" s="5" r="B9">
        <v>1776</v>
      </c>
    </row>
    <row spans="1:3" r="10">
      <c t="s" s="4" r="A10">
        <v>33</v>
      </c>
      <c t="n" s="5" r="B10">
        <v>20384</v>
      </c>
      <c t="n" s="5" r="C10">
        <v>20883</v>
      </c>
    </row>
    <row spans="1:3" r="11">
      <c t="s" s="4" r="A11">
        <v>34</v>
      </c>
      <c t="n" s="5" r="B11">
        <v>231296</v>
      </c>
      <c t="n" s="5" r="C11">
        <v>231352</v>
      </c>
    </row>
    <row spans="1:3" r="12">
      <c t="s" s="4" r="A12">
        <v>35</v>
      </c>
      <c t="n" s="5" r="B12">
        <v>7713</v>
      </c>
      <c t="n" s="5" r="C12">
        <v>7871</v>
      </c>
    </row>
    <row spans="1:3" r="13">
      <c t="s" s="4" r="A13">
        <v>36</v>
      </c>
      <c t="n" s="5" r="B13">
        <v>61899</v>
      </c>
      <c t="n" s="5" r="C13">
        <v>67720</v>
      </c>
    </row>
    <row spans="1:3" r="14">
      <c t="s" s="4" r="A14">
        <v>37</v>
      </c>
      <c t="n" s="5" r="B14">
        <v>134939</v>
      </c>
      <c t="n" s="5" r="C14">
        <v>139158</v>
      </c>
    </row>
    <row spans="1:3" r="15">
      <c t="s" s="4" r="A15">
        <v>38</v>
      </c>
      <c t="n" s="5" r="B15">
        <v>535927</v>
      </c>
      <c t="n" s="5" r="C15">
        <v>543838</v>
      </c>
    </row>
    <row spans="1:3" r="16">
      <c t="s" s="3" r="A16">
        <v>39</v>
      </c>
    </row>
    <row spans="1:3" r="17">
      <c t="s" s="4" r="A17">
        <v>40</v>
      </c>
      <c t="n" s="5" r="B17">
        <v>2230</v>
      </c>
      <c t="n" s="5" r="C17">
        <v>1656</v>
      </c>
    </row>
    <row spans="1:3" r="18">
      <c t="s" s="4" r="A18">
        <v>41</v>
      </c>
      <c t="n" s="5" r="B18">
        <v>67396</v>
      </c>
      <c t="n" s="5" r="C18">
        <v>48682</v>
      </c>
    </row>
    <row spans="1:3" r="19">
      <c t="s" s="4" r="A19">
        <v>42</v>
      </c>
      <c t="n" s="5" r="C19">
        <v>200</v>
      </c>
    </row>
    <row spans="1:3" r="20">
      <c t="s" s="4" r="A20">
        <v>43</v>
      </c>
      <c t="n" s="5" r="B20">
        <v>69626</v>
      </c>
      <c t="n" s="5" r="C20">
        <v>50538</v>
      </c>
    </row>
    <row spans="1:3" r="21">
      <c t="s" s="4" r="A21">
        <v>44</v>
      </c>
      <c t="n" s="5" r="B21">
        <v>204936</v>
      </c>
      <c t="n" s="5" r="C21">
        <v>273898</v>
      </c>
    </row>
    <row spans="1:3" r="22">
      <c t="s" s="4" r="A22">
        <v>45</v>
      </c>
      <c t="n" s="5" r="B22">
        <v>575</v>
      </c>
      <c t="n" s="5" r="C22">
        <v>438</v>
      </c>
    </row>
    <row spans="1:3" r="23">
      <c t="s" s="4" r="A23">
        <v>46</v>
      </c>
      <c t="n" s="5" r="B23">
        <v>41558</v>
      </c>
      <c t="n" s="5" r="C23">
        <v>41523</v>
      </c>
    </row>
    <row spans="1:3" r="24">
      <c t="s" s="4" r="A24">
        <v>47</v>
      </c>
      <c t="n" s="5" r="B24">
        <v>1993</v>
      </c>
      <c t="n" s="5" r="C24">
        <v>2734</v>
      </c>
    </row>
    <row spans="1:3" r="25">
      <c t="s" s="4" r="A25">
        <v>48</v>
      </c>
      <c t="n" s="5" r="B25">
        <v>17432</v>
      </c>
      <c t="n" s="5" r="C25">
        <v>15667</v>
      </c>
    </row>
    <row spans="1:3" r="26">
      <c t="s" s="4" r="A26">
        <v>49</v>
      </c>
      <c t="n" s="5" r="B26">
        <v>336120</v>
      </c>
      <c t="n" s="5" r="C26">
        <v>384798</v>
      </c>
    </row>
    <row spans="1:3" r="27">
      <c t="s" s="3" r="A27">
        <v>50</v>
      </c>
    </row>
    <row spans="1:3" r="28">
      <c t="s" s="4" r="A28">
        <v>51</v>
      </c>
      <c t="n" s="5" r="B28">
        <v>517560</v>
      </c>
      <c t="n" s="5" r="C28">
        <v>443100</v>
      </c>
    </row>
    <row spans="1:3" r="29">
      <c t="s" s="4" r="A29">
        <v>52</v>
      </c>
      <c t="n" s="5" r="B29">
        <v>-315633</v>
      </c>
      <c t="n" s="5" r="C29">
        <v>-276938</v>
      </c>
    </row>
    <row spans="1:3" r="30">
      <c t="s" s="4" r="A30">
        <v>53</v>
      </c>
      <c t="n" s="5" r="B30">
        <v>-2120</v>
      </c>
      <c t="n" s="5" r="C30">
        <v>-7122</v>
      </c>
    </row>
    <row spans="1:3" r="31">
      <c t="s" s="4" r="A31">
        <v>54</v>
      </c>
      <c t="n" s="5" r="B31">
        <v>199807</v>
      </c>
      <c t="n" s="5" r="C31">
        <v>159040</v>
      </c>
    </row>
    <row spans="1:3" r="32">
      <c t="s" s="4" r="A32">
        <v>55</v>
      </c>
      <c t="n" s="6" r="B32">
        <v>535927</v>
      </c>
      <c t="n" s="6" r="C32">
        <v>5438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175</v>
      </c>
      <c t="s" s="2" r="B1">
        <v>59</v>
      </c>
    </row>
    <row spans="1:2" r="2">
      <c t="s" s="2" r="B2">
        <v>23</v>
      </c>
    </row>
    <row spans="1:2" r="3">
      <c t="s" s="4" r="A3">
        <v>175</v>
      </c>
      <c t="s" s="4" r="B3">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177</v>
      </c>
      <c t="s" s="2" r="B1">
        <v>59</v>
      </c>
    </row>
    <row spans="1:2" r="2">
      <c t="s" s="2" r="B2">
        <v>23</v>
      </c>
    </row>
    <row spans="1:2" r="3">
      <c t="s" s="4" r="A3">
        <v>177</v>
      </c>
      <c t="s" s="4" r="B3">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s="1" r="A1">
        <v>179</v>
      </c>
      <c t="s" s="2" r="B1">
        <v>59</v>
      </c>
    </row>
    <row spans="1:2" r="2">
      <c t="s" s="2" r="B2">
        <v>23</v>
      </c>
    </row>
    <row spans="1:2" r="3">
      <c t="s" s="4" r="A3">
        <v>179</v>
      </c>
      <c t="s" s="4" r="B3">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181</v>
      </c>
      <c t="s" s="2" r="B1">
        <v>59</v>
      </c>
    </row>
    <row spans="1:2" r="2">
      <c t="s" s="2" r="B2">
        <v>23</v>
      </c>
    </row>
    <row spans="1:2" r="3">
      <c t="s" s="4" r="A3">
        <v>181</v>
      </c>
      <c t="s" s="4" r="B3">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183</v>
      </c>
      <c t="s" s="2" r="B1">
        <v>59</v>
      </c>
    </row>
    <row spans="1:2" r="2">
      <c t="s" s="2" r="B2">
        <v>23</v>
      </c>
    </row>
    <row spans="1:2" r="3">
      <c t="s" s="4" r="A3">
        <v>183</v>
      </c>
      <c t="s" s="4" r="B3">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185</v>
      </c>
      <c t="s" s="2" r="B1">
        <v>59</v>
      </c>
    </row>
    <row spans="1:2" r="2">
      <c t="s" s="2" r="B2">
        <v>23</v>
      </c>
    </row>
    <row spans="1:2" r="3">
      <c t="s" s="4" r="A3">
        <v>185</v>
      </c>
      <c t="s" s="4" r="B3">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187</v>
      </c>
      <c t="s" s="2" r="B1">
        <v>59</v>
      </c>
    </row>
    <row spans="1:2" r="2">
      <c t="s" s="2" r="B2">
        <v>23</v>
      </c>
    </row>
    <row spans="1:2" r="3">
      <c t="s" s="4" r="A3">
        <v>187</v>
      </c>
      <c t="s" s="4" r="B3">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s="1" r="A1">
        <v>189</v>
      </c>
      <c t="s" s="2" r="B1">
        <v>59</v>
      </c>
    </row>
    <row spans="1:2" r="2">
      <c t="s" s="2" r="B2">
        <v>23</v>
      </c>
    </row>
    <row spans="1:2" r="3">
      <c t="s" s="4" r="A3">
        <v>189</v>
      </c>
      <c t="s" s="4" r="B3">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191</v>
      </c>
      <c t="s" s="2" r="B1">
        <v>59</v>
      </c>
    </row>
    <row spans="1:2" r="2">
      <c t="s" s="2" r="B2">
        <v>23</v>
      </c>
    </row>
    <row spans="1:2" r="3">
      <c t="s" s="4" r="A3">
        <v>191</v>
      </c>
      <c t="s" s="4" r="B3">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0"/>
    <col customWidth="1" max="2" min="2" width="80"/>
  </cols>
  <sheetData>
    <row spans="1:2" r="1">
      <c t="s" s="1" r="A1">
        <v>193</v>
      </c>
      <c t="s" s="2" r="B1">
        <v>59</v>
      </c>
    </row>
    <row spans="1:2" r="2">
      <c t="s" s="2" r="B2">
        <v>23</v>
      </c>
    </row>
    <row spans="1:2" r="3">
      <c t="s" s="4" r="A3">
        <v>194</v>
      </c>
      <c t="s" s="4" r="B3">
        <v>195</v>
      </c>
    </row>
    <row spans="1:2" r="4">
      <c t="s" s="4" r="A4">
        <v>196</v>
      </c>
      <c t="s" s="4" r="B4">
        <v>197</v>
      </c>
    </row>
    <row spans="1:2" r="5">
      <c t="s" s="4" r="A5">
        <v>198</v>
      </c>
      <c t="s" s="4" r="B5">
        <v>199</v>
      </c>
    </row>
    <row spans="1:2" r="6">
      <c t="s" s="4" r="A6">
        <v>200</v>
      </c>
      <c t="s" s="4" r="B6">
        <v>201</v>
      </c>
    </row>
    <row spans="1:2" r="7">
      <c t="s" s="4" r="A7">
        <v>202</v>
      </c>
      <c t="s" s="4" r="B7">
        <v>203</v>
      </c>
    </row>
    <row spans="1:2" r="8">
      <c t="s" s="4" r="A8">
        <v>204</v>
      </c>
      <c t="s" s="4" r="B8">
        <v>205</v>
      </c>
    </row>
    <row spans="1:2" r="9">
      <c t="s" s="4" r="A9">
        <v>159</v>
      </c>
      <c t="s" s="4" r="B9">
        <v>206</v>
      </c>
    </row>
    <row spans="1:2" r="10">
      <c t="s" s="4" r="A10">
        <v>207</v>
      </c>
      <c t="s" s="4" r="B10">
        <v>208</v>
      </c>
    </row>
    <row spans="1:2" r="11">
      <c t="s" s="4" r="A11">
        <v>209</v>
      </c>
      <c t="s" s="4" r="B11">
        <v>210</v>
      </c>
    </row>
    <row spans="1:2" r="12">
      <c t="s" s="4" r="A12">
        <v>211</v>
      </c>
      <c t="s" s="4" r="B12">
        <v>212</v>
      </c>
    </row>
    <row spans="1:2" r="13">
      <c t="s" s="4" r="A13">
        <v>213</v>
      </c>
      <c t="s" s="4" r="B13">
        <v>214</v>
      </c>
    </row>
    <row spans="1:2" r="14">
      <c t="s" s="4" r="A14">
        <v>215</v>
      </c>
      <c t="s" s="4" r="B14">
        <v>216</v>
      </c>
    </row>
    <row spans="1:2" r="15">
      <c t="s" s="4" r="A15">
        <v>155</v>
      </c>
      <c t="s" s="4" r="B15">
        <v>217</v>
      </c>
    </row>
    <row spans="1:2" r="16">
      <c t="s" s="4" r="A16">
        <v>165</v>
      </c>
      <c t="s" s="4" r="B16">
        <v>218</v>
      </c>
    </row>
    <row spans="1:2" r="17">
      <c t="s" s="4" r="A17">
        <v>219</v>
      </c>
      <c t="s" s="4" r="B17">
        <v>220</v>
      </c>
    </row>
    <row spans="1:2" r="18">
      <c t="s" s="4" r="A18">
        <v>221</v>
      </c>
      <c t="s" s="4" r="B18">
        <v>222</v>
      </c>
    </row>
    <row spans="1:2" r="19">
      <c t="s" s="4" r="A19">
        <v>175</v>
      </c>
      <c t="s" s="4" r="B19">
        <v>223</v>
      </c>
    </row>
    <row spans="1:2" r="20">
      <c t="s" s="4" r="A20">
        <v>224</v>
      </c>
      <c t="s" s="4" r="B20">
        <v>225</v>
      </c>
    </row>
    <row spans="1:2" r="21">
      <c t="s" s="4" r="A21">
        <v>226</v>
      </c>
      <c t="s" s="4" r="B21">
        <v>227</v>
      </c>
    </row>
    <row spans="1:2" r="22">
      <c t="s" s="4" r="A22">
        <v>161</v>
      </c>
      <c t="s" s="4" r="B22">
        <v>228</v>
      </c>
    </row>
    <row spans="1:2" r="23">
      <c t="s" s="4" r="A23">
        <v>229</v>
      </c>
      <c t="s" s="4" r="B23">
        <v>230</v>
      </c>
    </row>
    <row spans="1:2" r="24">
      <c t="s" s="4" r="A24">
        <v>231</v>
      </c>
      <c t="s" s="4" r="B24">
        <v>232</v>
      </c>
    </row>
    <row spans="1:2" r="25">
      <c t="s" s="4" r="A25">
        <v>233</v>
      </c>
      <c t="s" s="4" r="B25">
        <v>234</v>
      </c>
    </row>
    <row spans="1:2" r="26">
      <c t="s" s="4" r="A26">
        <v>235</v>
      </c>
      <c t="s" s="4" r="B26">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6</v>
      </c>
      <c t="s" s="2" r="B1">
        <v>23</v>
      </c>
      <c t="s" s="2" r="C1">
        <v>24</v>
      </c>
    </row>
    <row spans="1:3" r="2">
      <c t="s" s="4" r="A2">
        <v>57</v>
      </c>
      <c t="n" s="6" r="B2">
        <v>126</v>
      </c>
      <c t="n" s="6" r="C2">
        <v>1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37</v>
      </c>
      <c t="s" s="2" r="B1">
        <v>59</v>
      </c>
    </row>
    <row spans="1:2" r="2">
      <c t="s" s="2" r="B2">
        <v>23</v>
      </c>
    </row>
    <row spans="1:2" r="3">
      <c t="s" s="4" r="A3">
        <v>238</v>
      </c>
      <c t="s" s="4" r="B3">
        <v>239</v>
      </c>
    </row>
    <row spans="1:2" r="4">
      <c t="s" s="4" r="A4">
        <v>240</v>
      </c>
    </row>
    <row spans="1:2" r="5">
      <c t="s" s="4" r="A5">
        <v>241</v>
      </c>
      <c t="s" s="4" r="B5">
        <v>242</v>
      </c>
    </row>
    <row spans="1:2" r="6">
      <c t="s" s="4" r="A6">
        <v>243</v>
      </c>
    </row>
    <row spans="1:2" r="7">
      <c t="s" s="4" r="A7">
        <v>241</v>
      </c>
      <c t="s" s="4" r="B7">
        <v>244</v>
      </c>
    </row>
    <row spans="1:2" r="8">
      <c t="s" s="4" r="A8">
        <v>245</v>
      </c>
    </row>
    <row spans="1:2" r="9">
      <c t="s" s="4" r="A9">
        <v>241</v>
      </c>
      <c t="s" s="4" r="B9">
        <v>246</v>
      </c>
    </row>
    <row spans="1:2" r="10">
      <c t="s" s="4" r="A10">
        <v>247</v>
      </c>
    </row>
    <row spans="1:2" r="11">
      <c t="s" s="4" r="A11">
        <v>241</v>
      </c>
      <c t="s" s="4" r="B11">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249</v>
      </c>
      <c t="s" s="2" r="B1">
        <v>59</v>
      </c>
    </row>
    <row spans="1:2" r="2">
      <c t="s" s="2" r="B2">
        <v>23</v>
      </c>
    </row>
    <row spans="1:2" r="3">
      <c t="s" s="4" r="A3">
        <v>250</v>
      </c>
      <c t="s" s="4" r="B3">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252</v>
      </c>
      <c t="s" s="2" r="B1">
        <v>59</v>
      </c>
    </row>
    <row spans="1:2" r="2">
      <c t="s" s="2" r="B2">
        <v>23</v>
      </c>
    </row>
    <row spans="1:2" r="3">
      <c t="s" s="4" r="A3">
        <v>253</v>
      </c>
      <c t="s" s="4" r="B3">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55</v>
      </c>
      <c t="s" s="2" r="B1">
        <v>59</v>
      </c>
    </row>
    <row spans="1:2" r="2">
      <c t="s" s="2" r="B2">
        <v>23</v>
      </c>
    </row>
    <row spans="1:2" r="3">
      <c t="s" s="4" r="A3">
        <v>256</v>
      </c>
      <c t="s" s="4" r="B3">
        <v>257</v>
      </c>
    </row>
    <row spans="1:2" r="4">
      <c t="s" s="4" r="A4">
        <v>258</v>
      </c>
      <c t="s" s="4" r="B4">
        <v>259</v>
      </c>
    </row>
    <row spans="1:2" r="5">
      <c t="s" s="4" r="A5">
        <v>260</v>
      </c>
      <c t="s" s="4" r="B5">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62</v>
      </c>
      <c t="s" s="2" r="B1">
        <v>59</v>
      </c>
    </row>
    <row spans="1:2" r="2">
      <c t="s" s="2" r="B2">
        <v>23</v>
      </c>
    </row>
    <row spans="1:2" r="3">
      <c t="s" s="4" r="A3">
        <v>263</v>
      </c>
      <c t="s" s="4" r="B3">
        <v>264</v>
      </c>
    </row>
    <row spans="1:2" r="4">
      <c t="s" s="4" r="A4">
        <v>265</v>
      </c>
      <c t="s" s="4" r="B4">
        <v>266</v>
      </c>
    </row>
    <row spans="1:2" r="5">
      <c t="s" s="4" r="A5">
        <v>267</v>
      </c>
      <c t="s" s="4" r="B5">
        <v>268</v>
      </c>
    </row>
    <row spans="1:2" r="6">
      <c t="s" s="4" r="A6">
        <v>269</v>
      </c>
      <c t="s" s="4" r="B6">
        <v>270</v>
      </c>
    </row>
    <row spans="1:2" r="7">
      <c t="s" s="4" r="A7">
        <v>271</v>
      </c>
      <c t="s" s="4" r="B7">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73</v>
      </c>
      <c t="s" s="2" r="B1">
        <v>59</v>
      </c>
    </row>
    <row spans="1:2" r="2">
      <c t="s" s="2" r="B2">
        <v>23</v>
      </c>
    </row>
    <row spans="1:2" r="3">
      <c t="s" s="4" r="A3">
        <v>274</v>
      </c>
      <c t="s" s="4" r="B3">
        <v>275</v>
      </c>
    </row>
    <row spans="1:2" r="4">
      <c t="s" s="4" r="A4">
        <v>276</v>
      </c>
      <c t="s" s="4" r="B4">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8</v>
      </c>
      <c t="s" s="2" r="B1">
        <v>59</v>
      </c>
    </row>
    <row spans="1:2" r="2">
      <c t="s" s="2" r="B2">
        <v>23</v>
      </c>
    </row>
    <row spans="1:2" r="3">
      <c t="s" s="4" r="A3">
        <v>279</v>
      </c>
    </row>
    <row spans="1:2" r="4">
      <c t="s" s="4" r="A4">
        <v>280</v>
      </c>
      <c t="s" s="4" r="B4">
        <v>281</v>
      </c>
    </row>
    <row spans="1:2" r="5">
      <c t="s" s="4" r="A5">
        <v>282</v>
      </c>
    </row>
    <row spans="1:2" r="6">
      <c t="s" s="4" r="A6">
        <v>280</v>
      </c>
      <c t="s" s="4" r="B6">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284</v>
      </c>
      <c t="s" s="2" r="B1">
        <v>59</v>
      </c>
    </row>
    <row spans="1:2" r="2">
      <c t="s" s="2" r="B2">
        <v>23</v>
      </c>
    </row>
    <row spans="1:2" r="3">
      <c t="s" s="4" r="A3">
        <v>285</v>
      </c>
      <c t="s" s="4" r="B3">
        <v>286</v>
      </c>
    </row>
    <row spans="1:2" r="4">
      <c t="s" s="4" r="A4">
        <v>287</v>
      </c>
      <c t="s" s="4" r="B4">
        <v>288</v>
      </c>
    </row>
    <row spans="1:2" r="5">
      <c t="s" s="4" r="A5">
        <v>289</v>
      </c>
      <c t="s" s="4" r="B5">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91</v>
      </c>
      <c t="s" s="2" r="B1">
        <v>59</v>
      </c>
    </row>
    <row spans="1:2" r="2">
      <c t="s" s="2" r="B2">
        <v>23</v>
      </c>
    </row>
    <row spans="1:2" r="3">
      <c t="s" s="4" r="A3">
        <v>292</v>
      </c>
      <c t="s" s="4" r="B3">
        <v>293</v>
      </c>
    </row>
    <row spans="1:2" r="4">
      <c t="s" s="4" r="A4">
        <v>294</v>
      </c>
      <c t="s" s="4" r="B4">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296</v>
      </c>
      <c t="s" s="2" r="B1">
        <v>59</v>
      </c>
    </row>
    <row spans="1:2" r="2">
      <c t="s" s="2" r="B2">
        <v>23</v>
      </c>
    </row>
    <row spans="1:2" r="3">
      <c t="s" s="4" r="A3">
        <v>297</v>
      </c>
      <c t="s" s="4" r="B3">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37"/>
    <col customWidth="1" max="3" min="3" width="26"/>
    <col customWidth="1" max="4" min="4" width="37"/>
    <col customWidth="1" max="5" min="5" width="26"/>
  </cols>
  <sheetData>
    <row spans="1:5" r="1">
      <c t="s" s="1" r="A1">
        <v>58</v>
      </c>
      <c t="s" s="2" r="B1">
        <v>59</v>
      </c>
    </row>
    <row spans="1:5" r="2">
      <c t="s" s="2" r="B2">
        <v>60</v>
      </c>
      <c t="s" s="2" r="C2">
        <v>61</v>
      </c>
      <c t="s" s="2" r="D2">
        <v>62</v>
      </c>
      <c t="s" s="2" r="E2">
        <v>63</v>
      </c>
    </row>
    <row spans="1:5" r="3">
      <c t="s" s="4" r="A3">
        <v>64</v>
      </c>
      <c t="n" s="6" r="B3">
        <v>554751</v>
      </c>
      <c t="n" s="6" r="D3">
        <v>489499</v>
      </c>
    </row>
    <row spans="1:5" r="4">
      <c t="s" s="3" r="A4">
        <v>65</v>
      </c>
    </row>
    <row spans="1:5" r="5">
      <c t="s" s="4" r="A5">
        <v>66</v>
      </c>
      <c t="n" s="5" r="B5">
        <v>427536</v>
      </c>
      <c t="n" s="5" r="D5">
        <v>373060</v>
      </c>
    </row>
    <row spans="1:5" r="6">
      <c t="s" s="4" r="A6">
        <v>67</v>
      </c>
      <c t="n" s="5" r="B6">
        <v>54749</v>
      </c>
      <c t="n" s="5" r="D6">
        <v>46673</v>
      </c>
    </row>
    <row spans="1:5" r="7">
      <c t="s" s="4" r="A7">
        <v>68</v>
      </c>
      <c t="n" s="5" r="B7">
        <v>4170</v>
      </c>
      <c t="n" s="5" r="D7">
        <v>3942</v>
      </c>
    </row>
    <row spans="1:5" r="8">
      <c t="s" s="4" r="A8">
        <v>69</v>
      </c>
      <c t="n" s="5" r="B8">
        <v>3</v>
      </c>
      <c t="n" s="5" r="D8">
        <v>282</v>
      </c>
    </row>
    <row spans="1:5" r="9">
      <c t="s" s="4" r="A9">
        <v>70</v>
      </c>
      <c t="n" s="5" r="B9">
        <v>47757</v>
      </c>
      <c t="n" s="5" r="D9">
        <v>46444</v>
      </c>
    </row>
    <row spans="1:5" r="10">
      <c t="s" s="4" r="A10">
        <v>71</v>
      </c>
      <c t="n" s="5" r="B10">
        <v>3374</v>
      </c>
      <c t="n" s="5" r="D10">
        <v>3573</v>
      </c>
    </row>
    <row spans="1:5" r="11">
      <c t="s" s="4" r="A11">
        <v>72</v>
      </c>
      <c t="n" s="5" r="B11">
        <v>537589</v>
      </c>
      <c t="n" s="5" r="D11">
        <v>473974</v>
      </c>
    </row>
    <row spans="1:5" r="12">
      <c t="s" s="4" r="A12">
        <v>73</v>
      </c>
      <c t="n" s="5" r="B12">
        <v>17162</v>
      </c>
      <c t="n" s="5" r="D12">
        <v>15525</v>
      </c>
    </row>
    <row spans="1:5" r="13">
      <c t="s" s="4" r="A13">
        <v>74</v>
      </c>
      <c t="n" s="5" r="B13">
        <v>17412</v>
      </c>
      <c t="n" s="5" r="D13">
        <v>16641</v>
      </c>
    </row>
    <row spans="1:5" r="14">
      <c t="s" s="4" r="A14">
        <v>75</v>
      </c>
      <c t="n" s="5" r="B14">
        <v>-136</v>
      </c>
      <c t="n" s="5" r="D14">
        <v>424</v>
      </c>
    </row>
    <row spans="1:5" r="15">
      <c t="s" s="4" r="A15">
        <v>76</v>
      </c>
      <c t="n" s="5" r="B15">
        <v>-83</v>
      </c>
      <c t="n" s="5" r="D15">
        <v>-737</v>
      </c>
    </row>
    <row spans="1:5" r="16">
      <c t="s" s="4" r="A16">
        <v>77</v>
      </c>
      <c t="n" s="5" r="B16">
        <v>-231</v>
      </c>
      <c t="n" s="5" r="D16">
        <v>-714</v>
      </c>
    </row>
    <row spans="1:5" r="17">
      <c t="s" s="4" r="A17">
        <v>78</v>
      </c>
      <c t="n" s="5" r="D17">
        <v>-2762</v>
      </c>
    </row>
    <row spans="1:5" r="18">
      <c t="s" s="4" r="A18">
        <v>79</v>
      </c>
      <c t="n" s="5" r="B18">
        <v>-3481</v>
      </c>
      <c t="n" s="5" r="D18">
        <v>1651</v>
      </c>
    </row>
    <row spans="1:5" r="19">
      <c t="s" s="4" r="A19">
        <v>80</v>
      </c>
      <c t="n" s="5" r="B19">
        <v>3681</v>
      </c>
      <c t="n" s="5" r="D19">
        <v>1022</v>
      </c>
    </row>
    <row spans="1:5" r="20">
      <c t="s" s="4" r="A20">
        <v>81</v>
      </c>
      <c t="n" s="5" r="B20">
        <v>58</v>
      </c>
    </row>
    <row spans="1:5" r="21">
      <c t="s" s="4" r="A21">
        <v>82</v>
      </c>
      <c t="n" s="5" r="B21">
        <v>84</v>
      </c>
      <c t="n" s="5" r="D21">
        <v>-395</v>
      </c>
    </row>
    <row spans="1:5" r="22">
      <c t="s" s="4" r="A22">
        <v>83</v>
      </c>
      <c t="n" s="6" r="B22">
        <v>3655</v>
      </c>
      <c t="n" s="6" r="D22">
        <v>1417</v>
      </c>
    </row>
    <row spans="1:5" r="23">
      <c t="s" s="4" r="A23">
        <v>84</v>
      </c>
      <c t="n" s="5" r="B23">
        <v>87345708</v>
      </c>
      <c t="n" s="5" r="D23">
        <v>82096947</v>
      </c>
    </row>
    <row spans="1:5" r="24">
      <c t="s" s="4" r="A24">
        <v>85</v>
      </c>
      <c t="n" s="5" r="B24">
        <v>108824430</v>
      </c>
      <c t="n" s="5" r="D24">
        <v>100554123</v>
      </c>
    </row>
    <row spans="1:5" r="25">
      <c t="s" s="4" r="A25">
        <v>86</v>
      </c>
      <c t="n" s="7" r="B25">
        <v>0.04</v>
      </c>
      <c t="n" s="7" r="D25">
        <v>0.02</v>
      </c>
    </row>
    <row spans="1:5" r="26">
      <c t="s" s="4" r="A26">
        <v>87</v>
      </c>
      <c t="n" s="7" r="B26">
        <v>0.11</v>
      </c>
      <c t="n" s="8" r="C26">
        <v>0.42</v>
      </c>
      <c t="n" s="8" r="E26">
        <v>0.61</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299</v>
      </c>
      <c t="s" s="2" r="B1">
        <v>59</v>
      </c>
    </row>
    <row spans="1:3" r="2">
      <c t="s" s="2" r="B2">
        <v>23</v>
      </c>
      <c t="s" s="2" r="C2">
        <v>300</v>
      </c>
    </row>
    <row spans="1:3" r="3">
      <c t="s" s="3" r="A3">
        <v>301</v>
      </c>
    </row>
    <row spans="1:3" r="4">
      <c t="s" s="4" r="A4">
        <v>302</v>
      </c>
      <c t="n" s="9" r="B4">
        <v>3.847</v>
      </c>
      <c t="n" s="9" r="C4">
        <v>3.847</v>
      </c>
    </row>
    <row spans="1:3" r="5">
      <c t="s" s="4" r="A5">
        <v>303</v>
      </c>
    </row>
    <row spans="1:3" r="6">
      <c t="s" s="3" r="A6">
        <v>301</v>
      </c>
    </row>
    <row spans="1:3" r="7">
      <c t="s" s="4" r="A7">
        <v>304</v>
      </c>
      <c t="s" s="4" r="C7">
        <v>305</v>
      </c>
    </row>
    <row spans="1:3" r="8">
      <c t="s" s="4" r="A8">
        <v>306</v>
      </c>
    </row>
    <row spans="1:3" r="9">
      <c t="s" s="3" r="A9">
        <v>301</v>
      </c>
    </row>
    <row spans="1:3" r="10">
      <c t="s" s="4" r="A10">
        <v>307</v>
      </c>
      <c t="s" s="4" r="B10">
        <v>308</v>
      </c>
    </row>
    <row spans="1:3" r="11">
      <c t="s" s="4" r="A11">
        <v>309</v>
      </c>
    </row>
    <row spans="1:3" r="12">
      <c t="s" s="3" r="A12">
        <v>301</v>
      </c>
    </row>
    <row spans="1:3" r="13">
      <c t="s" s="4" r="A13">
        <v>307</v>
      </c>
      <c t="s" s="4" r="B13">
        <v>310</v>
      </c>
    </row>
    <row spans="1:3" r="14">
      <c t="s" s="4" r="A14">
        <v>311</v>
      </c>
    </row>
    <row spans="1:3" r="15">
      <c t="s" s="3" r="A15">
        <v>301</v>
      </c>
    </row>
    <row spans="1:3" r="16">
      <c t="s" s="4" r="A16">
        <v>307</v>
      </c>
      <c t="s" s="4" r="B16">
        <v>308</v>
      </c>
    </row>
    <row spans="1:3" r="17">
      <c t="s" s="4" r="A17">
        <v>312</v>
      </c>
    </row>
    <row spans="1:3" r="18">
      <c t="s" s="3" r="A18">
        <v>301</v>
      </c>
    </row>
    <row spans="1:3" r="19">
      <c t="s" s="4" r="A19">
        <v>307</v>
      </c>
      <c t="s" s="4" r="B19">
        <v>308</v>
      </c>
    </row>
    <row spans="1:3" r="20">
      <c t="s" s="4" r="A20">
        <v>313</v>
      </c>
    </row>
    <row spans="1:3" r="21">
      <c t="s" s="3" r="A21">
        <v>301</v>
      </c>
    </row>
    <row spans="1:3" r="22">
      <c t="s" s="4" r="A22">
        <v>307</v>
      </c>
      <c t="s" s="4" r="B22">
        <v>308</v>
      </c>
    </row>
    <row spans="1:3" r="23">
      <c t="s" s="4" r="A23">
        <v>314</v>
      </c>
    </row>
    <row spans="1:3" r="24">
      <c t="s" s="3" r="A24">
        <v>301</v>
      </c>
    </row>
    <row spans="1:3" r="25">
      <c t="s" s="4" r="A25">
        <v>307</v>
      </c>
      <c t="s" s="4" r="B25">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72"/>
    <col customWidth="1" max="2" min="2" width="46"/>
    <col customWidth="1" max="3" min="3" width="21"/>
    <col customWidth="1" max="4" min="4" width="21"/>
    <col customWidth="1" max="5" min="5" width="17"/>
    <col customWidth="1" max="6" min="6" width="21"/>
    <col customWidth="1" max="7" min="7" width="24"/>
  </cols>
  <sheetData>
    <row spans="1:7" r="1">
      <c t="s" s="1" r="A1">
        <v>315</v>
      </c>
      <c t="s" s="2" r="B1">
        <v>59</v>
      </c>
      <c t="n" r="D1"/>
    </row>
    <row spans="1:7" r="2">
      <c t="s" s="2" r="B2">
        <v>316</v>
      </c>
      <c t="s" s="2" r="C2">
        <v>113</v>
      </c>
      <c t="s" s="2" r="D2">
        <v>317</v>
      </c>
      <c t="s" s="2" r="E2">
        <v>318</v>
      </c>
      <c t="s" s="2" r="F2">
        <v>319</v>
      </c>
      <c t="s" s="2" r="G2">
        <v>320</v>
      </c>
    </row>
    <row spans="1:7" r="3">
      <c t="s" s="3" r="A3">
        <v>321</v>
      </c>
    </row>
    <row spans="1:7" r="4">
      <c t="s" s="4" r="A4">
        <v>322</v>
      </c>
      <c t="n" s="6" r="B4">
        <v>0</v>
      </c>
      <c t="n" s="6" r="C4">
        <v>0</v>
      </c>
    </row>
    <row spans="1:7" r="5">
      <c t="s" s="4" r="A5">
        <v>323</v>
      </c>
      <c t="n" s="5" r="B5">
        <v>0</v>
      </c>
    </row>
    <row spans="1:7" r="6">
      <c t="s" s="4" r="A6">
        <v>324</v>
      </c>
      <c t="n" s="6" r="B6">
        <v>46600000</v>
      </c>
      <c t="n" s="5" r="C6">
        <v>45200000</v>
      </c>
    </row>
    <row spans="1:7" r="7">
      <c t="s" s="4" r="A7">
        <v>325</v>
      </c>
      <c t="n" s="5" r="B7">
        <v>21000000</v>
      </c>
    </row>
    <row spans="1:7" r="8">
      <c t="s" s="4" r="A8">
        <v>326</v>
      </c>
      <c t="n" s="5" r="B8">
        <v>3400000</v>
      </c>
      <c t="n" s="5" r="C8">
        <v>3600000</v>
      </c>
    </row>
    <row spans="1:7" r="9">
      <c t="s" s="4" r="A9">
        <v>327</v>
      </c>
      <c t="n" s="5" r="B9">
        <v>5800000</v>
      </c>
      <c t="n" s="5" r="C9">
        <v>7400000</v>
      </c>
    </row>
    <row spans="1:7" r="10">
      <c t="s" s="4" r="A10">
        <v>119</v>
      </c>
      <c t="n" s="5" r="B10">
        <v>1866000</v>
      </c>
      <c t="n" s="5" r="C10">
        <v>1642000</v>
      </c>
    </row>
    <row spans="1:7" r="11">
      <c t="s" s="4" r="A11">
        <v>215</v>
      </c>
      <c t="n" s="5" r="B11">
        <v>0</v>
      </c>
      <c t="n" s="5" r="C11">
        <v>0</v>
      </c>
    </row>
    <row spans="1:7" r="12">
      <c t="s" s="4" r="A12">
        <v>328</v>
      </c>
      <c t="n" s="5" r="B12">
        <v>25900000</v>
      </c>
      <c t="n" s="5" r="C12">
        <v>22100000</v>
      </c>
    </row>
    <row spans="1:7" r="13">
      <c t="s" s="4" r="A13">
        <v>68</v>
      </c>
      <c t="n" s="6" r="B13">
        <v>4170000</v>
      </c>
      <c t="n" s="6" r="C13">
        <v>3942000</v>
      </c>
    </row>
    <row spans="1:7" r="14">
      <c t="s" s="4" r="A14">
        <v>329</v>
      </c>
      <c t="s" s="4" r="B14">
        <v>330</v>
      </c>
    </row>
    <row spans="1:7" r="15">
      <c t="s" s="4" r="A15">
        <v>331</v>
      </c>
      <c t="n" s="9" r="B15">
        <v>3.847</v>
      </c>
      <c t="n" s="9" r="G15">
        <v>3.847</v>
      </c>
    </row>
    <row spans="1:7" r="16">
      <c t="s" s="4" r="A16">
        <v>332</v>
      </c>
      <c t="n" s="5" r="B16">
        <v>2</v>
      </c>
    </row>
    <row spans="1:7" r="17">
      <c t="s" s="4" r="A17">
        <v>333</v>
      </c>
    </row>
    <row spans="1:7" r="18">
      <c t="s" s="3" r="A18">
        <v>321</v>
      </c>
    </row>
    <row spans="1:7" r="19">
      <c t="s" s="4" r="A19">
        <v>334</v>
      </c>
      <c t="s" s="4" r="B19">
        <v>335</v>
      </c>
      <c t="s" s="4" r="C19">
        <v>335</v>
      </c>
    </row>
    <row spans="1:7" r="20">
      <c t="s" s="4" r="A20">
        <v>336</v>
      </c>
    </row>
    <row spans="1:7" r="21">
      <c t="s" s="3" r="A21">
        <v>321</v>
      </c>
    </row>
    <row spans="1:7" r="22">
      <c t="s" s="4" r="A22">
        <v>337</v>
      </c>
      <c t="n" s="6" r="B22">
        <v>9000</v>
      </c>
      <c t="n" s="6" r="C22">
        <v>200000</v>
      </c>
    </row>
    <row spans="1:7" r="23">
      <c t="s" s="4" r="A23">
        <v>327</v>
      </c>
      <c t="n" s="6" r="D23">
        <v>3500000</v>
      </c>
      <c t="n" s="10" r="E23">
        <v>3.6</v>
      </c>
      <c t="n" s="6" r="F23">
        <v>3000000</v>
      </c>
    </row>
    <row spans="1:7" r="24">
      <c t="s" s="4" r="A24">
        <v>338</v>
      </c>
    </row>
    <row spans="1:7" r="25">
      <c t="s" s="3" r="A25">
        <v>321</v>
      </c>
    </row>
    <row spans="1:7" r="26">
      <c t="s" s="4" r="A26">
        <v>339</v>
      </c>
      <c t="n" s="6" r="B26">
        <v>200000</v>
      </c>
    </row>
    <row spans="1:7" r="27">
      <c t="s" s="4" r="A27">
        <v>340</v>
      </c>
    </row>
    <row spans="1:7" r="28">
      <c t="s" s="3" r="A28">
        <v>321</v>
      </c>
    </row>
    <row spans="1:7" r="29">
      <c t="s" s="4" r="A29">
        <v>341</v>
      </c>
      <c t="s" s="4" r="B29">
        <v>342</v>
      </c>
      <c t="s" s="4" r="C29">
        <v>343</v>
      </c>
    </row>
    <row spans="1:7" r="30">
      <c t="s" s="4" r="A30">
        <v>344</v>
      </c>
    </row>
    <row spans="1:7" r="31">
      <c t="s" s="3" r="A31">
        <v>321</v>
      </c>
    </row>
    <row spans="1:7" r="32">
      <c t="s" s="4" r="A32">
        <v>341</v>
      </c>
      <c t="s" s="4" r="B32">
        <v>345</v>
      </c>
    </row>
    <row spans="1:7" r="33">
      <c t="s" s="4" r="A33">
        <v>346</v>
      </c>
    </row>
    <row spans="1:7" r="34">
      <c t="s" s="3" r="A34">
        <v>321</v>
      </c>
    </row>
    <row spans="1:7" r="35">
      <c t="s" s="4" r="A35">
        <v>341</v>
      </c>
      <c t="s" s="4" r="B35">
        <v>347</v>
      </c>
    </row>
    <row spans="1:7" r="36">
      <c t="s" s="4" r="A36">
        <v>348</v>
      </c>
    </row>
    <row spans="1:7" r="37">
      <c t="s" s="3" r="A37">
        <v>321</v>
      </c>
    </row>
    <row spans="1:7" r="38">
      <c t="s" s="4" r="A38">
        <v>341</v>
      </c>
      <c t="s" s="4" r="B38">
        <v>349</v>
      </c>
    </row>
    <row spans="1:7" r="39">
      <c t="s" s="4" r="A39">
        <v>350</v>
      </c>
    </row>
    <row spans="1:7" r="40">
      <c t="s" s="3" r="A40">
        <v>321</v>
      </c>
    </row>
    <row spans="1:7" r="41">
      <c t="s" s="4" r="A41">
        <v>341</v>
      </c>
      <c t="s" s="4" r="B41">
        <v>351</v>
      </c>
    </row>
    <row spans="1:7" r="42">
      <c t="s" s="4" r="A42">
        <v>352</v>
      </c>
    </row>
    <row spans="1:7" r="43">
      <c t="s" s="3" r="A43">
        <v>321</v>
      </c>
    </row>
    <row spans="1:7" r="44">
      <c t="s" s="4" r="A44">
        <v>353</v>
      </c>
      <c t="s" s="4" r="B44">
        <v>354</v>
      </c>
      <c t="s" s="4" r="C44">
        <v>354</v>
      </c>
    </row>
    <row spans="1:7" r="45">
      <c t="s" s="4" r="A45">
        <v>355</v>
      </c>
    </row>
    <row spans="1:7" r="46">
      <c t="s" s="3" r="A46">
        <v>321</v>
      </c>
    </row>
    <row spans="1:7" r="47">
      <c t="s" s="4" r="A47">
        <v>353</v>
      </c>
      <c t="s" s="4" r="B47">
        <v>356</v>
      </c>
      <c t="s" s="4" r="C47">
        <v>356</v>
      </c>
    </row>
    <row spans="1:7" r="48">
      <c t="s" s="4" r="A48">
        <v>357</v>
      </c>
    </row>
    <row spans="1:7" r="49">
      <c t="s" s="3" r="A49">
        <v>321</v>
      </c>
    </row>
    <row spans="1:7" r="50">
      <c t="s" s="4" r="A50">
        <v>353</v>
      </c>
      <c t="s" s="4" r="B50">
        <v>358</v>
      </c>
      <c t="s" s="4" r="C50">
        <v>358</v>
      </c>
    </row>
    <row spans="1:7" r="51">
      <c t="s" s="4" r="A51">
        <v>359</v>
      </c>
    </row>
    <row spans="1:7" r="52">
      <c t="s" s="3" r="A52">
        <v>321</v>
      </c>
    </row>
    <row spans="1:7" r="53">
      <c t="s" s="4" r="A53">
        <v>353</v>
      </c>
      <c t="s" s="4" r="B53">
        <v>360</v>
      </c>
    </row>
    <row spans="1:7" r="54">
      <c t="s" s="4" r="A54">
        <v>361</v>
      </c>
    </row>
    <row spans="1:7" r="55">
      <c t="s" s="3" r="A55">
        <v>321</v>
      </c>
    </row>
    <row spans="1:7" r="56">
      <c t="s" s="4" r="A56">
        <v>353</v>
      </c>
      <c t="s" s="4" r="B56">
        <v>35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62</v>
      </c>
      <c t="s" s="2" r="B1">
        <v>363</v>
      </c>
      <c t="s" s="2" r="C1">
        <v>364</v>
      </c>
      <c t="s" s="2" r="D1">
        <v>365</v>
      </c>
      <c t="s" s="2" r="E1">
        <v>366</v>
      </c>
      <c t="s" s="2" r="F1">
        <v>367</v>
      </c>
      <c t="s" s="2" r="G1">
        <v>23</v>
      </c>
      <c t="s" s="2" r="H1">
        <v>24</v>
      </c>
    </row>
    <row spans="1:8" r="2">
      <c t="s" s="3" r="A2">
        <v>368</v>
      </c>
    </row>
    <row spans="1:8" r="3">
      <c t="s" s="4" r="A3">
        <v>69</v>
      </c>
      <c t="n" s="6" r="G3">
        <v>3</v>
      </c>
      <c t="n" s="6" r="H3">
        <v>282</v>
      </c>
    </row>
    <row spans="1:8" r="4">
      <c t="s" s="4" r="A4">
        <v>369</v>
      </c>
      <c t="n" s="6" r="H4">
        <v>2762</v>
      </c>
    </row>
    <row spans="1:8" r="5">
      <c t="s" s="4" r="A5">
        <v>370</v>
      </c>
    </row>
    <row spans="1:8" r="6">
      <c t="s" s="3" r="A6">
        <v>368</v>
      </c>
    </row>
    <row spans="1:8" r="7">
      <c t="s" s="4" r="A7">
        <v>341</v>
      </c>
      <c t="s" s="4" r="G7">
        <v>371</v>
      </c>
    </row>
    <row spans="1:8" r="8">
      <c t="s" s="4" r="A8">
        <v>340</v>
      </c>
    </row>
    <row spans="1:8" r="9">
      <c t="s" s="3" r="A9">
        <v>368</v>
      </c>
    </row>
    <row spans="1:8" r="10">
      <c t="s" s="4" r="A10">
        <v>341</v>
      </c>
      <c t="s" s="4" r="G10">
        <v>342</v>
      </c>
      <c t="s" s="4" r="H10">
        <v>343</v>
      </c>
    </row>
    <row spans="1:8" r="11">
      <c t="s" s="4" r="A11">
        <v>240</v>
      </c>
    </row>
    <row spans="1:8" r="12">
      <c t="s" s="3" r="A12">
        <v>368</v>
      </c>
    </row>
    <row spans="1:8" r="13">
      <c t="s" s="4" r="A13">
        <v>372</v>
      </c>
      <c t="n" s="6" r="B13">
        <v>400</v>
      </c>
    </row>
    <row spans="1:8" r="14">
      <c t="s" s="4" r="A14">
        <v>373</v>
      </c>
      <c t="n" s="5" r="B14">
        <v>400</v>
      </c>
    </row>
    <row spans="1:8" r="15">
      <c t="s" s="4" r="A15">
        <v>374</v>
      </c>
      <c t="n" s="6" r="G15">
        <v>100</v>
      </c>
    </row>
    <row spans="1:8" r="16">
      <c t="s" s="4" r="A16">
        <v>375</v>
      </c>
      <c t="n" s="6" r="B16">
        <v>10</v>
      </c>
    </row>
    <row spans="1:8" r="17">
      <c t="s" s="4" r="A17">
        <v>376</v>
      </c>
    </row>
    <row spans="1:8" r="18">
      <c t="s" s="3" r="A18">
        <v>368</v>
      </c>
    </row>
    <row spans="1:8" r="19">
      <c t="s" s="4" r="A19">
        <v>69</v>
      </c>
      <c t="n" s="6" r="G19">
        <v>3</v>
      </c>
    </row>
    <row spans="1:8" r="20">
      <c t="s" s="4" r="A20">
        <v>243</v>
      </c>
    </row>
    <row spans="1:8" r="21">
      <c t="s" s="3" r="A21">
        <v>368</v>
      </c>
    </row>
    <row spans="1:8" r="22">
      <c t="s" s="4" r="A22">
        <v>372</v>
      </c>
      <c t="n" s="6" r="C22">
        <v>17200</v>
      </c>
    </row>
    <row spans="1:8" r="23">
      <c t="s" s="4" r="A23">
        <v>373</v>
      </c>
      <c t="n" s="5" r="C23">
        <v>17200</v>
      </c>
    </row>
    <row spans="1:8" r="24">
      <c t="s" s="4" r="A24">
        <v>69</v>
      </c>
      <c t="n" s="6" r="H24">
        <v>200</v>
      </c>
    </row>
    <row spans="1:8" r="25">
      <c t="s" s="4" r="A25">
        <v>375</v>
      </c>
      <c t="n" s="5" r="C25">
        <v>1736</v>
      </c>
    </row>
    <row spans="1:8" r="26">
      <c t="s" s="4" r="A26">
        <v>369</v>
      </c>
      <c t="n" s="6" r="F26">
        <v>2800</v>
      </c>
    </row>
    <row spans="1:8" r="27">
      <c t="s" s="4" r="A27">
        <v>377</v>
      </c>
    </row>
    <row spans="1:8" r="28">
      <c t="s" s="3" r="A28">
        <v>368</v>
      </c>
    </row>
    <row spans="1:8" r="29">
      <c t="s" s="4" r="A29">
        <v>375</v>
      </c>
      <c t="n" s="6" r="C29">
        <v>1736</v>
      </c>
    </row>
    <row spans="1:8" r="30">
      <c t="s" s="4" r="A30">
        <v>341</v>
      </c>
      <c t="s" s="4" r="C30">
        <v>345</v>
      </c>
    </row>
    <row spans="1:8" r="31">
      <c t="s" s="4" r="A31">
        <v>245</v>
      </c>
    </row>
    <row spans="1:8" r="32">
      <c t="s" s="3" r="A32">
        <v>368</v>
      </c>
    </row>
    <row spans="1:8" r="33">
      <c t="s" s="4" r="A33">
        <v>372</v>
      </c>
      <c t="n" s="6" r="D33">
        <v>3400</v>
      </c>
    </row>
    <row spans="1:8" r="34">
      <c t="s" s="4" r="A34">
        <v>373</v>
      </c>
      <c t="n" s="6" r="D34">
        <v>3400</v>
      </c>
    </row>
    <row spans="1:8" r="35">
      <c t="s" s="4" r="A35">
        <v>69</v>
      </c>
      <c t="n" s="5" r="H35">
        <v>47</v>
      </c>
    </row>
    <row spans="1:8" r="36">
      <c t="s" s="4" r="A36">
        <v>247</v>
      </c>
    </row>
    <row spans="1:8" r="37">
      <c t="s" s="3" r="A37">
        <v>368</v>
      </c>
    </row>
    <row spans="1:8" r="38">
      <c t="s" s="4" r="A38">
        <v>372</v>
      </c>
      <c t="n" s="6" r="E38">
        <v>2400</v>
      </c>
    </row>
    <row spans="1:8" r="39">
      <c t="s" s="4" r="A39">
        <v>373</v>
      </c>
      <c t="n" s="5" r="E39">
        <v>2200</v>
      </c>
    </row>
    <row spans="1:8" r="40">
      <c t="s" s="4" r="A40">
        <v>69</v>
      </c>
      <c t="n" s="6" r="H40">
        <v>27</v>
      </c>
    </row>
    <row spans="1:8" r="41">
      <c t="s" s="4" r="A41">
        <v>378</v>
      </c>
      <c t="n" s="6" r="E41">
        <v>2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79</v>
      </c>
      <c t="s" s="2" r="B1">
        <v>23</v>
      </c>
      <c t="s" s="2" r="C1">
        <v>363</v>
      </c>
      <c t="s" s="2" r="D1">
        <v>24</v>
      </c>
      <c t="s" s="2" r="E1">
        <v>364</v>
      </c>
      <c t="s" s="2" r="F1">
        <v>365</v>
      </c>
      <c t="s" s="2" r="G1">
        <v>366</v>
      </c>
      <c t="s" s="2" r="H1">
        <v>380</v>
      </c>
    </row>
    <row spans="1:8" r="2">
      <c t="s" s="3" r="A2">
        <v>368</v>
      </c>
    </row>
    <row spans="1:8" r="3">
      <c t="s" s="4" r="A3">
        <v>37</v>
      </c>
      <c t="n" s="6" r="B3">
        <v>134939</v>
      </c>
      <c t="n" s="6" r="D3">
        <v>139158</v>
      </c>
      <c t="n" s="6" r="H3">
        <v>138312</v>
      </c>
    </row>
    <row spans="1:8" r="4">
      <c t="s" s="4" r="A4">
        <v>240</v>
      </c>
    </row>
    <row spans="1:8" r="5">
      <c t="s" s="3" r="A5">
        <v>368</v>
      </c>
    </row>
    <row spans="1:8" r="6">
      <c t="s" s="4" r="A6">
        <v>381</v>
      </c>
      <c t="n" s="6" r="C6">
        <v>520</v>
      </c>
    </row>
    <row spans="1:8" r="7">
      <c t="s" s="4" r="A7">
        <v>382</v>
      </c>
      <c t="n" s="5" r="C7">
        <v>10</v>
      </c>
    </row>
    <row spans="1:8" r="8">
      <c t="s" s="4" r="A8">
        <v>383</v>
      </c>
      <c t="n" s="6" r="C8">
        <v>530</v>
      </c>
    </row>
    <row spans="1:8" r="9">
      <c t="s" s="4" r="A9">
        <v>243</v>
      </c>
    </row>
    <row spans="1:8" r="10">
      <c t="s" s="3" r="A10">
        <v>368</v>
      </c>
    </row>
    <row spans="1:8" r="11">
      <c t="s" s="4" r="A11">
        <v>384</v>
      </c>
      <c t="n" s="6" r="E11">
        <v>294</v>
      </c>
    </row>
    <row spans="1:8" r="12">
      <c t="s" s="4" r="A12">
        <v>381</v>
      </c>
      <c t="n" s="5" r="E12">
        <v>19807</v>
      </c>
    </row>
    <row spans="1:8" r="13">
      <c t="s" s="4" r="A13">
        <v>382</v>
      </c>
      <c t="n" s="5" r="E13">
        <v>1736</v>
      </c>
    </row>
    <row spans="1:8" r="14">
      <c t="s" s="4" r="A14">
        <v>385</v>
      </c>
      <c t="n" s="5" r="E14">
        <v>-1841</v>
      </c>
    </row>
    <row spans="1:8" r="15">
      <c t="s" s="4" r="A15">
        <v>383</v>
      </c>
      <c t="n" s="6" r="E15">
        <v>19996</v>
      </c>
    </row>
    <row spans="1:8" r="16">
      <c t="s" s="4" r="A16">
        <v>245</v>
      </c>
    </row>
    <row spans="1:8" r="17">
      <c t="s" s="3" r="A17">
        <v>368</v>
      </c>
    </row>
    <row spans="1:8" r="18">
      <c t="s" s="4" r="A18">
        <v>384</v>
      </c>
      <c t="n" s="6" r="F18">
        <v>29</v>
      </c>
    </row>
    <row spans="1:8" r="19">
      <c t="s" s="4" r="A19">
        <v>381</v>
      </c>
      <c t="n" s="5" r="F19">
        <v>1343</v>
      </c>
    </row>
    <row spans="1:8" r="20">
      <c t="s" s="4" r="A20">
        <v>385</v>
      </c>
      <c t="n" s="5" r="F20">
        <v>-525</v>
      </c>
    </row>
    <row spans="1:8" r="21">
      <c t="s" s="4" r="A21">
        <v>383</v>
      </c>
      <c t="n" s="5" r="F21">
        <v>847</v>
      </c>
    </row>
    <row spans="1:8" r="22">
      <c t="s" s="4" r="A22">
        <v>37</v>
      </c>
      <c t="n" s="5" r="F22">
        <v>2557</v>
      </c>
    </row>
    <row spans="1:8" r="23">
      <c t="s" s="4" r="A23">
        <v>1</v>
      </c>
      <c t="n" s="6" r="F23">
        <v>3404</v>
      </c>
    </row>
    <row spans="1:8" r="24">
      <c t="s" s="4" r="A24">
        <v>247</v>
      </c>
    </row>
    <row spans="1:8" r="25">
      <c t="s" s="3" r="A25">
        <v>368</v>
      </c>
    </row>
    <row spans="1:8" r="26">
      <c t="s" s="4" r="A26">
        <v>384</v>
      </c>
      <c t="n" s="6" r="G26">
        <v>298</v>
      </c>
    </row>
    <row spans="1:8" r="27">
      <c t="s" s="4" r="A27">
        <v>381</v>
      </c>
      <c t="n" s="5" r="G27">
        <v>2104</v>
      </c>
    </row>
    <row spans="1:8" r="28">
      <c t="s" s="4" r="A28">
        <v>385</v>
      </c>
      <c t="n" s="5" r="G28">
        <v>-772</v>
      </c>
    </row>
    <row spans="1:8" r="29">
      <c t="s" s="4" r="A29">
        <v>383</v>
      </c>
      <c t="n" s="5" r="G29">
        <v>1630</v>
      </c>
    </row>
    <row spans="1:8" r="30">
      <c t="s" s="4" r="A30">
        <v>37</v>
      </c>
      <c t="n" s="5" r="G30">
        <v>803</v>
      </c>
    </row>
    <row spans="1:8" r="31">
      <c t="s" s="4" r="A31">
        <v>1</v>
      </c>
      <c t="n" s="6" r="G31">
        <v>243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1"/>
  </cols>
  <sheetData>
    <row spans="1:2" r="1">
      <c t="s" s="1" r="A1">
        <v>386</v>
      </c>
      <c t="s" s="2" r="B1">
        <v>1</v>
      </c>
    </row>
    <row spans="1:2" r="2">
      <c t="s" s="3" r="A2">
        <v>387</v>
      </c>
    </row>
    <row spans="1:2" r="3">
      <c t="s" s="4" r="A3">
        <v>388</v>
      </c>
      <c t="n" s="6" r="B3">
        <v>505609</v>
      </c>
    </row>
    <row spans="1:2" r="4">
      <c t="s" s="4" r="A4">
        <v>83</v>
      </c>
      <c t="n" s="6" r="B4">
        <v>1688</v>
      </c>
    </row>
    <row spans="1:2" r="5">
      <c t="s" s="4" r="A5">
        <v>389</v>
      </c>
      <c t="n" s="7" r="B5">
        <v>0.0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0</v>
      </c>
      <c t="s" s="2" r="B1">
        <v>23</v>
      </c>
      <c t="s" s="2" r="C1">
        <v>391</v>
      </c>
    </row>
    <row spans="1:3" r="2">
      <c t="s" s="3" r="A2">
        <v>392</v>
      </c>
    </row>
    <row spans="1:3" r="3">
      <c t="s" s="4" r="A3">
        <v>32</v>
      </c>
      <c t="n" s="6" r="B3">
        <v>1776</v>
      </c>
      <c t="n" s="6" r="C3">
        <v>177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1"/>
    <col customWidth="1" max="2" min="2" width="65"/>
    <col customWidth="1" max="3" min="3" width="65"/>
  </cols>
  <sheetData>
    <row spans="1:3" r="1">
      <c t="s" s="1" r="A1">
        <v>393</v>
      </c>
      <c t="s" s="2" r="B1">
        <v>59</v>
      </c>
    </row>
    <row spans="1:3" r="2">
      <c t="s" s="2" r="B2">
        <v>23</v>
      </c>
      <c t="s" s="2" r="C2">
        <v>24</v>
      </c>
    </row>
    <row spans="1:3" r="3">
      <c t="s" s="3" r="A3">
        <v>394</v>
      </c>
    </row>
    <row spans="1:3" r="4">
      <c t="s" s="4" r="A4">
        <v>395</v>
      </c>
      <c t="n" s="6" r="B4">
        <v>481937</v>
      </c>
      <c t="n" s="6" r="C4">
        <v>456813</v>
      </c>
    </row>
    <row spans="1:3" r="5">
      <c t="s" s="4" r="A5">
        <v>396</v>
      </c>
      <c t="n" s="5" r="B5">
        <v>-250641</v>
      </c>
      <c t="n" s="5" r="C5">
        <v>-225461</v>
      </c>
    </row>
    <row spans="1:3" r="6">
      <c t="s" s="4" r="A6">
        <v>397</v>
      </c>
      <c t="n" s="5" r="B6">
        <v>231296</v>
      </c>
      <c t="n" s="5" r="C6">
        <v>231352</v>
      </c>
    </row>
    <row spans="1:3" r="7">
      <c t="s" s="4" r="A7">
        <v>398</v>
      </c>
    </row>
    <row spans="1:3" r="8">
      <c t="s" s="3" r="A8">
        <v>394</v>
      </c>
    </row>
    <row spans="1:3" r="9">
      <c t="s" s="4" r="A9">
        <v>395</v>
      </c>
      <c t="n" s="5" r="B9">
        <v>5629</v>
      </c>
      <c t="n" s="5" r="C9">
        <v>6076</v>
      </c>
    </row>
    <row spans="1:3" r="10">
      <c t="s" s="4" r="A10">
        <v>396</v>
      </c>
      <c t="n" s="5" r="B10">
        <v>0</v>
      </c>
      <c t="n" s="5" r="C10">
        <v>0</v>
      </c>
    </row>
    <row spans="1:3" r="11">
      <c t="s" s="4" r="A11">
        <v>397</v>
      </c>
      <c t="n" s="5" r="B11">
        <v>5629</v>
      </c>
      <c t="n" s="5" r="C11">
        <v>6076</v>
      </c>
    </row>
    <row spans="1:3" r="12">
      <c t="s" s="4" r="A12">
        <v>357</v>
      </c>
    </row>
    <row spans="1:3" r="13">
      <c t="s" s="3" r="A13">
        <v>394</v>
      </c>
    </row>
    <row spans="1:3" r="14">
      <c t="s" s="4" r="A14">
        <v>395</v>
      </c>
      <c t="n" s="5" r="B14">
        <v>5982</v>
      </c>
      <c t="n" s="5" r="C14">
        <v>5065</v>
      </c>
    </row>
    <row spans="1:3" r="15">
      <c t="s" s="4" r="A15">
        <v>396</v>
      </c>
      <c t="n" s="5" r="B15">
        <v>-1086</v>
      </c>
      <c t="n" s="5" r="C15">
        <v>-882</v>
      </c>
    </row>
    <row spans="1:3" r="16">
      <c t="s" s="4" r="A16">
        <v>397</v>
      </c>
      <c t="n" s="6" r="B16">
        <v>4896</v>
      </c>
      <c t="n" s="6" r="C16">
        <v>4183</v>
      </c>
    </row>
    <row spans="1:3" r="17">
      <c t="s" s="4" r="A17">
        <v>399</v>
      </c>
      <c t="s" s="4" r="B17">
        <v>358</v>
      </c>
      <c t="s" s="4" r="C17">
        <v>358</v>
      </c>
    </row>
    <row spans="1:3" r="18">
      <c t="s" s="4" r="A18">
        <v>400</v>
      </c>
    </row>
    <row spans="1:3" r="19">
      <c t="s" s="3" r="A19">
        <v>394</v>
      </c>
    </row>
    <row spans="1:3" r="20">
      <c t="s" s="4" r="A20">
        <v>395</v>
      </c>
      <c t="n" s="6" r="B20">
        <v>432826</v>
      </c>
      <c t="n" s="6" r="C20">
        <v>414325</v>
      </c>
    </row>
    <row spans="1:3" r="21">
      <c t="s" s="4" r="A21">
        <v>396</v>
      </c>
      <c t="n" s="5" r="B21">
        <v>-226513</v>
      </c>
      <c t="n" s="5" r="C21">
        <v>-205292</v>
      </c>
    </row>
    <row spans="1:3" r="22">
      <c t="s" s="4" r="A22">
        <v>397</v>
      </c>
      <c t="n" s="6" r="B22">
        <v>206313</v>
      </c>
      <c t="n" s="6" r="C22">
        <v>209033</v>
      </c>
    </row>
    <row spans="1:3" r="23">
      <c t="s" s="4" r="A23">
        <v>352</v>
      </c>
    </row>
    <row spans="1:3" r="24">
      <c t="s" s="3" r="A24">
        <v>394</v>
      </c>
    </row>
    <row spans="1:3" r="25">
      <c t="s" s="4" r="A25">
        <v>399</v>
      </c>
      <c t="s" s="4" r="B25">
        <v>354</v>
      </c>
      <c t="s" s="4" r="C25">
        <v>354</v>
      </c>
    </row>
    <row spans="1:3" r="26">
      <c t="s" s="4" r="A26">
        <v>355</v>
      </c>
    </row>
    <row spans="1:3" r="27">
      <c t="s" s="3" r="A27">
        <v>394</v>
      </c>
    </row>
    <row spans="1:3" r="28">
      <c t="s" s="4" r="A28">
        <v>399</v>
      </c>
      <c t="s" s="4" r="B28">
        <v>356</v>
      </c>
      <c t="s" s="4" r="C28">
        <v>356</v>
      </c>
    </row>
    <row spans="1:3" r="29">
      <c t="s" s="4" r="A29">
        <v>401</v>
      </c>
    </row>
    <row spans="1:3" r="30">
      <c t="s" s="3" r="A30">
        <v>394</v>
      </c>
    </row>
    <row spans="1:3" r="31">
      <c t="s" s="4" r="A31">
        <v>395</v>
      </c>
      <c t="n" s="6" r="B31">
        <v>7826</v>
      </c>
      <c t="n" s="6" r="C31">
        <v>6510</v>
      </c>
    </row>
    <row spans="1:3" r="32">
      <c t="s" s="4" r="A32">
        <v>396</v>
      </c>
      <c t="n" s="5" r="B32">
        <v>-3702</v>
      </c>
      <c t="n" s="5" r="C32">
        <v>-2693</v>
      </c>
    </row>
    <row spans="1:3" r="33">
      <c t="s" s="4" r="A33">
        <v>397</v>
      </c>
      <c t="n" s="6" r="B33">
        <v>4124</v>
      </c>
      <c t="n" s="6" r="C33">
        <v>3817</v>
      </c>
    </row>
    <row spans="1:3" r="34">
      <c t="s" s="4" r="A34">
        <v>399</v>
      </c>
      <c t="s" s="4" r="B34">
        <v>402</v>
      </c>
      <c t="s" s="4" r="C34">
        <v>402</v>
      </c>
    </row>
    <row spans="1:3" r="35">
      <c t="s" s="4" r="A35">
        <v>403</v>
      </c>
    </row>
    <row spans="1:3" r="36">
      <c t="s" s="3" r="A36">
        <v>394</v>
      </c>
    </row>
    <row spans="1:3" r="37">
      <c t="s" s="4" r="A37">
        <v>395</v>
      </c>
      <c t="n" s="6" r="B37">
        <v>29674</v>
      </c>
      <c t="n" s="6" r="C37">
        <v>24837</v>
      </c>
    </row>
    <row spans="1:3" r="38">
      <c t="s" s="4" r="A38">
        <v>396</v>
      </c>
      <c t="n" s="5" r="B38">
        <v>-19340</v>
      </c>
      <c t="n" s="5" r="C38">
        <v>-16594</v>
      </c>
    </row>
    <row spans="1:3" r="39">
      <c t="s" s="4" r="A39">
        <v>397</v>
      </c>
      <c t="n" s="6" r="B39">
        <v>10334</v>
      </c>
      <c t="n" s="6" r="C39">
        <v>8243</v>
      </c>
    </row>
    <row spans="1:3" r="40">
      <c t="s" s="4" r="A40">
        <v>404</v>
      </c>
    </row>
    <row spans="1:3" r="41">
      <c t="s" s="3" r="A41">
        <v>394</v>
      </c>
    </row>
    <row spans="1:3" r="42">
      <c t="s" s="4" r="A42">
        <v>399</v>
      </c>
      <c t="s" s="4" r="B42">
        <v>360</v>
      </c>
      <c t="s" s="4" r="C42">
        <v>360</v>
      </c>
    </row>
    <row spans="1:3" r="43">
      <c t="s" s="4" r="A43">
        <v>405</v>
      </c>
    </row>
    <row spans="1:3" r="44">
      <c t="s" s="3" r="A44">
        <v>394</v>
      </c>
    </row>
    <row spans="1:3" r="45">
      <c t="s" s="4" r="A45">
        <v>399</v>
      </c>
      <c t="s" s="4" r="B45">
        <v>351</v>
      </c>
      <c t="s" s="4" r="C45">
        <v>35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406</v>
      </c>
      <c t="s" s="2" r="B1">
        <v>23</v>
      </c>
      <c t="s" s="2" r="C1">
        <v>24</v>
      </c>
    </row>
    <row spans="1:3" r="2">
      <c t="s" s="3" r="A2">
        <v>407</v>
      </c>
    </row>
    <row spans="1:3" r="3">
      <c t="s" s="4" r="A3">
        <v>408</v>
      </c>
      <c t="n" s="6" r="B3">
        <v>18098</v>
      </c>
      <c t="n" s="6" r="C3">
        <v>17094</v>
      </c>
    </row>
    <row spans="1:3" r="4">
      <c t="s" s="4" r="A4">
        <v>409</v>
      </c>
      <c t="n" s="5" r="B4">
        <v>-10385</v>
      </c>
      <c t="n" s="5" r="C4">
        <v>-9223</v>
      </c>
    </row>
    <row spans="1:3" r="5">
      <c t="s" s="4" r="A5">
        <v>35</v>
      </c>
      <c t="n" s="6" r="B5">
        <v>7713</v>
      </c>
      <c t="n" s="6" r="C5">
        <v>787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spans="1:2" r="1">
      <c t="s" s="1" r="A1">
        <v>410</v>
      </c>
      <c t="s" s="2" r="B1">
        <v>411</v>
      </c>
    </row>
    <row spans="1:2" r="2">
      <c t="s" s="4" r="A2">
        <v>412</v>
      </c>
    </row>
    <row spans="1:2" r="3">
      <c t="s" s="3" r="A3">
        <v>413</v>
      </c>
    </row>
    <row spans="1:2" r="4">
      <c t="s" s="4" r="A4">
        <v>414</v>
      </c>
      <c t="n" s="11" r="B4">
        <v>73.88</v>
      </c>
    </row>
    <row spans="1:2" r="5">
      <c t="s" s="4" r="A5">
        <v>415</v>
      </c>
    </row>
    <row spans="1:2" r="6">
      <c t="s" s="3" r="A6">
        <v>413</v>
      </c>
    </row>
    <row spans="1:2" r="7">
      <c t="s" s="4" r="A7">
        <v>416</v>
      </c>
      <c t="n" s="11" r="B7">
        <v>4.1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417</v>
      </c>
      <c t="s" s="2" r="B1">
        <v>59</v>
      </c>
    </row>
    <row spans="1:3" r="2">
      <c t="s" s="2" r="B2">
        <v>23</v>
      </c>
      <c t="s" s="2" r="C2">
        <v>24</v>
      </c>
    </row>
    <row spans="1:3" r="3">
      <c t="s" s="3" r="A3">
        <v>418</v>
      </c>
    </row>
    <row spans="1:3" r="4">
      <c t="s" s="4" r="A4">
        <v>419</v>
      </c>
      <c t="n" s="6" r="B4">
        <v>102101</v>
      </c>
      <c t="n" s="6" r="C4">
        <v>105540</v>
      </c>
    </row>
    <row spans="1:3" r="5">
      <c t="s" s="4" r="A5">
        <v>420</v>
      </c>
      <c t="n" s="5" r="B5">
        <v>-40202</v>
      </c>
      <c t="n" s="5" r="C5">
        <v>-37820</v>
      </c>
    </row>
    <row spans="1:3" r="6">
      <c t="s" s="4" r="A6">
        <v>397</v>
      </c>
      <c t="n" s="5" r="B6">
        <v>61899</v>
      </c>
      <c t="n" s="5" r="C6">
        <v>67720</v>
      </c>
    </row>
    <row spans="1:3" r="7">
      <c t="s" s="4" r="A7">
        <v>421</v>
      </c>
    </row>
    <row spans="1:3" r="8">
      <c t="s" s="3" r="A8">
        <v>418</v>
      </c>
    </row>
    <row spans="1:3" r="9">
      <c t="s" s="4" r="A9">
        <v>422</v>
      </c>
      <c t="n" s="5" r="B9">
        <v>22199</v>
      </c>
      <c t="n" s="5" r="C9">
        <v>22918</v>
      </c>
    </row>
    <row spans="1:3" r="10">
      <c t="s" s="4" r="A10">
        <v>423</v>
      </c>
      <c t="n" s="5" r="B10">
        <v>22199</v>
      </c>
      <c t="n" s="5" r="C10">
        <v>22918</v>
      </c>
    </row>
    <row spans="1:3" r="11">
      <c t="s" s="4" r="A11">
        <v>340</v>
      </c>
    </row>
    <row spans="1:3" r="12">
      <c t="s" s="3" r="A12">
        <v>418</v>
      </c>
    </row>
    <row spans="1:3" r="13">
      <c t="s" s="4" r="A13">
        <v>419</v>
      </c>
      <c t="n" s="5" r="B13">
        <v>65102</v>
      </c>
      <c t="n" s="5" r="C13">
        <v>67627</v>
      </c>
    </row>
    <row spans="1:3" r="14">
      <c t="s" s="4" r="A14">
        <v>420</v>
      </c>
      <c t="n" s="5" r="B14">
        <v>-25428</v>
      </c>
      <c t="n" s="5" r="C14">
        <v>-22868</v>
      </c>
    </row>
    <row spans="1:3" r="15">
      <c t="s" s="4" r="A15">
        <v>424</v>
      </c>
      <c t="n" s="6" r="B15">
        <v>39674</v>
      </c>
      <c t="n" s="6" r="C15">
        <v>44759</v>
      </c>
    </row>
    <row spans="1:3" r="16">
      <c t="s" s="4" r="A16">
        <v>425</v>
      </c>
      <c t="s" s="4" r="B16">
        <v>342</v>
      </c>
      <c t="s" s="4" r="C16">
        <v>343</v>
      </c>
    </row>
    <row spans="1:3" r="17">
      <c t="s" s="4" r="A17">
        <v>370</v>
      </c>
    </row>
    <row spans="1:3" r="18">
      <c t="s" s="3" r="A18">
        <v>418</v>
      </c>
    </row>
    <row spans="1:3" r="19">
      <c t="s" s="4" r="A19">
        <v>419</v>
      </c>
      <c t="n" s="6" r="B19">
        <v>14800</v>
      </c>
      <c t="n" s="6" r="C19">
        <v>14995</v>
      </c>
    </row>
    <row spans="1:3" r="20">
      <c t="s" s="4" r="A20">
        <v>420</v>
      </c>
      <c t="n" s="5" r="B20">
        <v>-14774</v>
      </c>
      <c t="n" s="5" r="C20">
        <v>-14952</v>
      </c>
    </row>
    <row spans="1:3" r="21">
      <c t="s" s="4" r="A21">
        <v>424</v>
      </c>
      <c t="n" s="6" r="B21">
        <v>26</v>
      </c>
      <c t="n" s="6" r="C21">
        <v>43</v>
      </c>
    </row>
    <row spans="1:3" r="22">
      <c t="s" s="4" r="A22">
        <v>425</v>
      </c>
      <c t="s" s="4" r="B22">
        <v>3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88</v>
      </c>
      <c t="s" s="2" r="B1">
        <v>59</v>
      </c>
    </row>
    <row spans="1:3" r="2">
      <c t="s" s="2" r="B2">
        <v>23</v>
      </c>
      <c t="s" s="2" r="C2">
        <v>24</v>
      </c>
    </row>
    <row spans="1:3" r="3">
      <c t="s" s="4" r="A3">
        <v>89</v>
      </c>
      <c t="n" s="6" r="B3">
        <v>3655</v>
      </c>
      <c t="n" s="6" r="C3">
        <v>1417</v>
      </c>
    </row>
    <row spans="1:3" r="4">
      <c t="s" s="3" r="A4">
        <v>90</v>
      </c>
    </row>
    <row spans="1:3" r="5">
      <c t="s" s="4" r="A5">
        <v>91</v>
      </c>
      <c t="n" s="5" r="B5">
        <v>5002</v>
      </c>
      <c t="n" s="5" r="C5">
        <v>782</v>
      </c>
    </row>
    <row spans="1:3" r="6">
      <c t="s" s="4" r="A6">
        <v>90</v>
      </c>
      <c t="n" s="5" r="B6">
        <v>5002</v>
      </c>
      <c t="n" s="5" r="C6">
        <v>782</v>
      </c>
    </row>
    <row spans="1:3" r="7">
      <c t="s" s="4" r="A7">
        <v>92</v>
      </c>
      <c t="n" s="6" r="B7">
        <v>8657</v>
      </c>
      <c t="n" s="6" r="C7">
        <v>21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26</v>
      </c>
      <c t="s" s="2" r="B1">
        <v>112</v>
      </c>
    </row>
    <row spans="1:2" r="2">
      <c t="s" s="3" r="A2">
        <v>427</v>
      </c>
    </row>
    <row spans="1:2" r="3">
      <c t="n" s="5" r="A3">
        <v>2016</v>
      </c>
      <c t="n" s="6" r="B3">
        <v>3162</v>
      </c>
    </row>
    <row spans="1:2" r="4">
      <c t="n" s="5" r="A4">
        <v>2017</v>
      </c>
      <c t="n" s="5" r="B4">
        <v>3152</v>
      </c>
    </row>
    <row spans="1:2" r="5">
      <c t="n" s="5" r="A5">
        <v>2018</v>
      </c>
      <c t="n" s="5" r="B5">
        <v>3147</v>
      </c>
    </row>
    <row spans="1:2" r="6">
      <c t="n" s="5" r="A6">
        <v>2019</v>
      </c>
      <c t="n" s="5" r="B6">
        <v>3146</v>
      </c>
    </row>
    <row spans="1:2" r="7">
      <c t="n" s="5" r="A7">
        <v>2020</v>
      </c>
      <c t="n" s="5" r="B7">
        <v>3146</v>
      </c>
    </row>
    <row spans="1:2" r="8">
      <c t="s" s="4" r="A8">
        <v>428</v>
      </c>
      <c t="n" s="6" r="B8">
        <v>1575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429</v>
      </c>
      <c t="s" s="2" r="B1">
        <v>59</v>
      </c>
    </row>
    <row spans="1:3" r="2">
      <c t="s" s="2" r="B2">
        <v>23</v>
      </c>
      <c t="s" s="2" r="C2">
        <v>24</v>
      </c>
    </row>
    <row spans="1:3" r="3">
      <c t="s" s="3" r="A3">
        <v>430</v>
      </c>
    </row>
    <row spans="1:3" r="4">
      <c t="s" s="4" r="A4">
        <v>431</v>
      </c>
      <c t="n" s="6" r="B4">
        <v>139158</v>
      </c>
      <c t="n" s="6" r="C4">
        <v>138312</v>
      </c>
    </row>
    <row spans="1:3" r="5">
      <c t="s" s="4" r="A5">
        <v>432</v>
      </c>
      <c t="n" s="5" r="C5">
        <v>3360</v>
      </c>
    </row>
    <row spans="1:3" r="6">
      <c t="s" s="4" r="A6">
        <v>433</v>
      </c>
      <c t="n" s="5" r="B6">
        <v>1826</v>
      </c>
      <c t="n" s="5" r="C6">
        <v>-1826</v>
      </c>
    </row>
    <row spans="1:3" r="7">
      <c t="s" s="4" r="A7">
        <v>434</v>
      </c>
      <c t="n" s="5" r="B7">
        <v>-6045</v>
      </c>
      <c t="n" s="5" r="C7">
        <v>-688</v>
      </c>
    </row>
    <row spans="1:3" r="8">
      <c t="s" s="4" r="A8">
        <v>435</v>
      </c>
      <c t="n" s="6" r="B8">
        <v>134939</v>
      </c>
      <c t="n" s="6" r="C8">
        <v>13915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36</v>
      </c>
      <c t="s" s="2" r="B1">
        <v>59</v>
      </c>
    </row>
    <row spans="1:3" r="2">
      <c t="s" s="2" r="B2">
        <v>23</v>
      </c>
      <c t="s" s="2" r="C2">
        <v>24</v>
      </c>
    </row>
    <row spans="1:3" r="3">
      <c t="s" s="3" r="A3">
        <v>437</v>
      </c>
    </row>
    <row spans="1:3" r="4">
      <c t="s" s="4" r="A4">
        <v>438</v>
      </c>
      <c t="n" s="6" r="B4">
        <v>-432</v>
      </c>
      <c t="n" s="6" r="C4">
        <v>-1388</v>
      </c>
    </row>
    <row spans="1:3" r="5">
      <c t="s" s="4" r="A5">
        <v>439</v>
      </c>
      <c t="n" s="5" r="B5">
        <v>-21</v>
      </c>
      <c t="n" s="5" r="C5">
        <v>1964</v>
      </c>
    </row>
    <row spans="1:3" r="6">
      <c t="s" s="4" r="A6">
        <v>440</v>
      </c>
      <c t="n" s="5" r="B6">
        <v>-453</v>
      </c>
      <c t="n" s="5" r="C6">
        <v>576</v>
      </c>
    </row>
    <row spans="1:3" r="7">
      <c t="s" s="3" r="A7">
        <v>441</v>
      </c>
    </row>
    <row spans="1:3" r="8">
      <c t="s" s="4" r="A8">
        <v>438</v>
      </c>
      <c t="n" s="5" r="B8">
        <v>-332</v>
      </c>
      <c t="n" s="5" r="C8">
        <v>94</v>
      </c>
    </row>
    <row spans="1:3" r="9">
      <c t="s" s="4" r="A9">
        <v>439</v>
      </c>
      <c t="n" s="5" r="B9">
        <v>-16</v>
      </c>
      <c t="n" s="5" r="C9">
        <v>-423</v>
      </c>
    </row>
    <row spans="1:3" r="10">
      <c t="s" s="4" r="A10">
        <v>442</v>
      </c>
      <c t="n" s="5" r="B10">
        <v>-348</v>
      </c>
      <c t="n" s="5" r="C10">
        <v>-329</v>
      </c>
    </row>
    <row spans="1:3" r="11">
      <c t="s" s="3" r="A11">
        <v>443</v>
      </c>
    </row>
    <row spans="1:3" r="12">
      <c t="s" s="4" r="A12">
        <v>438</v>
      </c>
      <c t="n" s="5" r="B12">
        <v>566</v>
      </c>
      <c t="n" s="5" r="C12">
        <v>786</v>
      </c>
    </row>
    <row spans="1:3" r="13">
      <c t="s" s="4" r="A13">
        <v>439</v>
      </c>
      <c t="n" s="5" r="B13">
        <v>319</v>
      </c>
      <c t="n" s="5" r="C13">
        <v>-1428</v>
      </c>
    </row>
    <row spans="1:3" r="14">
      <c t="s" s="4" r="A14">
        <v>444</v>
      </c>
      <c t="n" s="5" r="B14">
        <v>885</v>
      </c>
      <c t="n" s="5" r="C14">
        <v>-642</v>
      </c>
    </row>
    <row spans="1:3" r="15">
      <c t="s" s="4" r="A15">
        <v>445</v>
      </c>
      <c t="n" s="6" r="B15">
        <v>84</v>
      </c>
      <c t="n" s="6" r="C15">
        <v>-39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46</v>
      </c>
      <c t="s" s="2" r="B1">
        <v>59</v>
      </c>
    </row>
    <row spans="1:3" r="2">
      <c t="s" s="2" r="B2">
        <v>23</v>
      </c>
      <c t="s" s="2" r="C2">
        <v>24</v>
      </c>
    </row>
    <row spans="1:3" r="3">
      <c t="s" s="3" r="A3">
        <v>447</v>
      </c>
    </row>
    <row spans="1:3" r="4">
      <c t="s" s="4" r="A4">
        <v>448</v>
      </c>
      <c t="n" s="6" r="B4">
        <v>-8361</v>
      </c>
      <c t="n" s="6" r="C4">
        <v>196</v>
      </c>
    </row>
    <row spans="1:3" r="5">
      <c t="s" s="4" r="A5">
        <v>449</v>
      </c>
      <c t="n" s="5" r="B5">
        <v>12100</v>
      </c>
      <c t="n" s="5" r="C5">
        <v>826</v>
      </c>
    </row>
    <row spans="1:3" r="6">
      <c t="s" s="4" r="A6">
        <v>80</v>
      </c>
      <c t="n" s="6" r="B6">
        <v>3681</v>
      </c>
      <c t="n" s="6" r="C6">
        <v>102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450</v>
      </c>
      <c t="s" s="2" r="B1">
        <v>59</v>
      </c>
    </row>
    <row spans="1:3" r="2">
      <c t="s" s="2" r="B2">
        <v>23</v>
      </c>
      <c t="s" s="2" r="C2">
        <v>24</v>
      </c>
    </row>
    <row spans="1:3" r="3">
      <c t="s" s="3" r="A3">
        <v>451</v>
      </c>
    </row>
    <row spans="1:3" r="4">
      <c t="s" s="4" r="A4">
        <v>452</v>
      </c>
      <c t="n" s="6" r="B4">
        <v>561</v>
      </c>
      <c t="n" s="6" r="C4">
        <v>158</v>
      </c>
    </row>
    <row spans="1:3" r="5">
      <c t="s" s="4" r="A5">
        <v>453</v>
      </c>
      <c t="n" s="5" r="B5">
        <v>-332</v>
      </c>
      <c t="n" s="5" r="C5">
        <v>112</v>
      </c>
    </row>
    <row spans="1:3" r="6">
      <c t="s" s="4" r="A6">
        <v>454</v>
      </c>
      <c t="n" s="5" r="B6">
        <v>1097</v>
      </c>
      <c t="n" s="5" r="C6">
        <v>264</v>
      </c>
    </row>
    <row spans="1:3" r="7">
      <c t="s" s="4" r="A7">
        <v>455</v>
      </c>
      <c t="n" s="5" r="B7">
        <v>-59</v>
      </c>
      <c t="n" s="5" r="C7">
        <v>168</v>
      </c>
    </row>
    <row spans="1:3" r="8">
      <c t="s" s="4" r="A8">
        <v>456</v>
      </c>
      <c t="n" s="5" r="B8">
        <v>-1268</v>
      </c>
    </row>
    <row spans="1:3" r="9">
      <c t="s" s="4" r="A9">
        <v>457</v>
      </c>
      <c t="n" s="5" r="C9">
        <v>-1105</v>
      </c>
    </row>
    <row spans="1:3" r="10">
      <c t="s" s="4" r="A10">
        <v>458</v>
      </c>
      <c t="n" s="5" r="B10">
        <v>121</v>
      </c>
      <c t="n" s="5" r="C10">
        <v>96</v>
      </c>
    </row>
    <row spans="1:3" r="11">
      <c t="s" s="4" r="A11">
        <v>459</v>
      </c>
      <c t="n" s="5" r="B11">
        <v>-192</v>
      </c>
    </row>
    <row spans="1:3" r="12">
      <c t="s" s="4" r="A12">
        <v>460</v>
      </c>
      <c t="n" s="5" r="B12">
        <v>156</v>
      </c>
      <c t="n" s="5" r="C12">
        <v>-88</v>
      </c>
    </row>
    <row spans="1:3" r="13">
      <c t="s" s="4" r="A13">
        <v>445</v>
      </c>
      <c t="n" s="6" r="B13">
        <v>84</v>
      </c>
      <c t="n" s="6" r="C13">
        <v>-39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1</v>
      </c>
      <c t="s" s="2" r="B1">
        <v>23</v>
      </c>
      <c t="s" s="2" r="C1">
        <v>24</v>
      </c>
    </row>
    <row spans="1:3" r="2">
      <c t="s" s="3" r="A2">
        <v>462</v>
      </c>
    </row>
    <row spans="1:3" r="3">
      <c t="s" s="4" r="A3">
        <v>463</v>
      </c>
      <c t="n" s="6" r="B3">
        <v>-24873</v>
      </c>
      <c t="n" s="6" r="C3">
        <v>-25055</v>
      </c>
    </row>
    <row spans="1:3" r="4">
      <c t="s" s="4" r="A4">
        <v>381</v>
      </c>
      <c t="n" s="5" r="B4">
        <v>-55588</v>
      </c>
      <c t="n" s="5" r="C4">
        <v>-52082</v>
      </c>
    </row>
    <row spans="1:3" r="5">
      <c t="s" s="4" r="A5">
        <v>464</v>
      </c>
      <c t="n" s="5" r="B5">
        <v>-80461</v>
      </c>
      <c t="n" s="5" r="C5">
        <v>-77137</v>
      </c>
    </row>
    <row spans="1:3" r="6">
      <c t="s" s="3" r="A6">
        <v>465</v>
      </c>
    </row>
    <row spans="1:3" r="7">
      <c t="s" s="4" r="A7">
        <v>466</v>
      </c>
      <c t="n" s="5" r="B7">
        <v>25779</v>
      </c>
      <c t="n" s="5" r="C7">
        <v>21675</v>
      </c>
    </row>
    <row spans="1:3" r="8">
      <c t="s" s="4" r="A8">
        <v>460</v>
      </c>
      <c t="n" s="5" r="B8">
        <v>13461</v>
      </c>
      <c t="n" s="5" r="C8">
        <v>14276</v>
      </c>
    </row>
    <row spans="1:3" r="9">
      <c t="s" s="4" r="A9">
        <v>467</v>
      </c>
      <c t="n" s="5" r="B9">
        <v>39240</v>
      </c>
      <c t="n" s="5" r="C9">
        <v>35951</v>
      </c>
    </row>
    <row spans="1:3" r="10">
      <c t="s" s="4" r="A10">
        <v>468</v>
      </c>
      <c t="n" s="5" r="B10">
        <v>-337</v>
      </c>
      <c t="n" s="5" r="C10">
        <v>-337</v>
      </c>
    </row>
    <row spans="1:3" r="11">
      <c t="s" s="4" r="A11">
        <v>469</v>
      </c>
      <c t="n" s="5" r="B11">
        <v>38903</v>
      </c>
      <c t="n" s="5" r="C11">
        <v>35614</v>
      </c>
    </row>
    <row spans="1:3" r="12">
      <c t="s" s="4" r="A12">
        <v>470</v>
      </c>
      <c t="n" s="6" r="B12">
        <v>-41558</v>
      </c>
      <c t="n" s="6" r="C12">
        <v>-4152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s="1" r="A1">
        <v>471</v>
      </c>
      <c t="s" s="2" r="B1">
        <v>59</v>
      </c>
    </row>
    <row spans="1:3" r="2">
      <c t="s" s="2" r="B2">
        <v>23</v>
      </c>
      <c t="s" s="2" r="C2">
        <v>24</v>
      </c>
    </row>
    <row spans="1:3" r="3">
      <c t="s" s="3" r="A3">
        <v>472</v>
      </c>
    </row>
    <row spans="1:3" r="4">
      <c t="s" s="4" r="A4">
        <v>473</v>
      </c>
      <c t="n" s="6" r="B4">
        <v>1826</v>
      </c>
      <c t="n" s="6" r="C4">
        <v>-1826</v>
      </c>
    </row>
    <row spans="1:3" r="5">
      <c t="s" s="4" r="A5">
        <v>474</v>
      </c>
      <c t="n" s="5" r="B5">
        <v>1900</v>
      </c>
    </row>
    <row spans="1:3" r="6">
      <c t="s" s="4" r="A6">
        <v>475</v>
      </c>
      <c t="n" s="5" r="B6">
        <v>500</v>
      </c>
    </row>
    <row spans="1:3" r="7">
      <c t="s" s="4" r="A7">
        <v>476</v>
      </c>
      <c t="n" s="5" r="B7">
        <v>70</v>
      </c>
      <c t="n" s="5" r="C7">
        <v>200</v>
      </c>
    </row>
    <row spans="1:3" r="8">
      <c t="s" s="4" r="A8">
        <v>477</v>
      </c>
      <c t="n" s="5" r="B8">
        <v>200</v>
      </c>
    </row>
    <row spans="1:3" r="9">
      <c t="s" s="4" r="A9">
        <v>478</v>
      </c>
      <c t="n" s="5" r="B9">
        <v>337</v>
      </c>
      <c t="n" s="6" r="C9">
        <v>337</v>
      </c>
    </row>
    <row spans="1:3" r="10">
      <c t="s" s="4" r="A10">
        <v>479</v>
      </c>
    </row>
    <row spans="1:3" r="11">
      <c t="s" s="3" r="A11">
        <v>472</v>
      </c>
    </row>
    <row spans="1:3" r="12">
      <c t="s" s="4" r="A12">
        <v>480</v>
      </c>
      <c t="n" s="6" r="B12">
        <v>62200</v>
      </c>
    </row>
    <row spans="1:3" r="13">
      <c t="s" s="4" r="A13">
        <v>481</v>
      </c>
      <c t="s" s="4" r="B13">
        <v>482</v>
      </c>
    </row>
    <row spans="1:3" r="14">
      <c t="s" s="4" r="A14">
        <v>483</v>
      </c>
    </row>
    <row spans="1:3" r="15">
      <c t="s" s="3" r="A15">
        <v>472</v>
      </c>
    </row>
    <row spans="1:3" r="16">
      <c t="s" s="4" r="A16">
        <v>480</v>
      </c>
      <c t="n" s="6" r="B16">
        <v>4400</v>
      </c>
    </row>
    <row spans="1:3" r="17">
      <c t="s" s="4" r="A17">
        <v>481</v>
      </c>
      <c t="s" s="4" r="B17">
        <v>48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485</v>
      </c>
      <c t="s" s="2" r="B1">
        <v>59</v>
      </c>
    </row>
    <row spans="1:3" r="2">
      <c t="s" s="2" r="B2">
        <v>23</v>
      </c>
      <c t="s" s="2" r="C2">
        <v>24</v>
      </c>
    </row>
    <row spans="1:3" r="3">
      <c t="s" s="3" r="A3">
        <v>486</v>
      </c>
    </row>
    <row spans="1:3" r="4">
      <c t="s" s="4" r="A4">
        <v>431</v>
      </c>
      <c t="n" s="6" r="B4">
        <v>1704</v>
      </c>
      <c t="n" s="6" r="C4">
        <v>1704</v>
      </c>
    </row>
    <row spans="1:3" r="5">
      <c t="s" s="4" r="A5">
        <v>487</v>
      </c>
      <c t="n" s="5" r="B5">
        <v>190</v>
      </c>
      <c t="n" s="5" r="C5">
        <v>0</v>
      </c>
    </row>
    <row spans="1:3" r="6">
      <c t="s" s="4" r="A6">
        <v>488</v>
      </c>
      <c t="n" s="5" r="B6">
        <v>-1439</v>
      </c>
      <c t="n" s="5" r="C6">
        <v>0</v>
      </c>
    </row>
    <row spans="1:3" r="7">
      <c t="s" s="4" r="A7">
        <v>435</v>
      </c>
      <c t="n" s="6" r="B7">
        <v>455</v>
      </c>
      <c t="n" s="6" r="C7">
        <v>170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489</v>
      </c>
      <c t="s" s="2" r="B1">
        <v>23</v>
      </c>
      <c t="s" s="2" r="C1">
        <v>24</v>
      </c>
    </row>
    <row spans="1:3" r="2">
      <c t="s" s="3" r="A2">
        <v>490</v>
      </c>
    </row>
    <row spans="1:3" r="3">
      <c t="s" s="4" r="A3">
        <v>438</v>
      </c>
      <c t="n" s="6" r="C3">
        <v>200</v>
      </c>
    </row>
    <row spans="1:3" r="4">
      <c t="s" s="4" r="A4">
        <v>491</v>
      </c>
      <c t="n" s="6" r="B4">
        <v>204936</v>
      </c>
      <c t="n" s="5" r="C4">
        <v>273898</v>
      </c>
    </row>
    <row spans="1:3" r="5">
      <c t="s" s="4" r="A5">
        <v>211</v>
      </c>
    </row>
    <row spans="1:3" r="6">
      <c t="s" s="3" r="A6">
        <v>490</v>
      </c>
    </row>
    <row spans="1:3" r="7">
      <c t="s" s="4" r="A7">
        <v>491</v>
      </c>
      <c t="n" s="5" r="B7">
        <v>119515</v>
      </c>
      <c t="n" s="5" r="C7">
        <v>176462</v>
      </c>
    </row>
    <row spans="1:3" r="8">
      <c t="s" s="4" r="A8">
        <v>492</v>
      </c>
    </row>
    <row spans="1:3" r="9">
      <c t="s" s="3" r="A9">
        <v>490</v>
      </c>
    </row>
    <row spans="1:3" r="10">
      <c t="s" s="4" r="A10">
        <v>491</v>
      </c>
      <c t="n" s="5" r="B10">
        <v>35000</v>
      </c>
      <c t="n" s="5" r="C10">
        <v>35000</v>
      </c>
    </row>
    <row spans="1:3" r="11">
      <c t="s" s="4" r="A11">
        <v>493</v>
      </c>
    </row>
    <row spans="1:3" r="12">
      <c t="s" s="3" r="A12">
        <v>490</v>
      </c>
    </row>
    <row spans="1:3" r="13">
      <c t="s" s="4" r="A13">
        <v>438</v>
      </c>
      <c t="n" s="5" r="C13">
        <v>200</v>
      </c>
    </row>
    <row spans="1:3" r="14">
      <c t="s" s="4" r="A14">
        <v>494</v>
      </c>
    </row>
    <row spans="1:3" r="15">
      <c t="s" s="3" r="A15">
        <v>490</v>
      </c>
    </row>
    <row spans="1:3" r="16">
      <c t="s" s="4" r="A16">
        <v>491</v>
      </c>
      <c t="n" s="6" r="B16">
        <v>50421</v>
      </c>
      <c t="n" s="6" r="C16">
        <v>6243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3"/>
    <col customWidth="1" max="2" min="2" width="21"/>
  </cols>
  <sheetData>
    <row spans="1:2" r="1">
      <c t="s" s="1" r="A1">
        <v>495</v>
      </c>
      <c t="s" s="2" r="B1">
        <v>112</v>
      </c>
    </row>
    <row spans="1:2" r="2">
      <c t="s" s="3" r="A2">
        <v>490</v>
      </c>
    </row>
    <row spans="1:2" r="3">
      <c t="n" s="5" r="A3">
        <v>2016</v>
      </c>
      <c t="n" s="6" r="B3">
        <v>0</v>
      </c>
    </row>
    <row spans="1:2" r="4">
      <c t="n" s="5" r="A4">
        <v>2017</v>
      </c>
      <c t="n" s="5" r="B4">
        <v>35000</v>
      </c>
    </row>
    <row spans="1:2" r="5">
      <c t="n" s="5" r="A5">
        <v>2018</v>
      </c>
      <c t="n" s="5" r="B5">
        <v>59467</v>
      </c>
    </row>
    <row spans="1:2" r="6">
      <c t="n" s="5" r="A6">
        <v>2019</v>
      </c>
      <c t="n" s="5" r="B6">
        <v>60048</v>
      </c>
    </row>
    <row spans="1:2" r="7">
      <c t="n" s="5" r="A7">
        <v>2020</v>
      </c>
      <c t="n" s="5" r="B7">
        <v>50421</v>
      </c>
    </row>
    <row spans="1:2" r="8">
      <c t="s" s="4" r="A8">
        <v>496</v>
      </c>
      <c t="n" s="5" r="B8">
        <v>0</v>
      </c>
    </row>
    <row spans="1:2" r="9">
      <c t="s" s="4" r="A9">
        <v>497</v>
      </c>
      <c t="n" s="5" r="B9">
        <v>204936</v>
      </c>
    </row>
    <row spans="1:2" r="10">
      <c t="s" s="4" r="A10">
        <v>498</v>
      </c>
    </row>
    <row spans="1:2" r="11">
      <c t="s" s="3" r="A11">
        <v>490</v>
      </c>
    </row>
    <row spans="1:2" r="12">
      <c t="n" s="5" r="A12">
        <v>2020</v>
      </c>
      <c t="n" s="5" r="B12">
        <v>50421</v>
      </c>
    </row>
    <row spans="1:2" r="13">
      <c t="s" s="4" r="A13">
        <v>497</v>
      </c>
      <c t="n" s="5" r="B13">
        <v>50421</v>
      </c>
    </row>
    <row spans="1:2" r="14">
      <c t="s" s="4" r="A14">
        <v>211</v>
      </c>
    </row>
    <row spans="1:2" r="15">
      <c t="s" s="3" r="A15">
        <v>490</v>
      </c>
    </row>
    <row spans="1:2" r="16">
      <c t="n" s="5" r="A16">
        <v>2018</v>
      </c>
      <c t="n" s="5" r="B16">
        <v>59467</v>
      </c>
    </row>
    <row spans="1:2" r="17">
      <c t="n" s="5" r="A17">
        <v>2019</v>
      </c>
      <c t="n" s="5" r="B17">
        <v>60048</v>
      </c>
    </row>
    <row spans="1:2" r="18">
      <c t="s" s="4" r="A18">
        <v>497</v>
      </c>
      <c t="n" s="5" r="B18">
        <v>119515</v>
      </c>
    </row>
    <row spans="1:2" r="19">
      <c t="s" s="4" r="A19">
        <v>492</v>
      </c>
    </row>
    <row spans="1:2" r="20">
      <c t="s" s="3" r="A20">
        <v>490</v>
      </c>
    </row>
    <row spans="1:2" r="21">
      <c t="n" s="5" r="A21">
        <v>2017</v>
      </c>
      <c t="n" s="5" r="B21">
        <v>35000</v>
      </c>
    </row>
    <row spans="1:2" r="22">
      <c t="s" s="4" r="A22">
        <v>497</v>
      </c>
      <c t="n" s="6" r="B22">
        <v>3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3"/>
    <col customWidth="1" max="2" min="2" width="11"/>
    <col customWidth="1" max="3" min="3" width="14"/>
    <col customWidth="1" max="4" min="4" width="37"/>
    <col customWidth="1" max="5" min="5" width="20"/>
  </cols>
  <sheetData>
    <row spans="1:5" r="1">
      <c t="s" s="1" r="A1">
        <v>93</v>
      </c>
      <c t="s" s="2" r="B1">
        <v>1</v>
      </c>
      <c t="s" s="2" r="C1">
        <v>94</v>
      </c>
      <c t="s" s="2" r="D1">
        <v>95</v>
      </c>
      <c t="s" s="2" r="E1">
        <v>96</v>
      </c>
    </row>
    <row spans="1:5" r="2">
      <c t="s" s="4" r="A2">
        <v>97</v>
      </c>
      <c t="n" s="5" r="C2">
        <v>81358291</v>
      </c>
    </row>
    <row spans="1:5" r="3">
      <c t="s" s="4" r="A3">
        <v>98</v>
      </c>
      <c t="n" s="6" r="B3">
        <v>194482</v>
      </c>
      <c t="n" s="6" r="C3">
        <v>434236</v>
      </c>
      <c t="n" s="6" r="D3">
        <v>-7904</v>
      </c>
      <c t="n" s="6" r="E3">
        <v>-231850</v>
      </c>
    </row>
    <row spans="1:5" r="4">
      <c t="s" s="4" r="A4">
        <v>83</v>
      </c>
      <c t="n" s="5" r="B4">
        <v>1417</v>
      </c>
      <c t="n" s="5" r="E4">
        <v>1417</v>
      </c>
    </row>
    <row spans="1:5" r="5">
      <c t="s" s="4" r="A5">
        <v>99</v>
      </c>
      <c t="n" s="5" r="B5">
        <v>-46505</v>
      </c>
      <c t="n" s="5" r="E5">
        <v>-46505</v>
      </c>
    </row>
    <row spans="1:5" r="6">
      <c t="s" s="4" r="A6">
        <v>100</v>
      </c>
      <c t="n" s="5" r="C6">
        <v>1458258</v>
      </c>
    </row>
    <row spans="1:5" r="7">
      <c t="s" s="4" r="A7">
        <v>101</v>
      </c>
      <c t="n" s="5" r="B7">
        <v>8864</v>
      </c>
      <c t="n" s="6" r="C7">
        <v>8864</v>
      </c>
    </row>
    <row spans="1:5" r="8">
      <c t="s" s="4" r="A8">
        <v>102</v>
      </c>
      <c t="n" s="5" r="B8">
        <v>782</v>
      </c>
      <c t="n" s="5" r="D8">
        <v>782</v>
      </c>
    </row>
    <row spans="1:5" r="9">
      <c t="s" s="4" r="A9">
        <v>103</v>
      </c>
      <c t="n" s="5" r="C9">
        <v>82816549</v>
      </c>
    </row>
    <row spans="1:5" r="10">
      <c t="s" s="4" r="A10">
        <v>104</v>
      </c>
      <c t="n" s="5" r="B10">
        <v>159040</v>
      </c>
      <c t="n" s="6" r="C10">
        <v>443100</v>
      </c>
      <c t="n" s="5" r="D10">
        <v>-7122</v>
      </c>
      <c t="n" s="5" r="E10">
        <v>-276938</v>
      </c>
    </row>
    <row spans="1:5" r="11">
      <c t="s" s="4" r="A11">
        <v>83</v>
      </c>
      <c t="n" s="5" r="B11">
        <v>3655</v>
      </c>
      <c t="n" s="5" r="E11">
        <v>3655</v>
      </c>
    </row>
    <row spans="1:5" r="12">
      <c t="s" s="4" r="A12">
        <v>99</v>
      </c>
      <c t="n" s="5" r="B12">
        <v>-42350</v>
      </c>
      <c t="n" s="5" r="E12">
        <v>-42350</v>
      </c>
    </row>
    <row spans="1:5" r="13">
      <c t="s" s="4" r="A13">
        <v>100</v>
      </c>
      <c t="n" s="5" r="C13">
        <v>13468040</v>
      </c>
    </row>
    <row spans="1:5" r="14">
      <c t="s" s="4" r="A14">
        <v>101</v>
      </c>
      <c t="n" s="5" r="B14">
        <v>75200</v>
      </c>
      <c t="n" s="6" r="C14">
        <v>75200</v>
      </c>
    </row>
    <row spans="1:5" r="15">
      <c t="s" s="4" r="A15">
        <v>105</v>
      </c>
      <c t="n" s="5" r="C15">
        <v>18342</v>
      </c>
    </row>
    <row spans="1:5" r="16">
      <c t="s" s="4" r="A16">
        <v>106</v>
      </c>
      <c t="n" s="5" r="B16">
        <v>108</v>
      </c>
      <c t="n" s="6" r="C16">
        <v>108</v>
      </c>
    </row>
    <row spans="1:5" r="17">
      <c t="s" s="4" r="A17">
        <v>107</v>
      </c>
      <c t="n" s="5" r="C17">
        <v>-161415</v>
      </c>
    </row>
    <row spans="1:5" r="18">
      <c t="s" s="4" r="A18">
        <v>108</v>
      </c>
      <c t="n" s="5" r="B18">
        <v>-848</v>
      </c>
      <c t="n" s="6" r="C18">
        <v>-848</v>
      </c>
    </row>
    <row spans="1:5" r="19">
      <c t="s" s="4" r="A19">
        <v>102</v>
      </c>
      <c t="n" s="5" r="B19">
        <v>5002</v>
      </c>
      <c t="n" s="5" r="D19">
        <v>5002</v>
      </c>
    </row>
    <row spans="1:5" r="20">
      <c t="s" s="4" r="A20">
        <v>109</v>
      </c>
      <c t="n" s="5" r="C20">
        <v>96141516</v>
      </c>
    </row>
    <row spans="1:5" r="21">
      <c t="s" s="4" r="A21">
        <v>110</v>
      </c>
      <c t="n" s="6" r="B21">
        <v>199807</v>
      </c>
      <c t="n" s="6" r="C21">
        <v>517560</v>
      </c>
      <c t="n" s="6" r="D21">
        <v>-2120</v>
      </c>
      <c t="n" s="6" r="E21">
        <v>-31563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O87"/>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80"/>
    <col customWidth="1" max="5" min="5" width="27"/>
    <col customWidth="1" max="6" min="6" width="23"/>
    <col customWidth="1" max="7" min="7" width="21"/>
    <col customWidth="1" max="8" min="8" width="37"/>
    <col customWidth="1" max="9" min="9" width="21"/>
    <col customWidth="1" max="10" min="10" width="17"/>
    <col customWidth="1" max="11" min="11" width="27"/>
    <col customWidth="1" max="12" min="12" width="23"/>
    <col customWidth="1" max="13" min="13" width="21"/>
    <col customWidth="1" max="14" min="14" width="29"/>
    <col customWidth="1" max="15" min="15" width="29"/>
  </cols>
  <sheetData>
    <row spans="1:15" r="1">
      <c t="s" s="1" r="A1">
        <v>499</v>
      </c>
      <c t="s" s="2" r="B1">
        <v>500</v>
      </c>
      <c t="s" s="2" r="C1">
        <v>501</v>
      </c>
      <c t="s" s="2" r="D1">
        <v>502</v>
      </c>
      <c t="s" s="2" r="E1">
        <v>503</v>
      </c>
      <c t="s" s="2" r="F1">
        <v>504</v>
      </c>
      <c t="s" s="2" r="G1">
        <v>505</v>
      </c>
      <c t="s" s="2" r="H1">
        <v>506</v>
      </c>
      <c t="s" s="2" r="I1">
        <v>507</v>
      </c>
      <c t="s" s="2" r="J1">
        <v>508</v>
      </c>
      <c t="s" s="2" r="K1">
        <v>509</v>
      </c>
      <c t="s" s="2" r="L1">
        <v>510</v>
      </c>
      <c t="s" s="2" r="M1">
        <v>113</v>
      </c>
      <c t="s" s="2" r="N1">
        <v>511</v>
      </c>
      <c t="s" s="2" r="O1">
        <v>512</v>
      </c>
    </row>
    <row spans="1:15" r="2">
      <c t="s" s="3" r="A2">
        <v>490</v>
      </c>
    </row>
    <row spans="1:15" r="3">
      <c t="s" s="4" r="A3">
        <v>513</v>
      </c>
      <c t="n" s="6" r="M3">
        <v>71442000</v>
      </c>
    </row>
    <row spans="1:15" r="4">
      <c t="s" s="4" r="A4">
        <v>514</v>
      </c>
      <c t="n" s="6" r="K4">
        <v>5800000</v>
      </c>
      <c t="n" s="6" r="M4">
        <v>7400000</v>
      </c>
    </row>
    <row spans="1:15" r="5">
      <c t="s" s="4" r="A5">
        <v>515</v>
      </c>
      <c t="s" s="4" r="K5">
        <v>516</v>
      </c>
      <c t="s" s="4" r="L5">
        <v>516</v>
      </c>
    </row>
    <row spans="1:15" r="6">
      <c t="s" s="4" r="A6">
        <v>492</v>
      </c>
    </row>
    <row spans="1:15" r="7">
      <c t="s" s="3" r="A7">
        <v>490</v>
      </c>
    </row>
    <row spans="1:15" r="8">
      <c t="s" s="4" r="A8">
        <v>517</v>
      </c>
      <c t="n" s="6" r="G8">
        <v>35000000</v>
      </c>
    </row>
    <row spans="1:15" r="9">
      <c t="s" s="4" r="A9">
        <v>518</v>
      </c>
      <c t="s" s="4" r="G9">
        <v>351</v>
      </c>
    </row>
    <row spans="1:15" r="10">
      <c t="s" s="4" r="A10">
        <v>519</v>
      </c>
      <c t="s" s="4" r="G10">
        <v>520</v>
      </c>
    </row>
    <row spans="1:15" r="11">
      <c t="s" s="4" r="A11">
        <v>521</v>
      </c>
      <c t="s" s="4" r="G11">
        <v>522</v>
      </c>
    </row>
    <row spans="1:15" r="12">
      <c t="s" s="4" r="A12">
        <v>336</v>
      </c>
    </row>
    <row spans="1:15" r="13">
      <c t="s" s="3" r="A13">
        <v>490</v>
      </c>
    </row>
    <row spans="1:15" r="14">
      <c t="s" s="4" r="A14">
        <v>519</v>
      </c>
      <c t="s" s="4" r="E14">
        <v>523</v>
      </c>
      <c t="s" s="4" r="F14">
        <v>523</v>
      </c>
      <c t="s" s="4" r="H14">
        <v>524</v>
      </c>
    </row>
    <row spans="1:15" r="15">
      <c t="s" s="4" r="A15">
        <v>525</v>
      </c>
      <c t="s" s="4" r="E15">
        <v>526</v>
      </c>
      <c t="s" s="4" r="F15">
        <v>526</v>
      </c>
      <c t="s" s="4" r="H15">
        <v>526</v>
      </c>
    </row>
    <row spans="1:15" r="16">
      <c t="s" s="4" r="A16">
        <v>527</v>
      </c>
      <c t="n" s="6" r="E16">
        <v>1000</v>
      </c>
      <c t="n" s="6" r="H16">
        <v>1000</v>
      </c>
    </row>
    <row spans="1:15" r="17">
      <c t="s" s="4" r="A17">
        <v>513</v>
      </c>
      <c t="n" s="5" r="E17">
        <v>71400000</v>
      </c>
      <c t="n" s="12" r="F17">
        <v>75000000</v>
      </c>
      <c t="n" s="5" r="H17">
        <v>60000000</v>
      </c>
    </row>
    <row spans="1:15" r="18">
      <c t="s" s="4" r="A18">
        <v>514</v>
      </c>
      <c t="n" s="6" r="E18">
        <v>3500000</v>
      </c>
      <c t="n" s="6" r="H18">
        <v>3000000</v>
      </c>
      <c t="n" s="12" r="O18">
        <v>3600000</v>
      </c>
    </row>
    <row spans="1:15" r="19">
      <c t="s" s="4" r="A19">
        <v>528</v>
      </c>
      <c t="n" s="7" r="H19">
        <v>9.5</v>
      </c>
      <c t="n" s="8" r="O19">
        <v>9.050000000000001</v>
      </c>
    </row>
    <row spans="1:15" r="20">
      <c t="s" s="4" r="A20">
        <v>529</v>
      </c>
      <c t="n" s="13" r="E20">
        <v>110.4972</v>
      </c>
      <c t="n" s="13" r="F20">
        <v>110.4972</v>
      </c>
      <c t="n" s="13" r="H20">
        <v>105.2632</v>
      </c>
    </row>
    <row spans="1:15" r="21">
      <c t="s" s="4" r="A21">
        <v>530</v>
      </c>
      <c t="n" s="6" r="H21">
        <v>1000</v>
      </c>
      <c t="n" s="12" r="O21">
        <v>1000</v>
      </c>
    </row>
    <row spans="1:15" r="22">
      <c t="s" s="4" r="A22">
        <v>531</v>
      </c>
      <c t="s" s="4" r="E22">
        <v>532</v>
      </c>
      <c t="s" s="4" r="F22">
        <v>532</v>
      </c>
      <c t="s" s="4" r="H22">
        <v>533</v>
      </c>
    </row>
    <row spans="1:15" r="23">
      <c t="s" s="4" r="A23">
        <v>534</v>
      </c>
      <c t="s" s="4" r="E23">
        <v>535</v>
      </c>
      <c t="s" s="4" r="F23">
        <v>535</v>
      </c>
      <c t="s" s="4" r="H23">
        <v>535</v>
      </c>
    </row>
    <row spans="1:15" r="24">
      <c t="s" s="4" r="A24">
        <v>536</v>
      </c>
    </row>
    <row spans="1:15" r="25">
      <c t="s" s="3" r="A25">
        <v>490</v>
      </c>
    </row>
    <row spans="1:15" r="26">
      <c t="s" s="4" r="A26">
        <v>537</v>
      </c>
      <c t="s" s="4" r="E26">
        <v>538</v>
      </c>
      <c t="s" s="4" r="F26">
        <v>538</v>
      </c>
      <c t="s" s="4" r="H26">
        <v>538</v>
      </c>
    </row>
    <row spans="1:15" r="27">
      <c t="s" s="4" r="A27">
        <v>498</v>
      </c>
    </row>
    <row spans="1:15" r="28">
      <c t="s" s="3" r="A28">
        <v>490</v>
      </c>
    </row>
    <row spans="1:15" r="29">
      <c t="s" s="4" r="A29">
        <v>539</v>
      </c>
      <c t="n" s="6" r="K29">
        <v>172800000</v>
      </c>
    </row>
    <row spans="1:15" r="30">
      <c t="s" s="4" r="A30">
        <v>525</v>
      </c>
      <c t="s" s="4" r="K30">
        <v>540</v>
      </c>
      <c t="s" s="4" r="L30">
        <v>540</v>
      </c>
    </row>
    <row spans="1:15" r="31">
      <c t="s" s="4" r="A31">
        <v>541</v>
      </c>
    </row>
    <row spans="1:15" r="32">
      <c t="s" s="3" r="A32">
        <v>490</v>
      </c>
    </row>
    <row spans="1:15" r="33">
      <c t="s" s="4" r="A33">
        <v>542</v>
      </c>
      <c t="n" s="6" r="K33">
        <v>180000000</v>
      </c>
    </row>
    <row spans="1:15" r="34">
      <c t="s" s="4" r="A34">
        <v>543</v>
      </c>
    </row>
    <row spans="1:15" r="35">
      <c t="s" s="3" r="A35">
        <v>490</v>
      </c>
    </row>
    <row spans="1:15" r="36">
      <c t="s" s="4" r="A36">
        <v>542</v>
      </c>
      <c t="n" s="6" r="K36">
        <v>45000000</v>
      </c>
    </row>
    <row spans="1:15" r="37">
      <c t="s" s="4" r="A37">
        <v>544</v>
      </c>
    </row>
    <row spans="1:15" r="38">
      <c t="s" s="3" r="A38">
        <v>490</v>
      </c>
    </row>
    <row spans="1:15" r="39">
      <c t="s" s="4" r="A39">
        <v>545</v>
      </c>
      <c t="s" s="4" r="K39">
        <v>546</v>
      </c>
      <c t="s" s="4" r="L39">
        <v>546</v>
      </c>
    </row>
    <row spans="1:15" r="40">
      <c t="s" s="4" r="A40">
        <v>547</v>
      </c>
    </row>
    <row spans="1:15" r="41">
      <c t="s" s="3" r="A41">
        <v>490</v>
      </c>
    </row>
    <row spans="1:15" r="42">
      <c t="s" s="4" r="A42">
        <v>525</v>
      </c>
      <c t="s" s="4" r="K42">
        <v>548</v>
      </c>
      <c t="s" s="4" r="L42">
        <v>548</v>
      </c>
    </row>
    <row spans="1:15" r="43">
      <c t="s" s="4" r="A43">
        <v>549</v>
      </c>
    </row>
    <row spans="1:15" r="44">
      <c t="s" s="3" r="A44">
        <v>490</v>
      </c>
    </row>
    <row spans="1:15" r="45">
      <c t="s" s="4" r="A45">
        <v>550</v>
      </c>
      <c t="s" s="4" r="K45">
        <v>551</v>
      </c>
      <c t="s" s="4" r="L45">
        <v>551</v>
      </c>
    </row>
    <row spans="1:15" r="46">
      <c t="s" s="4" r="A46">
        <v>552</v>
      </c>
    </row>
    <row spans="1:15" r="47">
      <c t="s" s="3" r="A47">
        <v>490</v>
      </c>
    </row>
    <row spans="1:15" r="48">
      <c t="s" s="4" r="A48">
        <v>550</v>
      </c>
      <c t="s" s="4" r="K48">
        <v>553</v>
      </c>
      <c t="s" s="4" r="L48">
        <v>553</v>
      </c>
    </row>
    <row spans="1:15" r="49">
      <c t="s" s="4" r="A49">
        <v>554</v>
      </c>
    </row>
    <row spans="1:15" r="50">
      <c t="s" s="3" r="A50">
        <v>490</v>
      </c>
    </row>
    <row spans="1:15" r="51">
      <c t="s" s="4" r="A51">
        <v>550</v>
      </c>
      <c t="s" s="4" r="K51">
        <v>555</v>
      </c>
      <c t="s" s="4" r="L51">
        <v>555</v>
      </c>
    </row>
    <row spans="1:15" r="52">
      <c t="s" s="4" r="A52">
        <v>556</v>
      </c>
    </row>
    <row spans="1:15" r="53">
      <c t="s" s="3" r="A53">
        <v>490</v>
      </c>
    </row>
    <row spans="1:15" r="54">
      <c t="s" s="4" r="A54">
        <v>550</v>
      </c>
      <c t="s" s="4" r="K54">
        <v>557</v>
      </c>
      <c t="s" s="4" r="L54">
        <v>557</v>
      </c>
    </row>
    <row spans="1:15" r="55">
      <c t="s" s="4" r="A55">
        <v>558</v>
      </c>
    </row>
    <row spans="1:15" r="56">
      <c t="s" s="3" r="A56">
        <v>490</v>
      </c>
    </row>
    <row spans="1:15" r="57">
      <c t="s" s="4" r="A57">
        <v>559</v>
      </c>
      <c t="s" s="4" r="D57">
        <v>560</v>
      </c>
    </row>
    <row spans="1:15" r="58">
      <c t="s" s="4" r="A58">
        <v>519</v>
      </c>
      <c t="s" s="4" r="D58">
        <v>561</v>
      </c>
    </row>
    <row spans="1:15" r="59">
      <c t="s" s="4" r="A59">
        <v>542</v>
      </c>
      <c t="n" s="6" r="D59">
        <v>225000000</v>
      </c>
    </row>
    <row spans="1:15" r="60">
      <c t="s" s="4" r="A60">
        <v>562</v>
      </c>
    </row>
    <row spans="1:15" r="61">
      <c t="s" s="3" r="A61">
        <v>490</v>
      </c>
    </row>
    <row spans="1:15" r="62">
      <c t="s" s="4" r="A62">
        <v>519</v>
      </c>
      <c t="s" s="4" r="D62">
        <v>563</v>
      </c>
    </row>
    <row spans="1:15" r="63">
      <c t="s" s="4" r="A63">
        <v>542</v>
      </c>
      <c t="n" s="6" r="D63">
        <v>165000000</v>
      </c>
    </row>
    <row spans="1:15" r="64">
      <c t="s" s="4" r="A64">
        <v>564</v>
      </c>
    </row>
    <row spans="1:15" r="65">
      <c t="s" s="3" r="A65">
        <v>490</v>
      </c>
    </row>
    <row spans="1:15" r="66">
      <c t="s" s="4" r="A66">
        <v>542</v>
      </c>
      <c t="n" s="6" r="D66">
        <v>100000000</v>
      </c>
    </row>
    <row spans="1:15" r="67">
      <c t="s" s="4" r="A67">
        <v>565</v>
      </c>
    </row>
    <row spans="1:15" r="68">
      <c t="s" s="3" r="A68">
        <v>490</v>
      </c>
    </row>
    <row spans="1:15" r="69">
      <c t="s" s="4" r="A69">
        <v>542</v>
      </c>
      <c t="n" s="6" r="K69">
        <v>100000000</v>
      </c>
    </row>
    <row spans="1:15" r="70">
      <c t="s" s="4" r="A70">
        <v>566</v>
      </c>
    </row>
    <row spans="1:15" r="71">
      <c t="s" s="3" r="A71">
        <v>490</v>
      </c>
    </row>
    <row spans="1:15" r="72">
      <c t="s" s="4" r="A72">
        <v>519</v>
      </c>
      <c t="s" s="4" r="G72">
        <v>567</v>
      </c>
    </row>
    <row spans="1:15" r="73">
      <c t="s" s="4" r="A73">
        <v>521</v>
      </c>
      <c t="s" s="4" r="G73">
        <v>568</v>
      </c>
    </row>
    <row spans="1:15" r="74">
      <c t="s" s="4" r="A74">
        <v>569</v>
      </c>
    </row>
    <row spans="1:15" r="75">
      <c t="s" s="3" r="A75">
        <v>490</v>
      </c>
    </row>
    <row spans="1:15" r="76">
      <c t="s" s="4" r="A76">
        <v>519</v>
      </c>
      <c t="s" s="4" r="I76">
        <v>8</v>
      </c>
      <c t="s" s="4" r="J76">
        <v>8</v>
      </c>
    </row>
    <row spans="1:15" r="77">
      <c t="s" s="4" r="A77">
        <v>525</v>
      </c>
      <c t="s" s="4" r="I77">
        <v>570</v>
      </c>
      <c t="s" s="4" r="J77">
        <v>570</v>
      </c>
    </row>
    <row spans="1:15" r="78">
      <c t="s" s="4" r="A78">
        <v>571</v>
      </c>
      <c t="n" s="12" r="J78">
        <v>1000</v>
      </c>
    </row>
    <row spans="1:15" r="79">
      <c t="s" s="4" r="A79">
        <v>513</v>
      </c>
      <c t="n" s="6" r="I79">
        <v>48200000</v>
      </c>
      <c t="n" s="12" r="J79">
        <v>50000000</v>
      </c>
    </row>
    <row spans="1:15" r="80">
      <c t="s" s="4" r="A80">
        <v>572</v>
      </c>
      <c t="n" s="8" r="N80">
        <v>7.25</v>
      </c>
    </row>
    <row spans="1:15" r="81">
      <c t="s" s="4" r="A81">
        <v>529</v>
      </c>
      <c t="n" s="13" r="K81">
        <v>137.931</v>
      </c>
      <c t="n" s="13" r="L81">
        <v>137.931</v>
      </c>
    </row>
    <row spans="1:15" r="82">
      <c t="s" s="4" r="A82">
        <v>573</v>
      </c>
      <c t="n" s="12" r="N82">
        <v>1000</v>
      </c>
    </row>
    <row spans="1:15" r="83">
      <c t="s" s="4" r="A83">
        <v>531</v>
      </c>
      <c t="s" s="4" r="K83">
        <v>574</v>
      </c>
      <c t="s" s="4" r="L83">
        <v>574</v>
      </c>
    </row>
    <row spans="1:15" r="84">
      <c t="s" s="4" r="A84">
        <v>534</v>
      </c>
      <c t="s" s="4" r="K84">
        <v>535</v>
      </c>
      <c t="s" s="4" r="L84">
        <v>535</v>
      </c>
    </row>
    <row spans="1:15" r="85">
      <c t="s" s="4" r="A85">
        <v>537</v>
      </c>
      <c t="s" s="4" r="K85">
        <v>538</v>
      </c>
      <c t="s" s="4" r="L85">
        <v>538</v>
      </c>
    </row>
    <row spans="1:15" r="86">
      <c t="s" s="4" r="A86">
        <v>575</v>
      </c>
      <c t="n" s="12" r="B86">
        <v>49900000</v>
      </c>
      <c t="n" s="6" r="C86">
        <v>40100000</v>
      </c>
      <c t="n" s="6" r="K86">
        <v>40100000</v>
      </c>
      <c t="n" s="12" r="L86">
        <v>100000</v>
      </c>
    </row>
    <row spans="1:15" r="87">
      <c t="s" s="4" r="A87">
        <v>576</v>
      </c>
      <c t="n" s="5" r="K87">
        <v>18342</v>
      </c>
      <c t="n" s="5" r="L87">
        <v>1834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77</v>
      </c>
      <c t="s" s="2" r="B1">
        <v>59</v>
      </c>
    </row>
    <row spans="1:3" r="2">
      <c t="s" s="2" r="B2">
        <v>23</v>
      </c>
      <c t="s" s="2" r="C2">
        <v>24</v>
      </c>
    </row>
    <row spans="1:3" r="3">
      <c t="s" s="3" r="A3">
        <v>578</v>
      </c>
    </row>
    <row spans="1:3" r="4">
      <c t="s" s="4" r="A4">
        <v>579</v>
      </c>
      <c t="n" s="6" r="B4">
        <v>27</v>
      </c>
      <c t="n" s="6" r="C4">
        <v>37</v>
      </c>
    </row>
    <row spans="1:3" r="5">
      <c t="s" s="4" r="A5">
        <v>45</v>
      </c>
      <c t="n" s="6" r="B5">
        <v>600</v>
      </c>
    </row>
    <row spans="1:3" r="6">
      <c t="s" s="4" r="A6">
        <v>580</v>
      </c>
      <c t="s" s="4" r="B6">
        <v>581</v>
      </c>
    </row>
    <row spans="1:3" r="7">
      <c t="s" s="4" r="A7">
        <v>582</v>
      </c>
      <c t="s" s="4" r="B7">
        <v>583</v>
      </c>
    </row>
    <row spans="1:3" r="8">
      <c t="s" s="4" r="A8">
        <v>584</v>
      </c>
    </row>
    <row spans="1:3" r="9">
      <c t="s" s="3" r="A9">
        <v>578</v>
      </c>
    </row>
    <row spans="1:3" r="10">
      <c t="s" s="4" r="A10">
        <v>45</v>
      </c>
      <c t="n" s="6" r="B10">
        <v>11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63"/>
    <col customWidth="1" max="2" min="2" width="23"/>
    <col customWidth="1" max="3" min="3" width="27"/>
    <col customWidth="1" max="4" min="4" width="23"/>
    <col customWidth="1" max="5" min="5" width="80"/>
    <col customWidth="1" max="6" min="6" width="80"/>
    <col customWidth="1" max="7" min="7" width="27"/>
    <col customWidth="1" max="8" min="8" width="23"/>
  </cols>
  <sheetData>
    <row spans="1:8" r="1">
      <c t="s" s="1" r="A1">
        <v>585</v>
      </c>
      <c t="s" s="2" r="B1">
        <v>510</v>
      </c>
      <c t="s" s="2" r="C1">
        <v>586</v>
      </c>
      <c t="s" s="2" r="D1">
        <v>587</v>
      </c>
      <c t="s" s="2" r="E1">
        <v>509</v>
      </c>
      <c t="s" s="2" r="F1">
        <v>510</v>
      </c>
      <c t="s" s="2" r="G1">
        <v>588</v>
      </c>
      <c t="s" s="2" r="H1">
        <v>589</v>
      </c>
    </row>
    <row spans="1:8" r="2">
      <c t="s" s="3" r="A2">
        <v>590</v>
      </c>
    </row>
    <row spans="1:8" r="3">
      <c t="s" s="4" r="A3">
        <v>591</v>
      </c>
      <c t="n" s="5" r="B3">
        <v>0</v>
      </c>
      <c t="n" s="5" r="E3">
        <v>0</v>
      </c>
      <c t="n" s="5" r="F3">
        <v>0</v>
      </c>
    </row>
    <row spans="1:8" r="4">
      <c t="s" s="4" r="A4">
        <v>592</v>
      </c>
      <c t="n" s="5" r="B4">
        <v>0</v>
      </c>
      <c t="n" s="5" r="E4">
        <v>0</v>
      </c>
      <c t="n" s="5" r="F4">
        <v>0</v>
      </c>
    </row>
    <row spans="1:8" r="5">
      <c t="s" s="4" r="A5">
        <v>593</v>
      </c>
      <c t="n" s="5" r="E5">
        <v>1485040</v>
      </c>
      <c t="n" s="5" r="F5">
        <v>1485040</v>
      </c>
      <c t="n" s="5" r="G5">
        <v>1458258</v>
      </c>
    </row>
    <row spans="1:8" r="6">
      <c t="s" s="4" r="A6">
        <v>594</v>
      </c>
      <c t="n" s="6" r="E6">
        <v>8500</v>
      </c>
      <c t="n" s="6" r="G6">
        <v>8900</v>
      </c>
    </row>
    <row spans="1:8" r="7">
      <c t="s" s="4" r="A7">
        <v>595</v>
      </c>
      <c t="s" s="4" r="E7">
        <v>596</v>
      </c>
      <c t="s" s="4" r="F7">
        <v>596</v>
      </c>
    </row>
    <row spans="1:8" r="8">
      <c t="s" s="4" r="A8">
        <v>597</v>
      </c>
      <c t="s" s="4" r="E8">
        <v>598</v>
      </c>
      <c t="s" s="4" r="F8">
        <v>598</v>
      </c>
      <c t="s" s="4" r="G8">
        <v>598</v>
      </c>
    </row>
    <row spans="1:8" r="9">
      <c t="s" s="4" r="A9">
        <v>599</v>
      </c>
      <c t="n" s="5" r="C9">
        <v>11983000</v>
      </c>
      <c t="n" s="5" r="D9">
        <v>11983000</v>
      </c>
    </row>
    <row spans="1:8" r="10">
      <c t="s" s="4" r="A10">
        <v>600</v>
      </c>
      <c t="n" s="6" r="E10">
        <v>75200</v>
      </c>
      <c t="n" s="6" r="G10">
        <v>8864</v>
      </c>
    </row>
    <row spans="1:8" r="11">
      <c t="s" s="4" r="A11">
        <v>601</v>
      </c>
      <c t="n" s="5" r="E11">
        <v>161415</v>
      </c>
      <c t="n" s="5" r="F11">
        <v>161415</v>
      </c>
      <c t="n" s="5" r="G11">
        <v>0</v>
      </c>
    </row>
    <row spans="1:8" r="12">
      <c t="s" s="4" r="A12">
        <v>602</v>
      </c>
      <c t="n" s="6" r="E12">
        <v>800</v>
      </c>
    </row>
    <row spans="1:8" r="13">
      <c t="s" s="4" r="A13">
        <v>603</v>
      </c>
      <c t="n" s="6" r="C13">
        <v>69100</v>
      </c>
      <c t="n" s="12" r="D13">
        <v>86300000</v>
      </c>
    </row>
    <row spans="1:8" r="14">
      <c t="s" s="4" r="A14">
        <v>135</v>
      </c>
      <c t="n" s="5" r="C14">
        <v>66700</v>
      </c>
      <c t="n" s="12" r="D14">
        <v>83200000</v>
      </c>
      <c t="n" s="6" r="E14">
        <v>65743</v>
      </c>
    </row>
    <row spans="1:8" r="15">
      <c t="s" s="4" r="A15">
        <v>604</v>
      </c>
      <c t="n" s="5" r="B15">
        <v>96141516</v>
      </c>
      <c t="n" s="5" r="E15">
        <v>96141516</v>
      </c>
      <c t="n" s="5" r="F15">
        <v>96141516</v>
      </c>
      <c t="n" s="5" r="G15">
        <v>82816549</v>
      </c>
    </row>
    <row spans="1:8" r="16">
      <c t="s" s="4" r="A16">
        <v>605</v>
      </c>
      <c t="n" s="5" r="B16">
        <v>96141516</v>
      </c>
      <c t="n" s="5" r="E16">
        <v>96141516</v>
      </c>
      <c t="n" s="5" r="F16">
        <v>96141516</v>
      </c>
      <c t="n" s="5" r="G16">
        <v>82816549</v>
      </c>
    </row>
    <row spans="1:8" r="17">
      <c t="s" s="4" r="A17">
        <v>333</v>
      </c>
    </row>
    <row spans="1:8" r="18">
      <c t="s" s="3" r="A18">
        <v>590</v>
      </c>
    </row>
    <row spans="1:8" r="19">
      <c t="s" s="4" r="A19">
        <v>606</v>
      </c>
      <c t="n" s="12" r="H19">
        <v>5000000</v>
      </c>
    </row>
    <row spans="1:8" r="20">
      <c t="s" s="4" r="A20">
        <v>607</v>
      </c>
      <c t="n" s="5" r="H20">
        <v>4158553</v>
      </c>
    </row>
    <row spans="1:8" r="21">
      <c t="s" s="4" r="A21">
        <v>569</v>
      </c>
    </row>
    <row spans="1:8" r="22">
      <c t="s" s="3" r="A22">
        <v>590</v>
      </c>
    </row>
    <row spans="1:8" r="23">
      <c t="s" s="4" r="A23">
        <v>599</v>
      </c>
      <c t="n" s="5" r="E23">
        <v>18342</v>
      </c>
      <c t="n" s="5" r="F23">
        <v>18342</v>
      </c>
    </row>
    <row spans="1:8" r="24">
      <c t="s" s="4" r="A24">
        <v>600</v>
      </c>
      <c t="n" s="6" r="E24">
        <v>100</v>
      </c>
    </row>
    <row spans="1:8" r="25">
      <c t="s" s="4" r="A25">
        <v>575</v>
      </c>
      <c t="n" s="12" r="B25">
        <v>49900000</v>
      </c>
      <c t="n" s="6" r="C25">
        <v>40100</v>
      </c>
      <c t="n" s="6" r="E25">
        <v>40100</v>
      </c>
      <c t="n" s="12" r="F25">
        <v>1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608</v>
      </c>
      <c t="s" s="2" r="B1">
        <v>59</v>
      </c>
    </row>
    <row spans="1:3" r="2">
      <c t="s" s="2" r="B2">
        <v>23</v>
      </c>
      <c t="s" s="2" r="C2">
        <v>24</v>
      </c>
    </row>
    <row spans="1:3" r="3">
      <c t="s" s="3" r="A3">
        <v>609</v>
      </c>
    </row>
    <row spans="1:3" r="4">
      <c t="s" s="4" r="A4">
        <v>610</v>
      </c>
      <c t="n" s="5" r="B4">
        <v>87345708</v>
      </c>
      <c t="n" s="5" r="C4">
        <v>82096947</v>
      </c>
    </row>
    <row spans="1:3" r="5">
      <c t="s" s="4" r="A5">
        <v>611</v>
      </c>
      <c t="n" s="5" r="B5">
        <v>21478722</v>
      </c>
      <c t="n" s="5" r="C5">
        <v>18457176</v>
      </c>
    </row>
    <row spans="1:3" r="6">
      <c t="s" s="4" r="A6">
        <v>612</v>
      </c>
      <c t="n" s="5" r="B6">
        <v>108824430</v>
      </c>
      <c t="n" s="5" r="C6">
        <v>10055412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3</v>
      </c>
      <c t="s" s="2" r="B1">
        <v>59</v>
      </c>
    </row>
    <row spans="1:3" r="2">
      <c t="s" s="2" r="B2">
        <v>23</v>
      </c>
      <c t="s" s="2" r="C2">
        <v>24</v>
      </c>
    </row>
    <row spans="1:3" r="3">
      <c t="s" s="3" r="A3">
        <v>614</v>
      </c>
    </row>
    <row spans="1:3" r="4">
      <c t="s" s="4" r="A4">
        <v>615</v>
      </c>
      <c t="n" s="6" r="B4">
        <v>3655</v>
      </c>
      <c t="n" s="6" r="C4">
        <v>1417</v>
      </c>
    </row>
    <row spans="1:3" r="5">
      <c t="s" s="4" r="A5">
        <v>616</v>
      </c>
      <c t="n" s="5" r="B5">
        <v>6541</v>
      </c>
      <c t="n" s="5" r="C5">
        <v>5907</v>
      </c>
    </row>
    <row spans="1:3" r="6">
      <c t="s" s="4" r="A6">
        <v>617</v>
      </c>
      <c t="n" s="6" r="B6">
        <v>10196</v>
      </c>
      <c t="n" s="6" r="C6">
        <v>7324</v>
      </c>
    </row>
    <row spans="1:3" r="7">
      <c t="s" s="4" r="A7">
        <v>618</v>
      </c>
      <c t="n" s="7" r="B7">
        <v>0.04</v>
      </c>
      <c t="n" s="7" r="C7">
        <v>0.02</v>
      </c>
    </row>
    <row spans="1:3" r="8">
      <c t="s" s="4" r="A8">
        <v>619</v>
      </c>
      <c t="n" s="7" r="B8">
        <v>0.04</v>
      </c>
      <c t="n" s="7" r="C8">
        <v>0.0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620</v>
      </c>
      <c t="s" s="2" r="B1">
        <v>621</v>
      </c>
      <c t="s" s="2" r="C1">
        <v>622</v>
      </c>
      <c t="s" s="2" r="D1">
        <v>23</v>
      </c>
      <c t="s" s="2" r="E1">
        <v>24</v>
      </c>
      <c t="s" s="2" r="F1">
        <v>623</v>
      </c>
    </row>
    <row spans="1:6" r="2">
      <c t="s" s="3" r="A2">
        <v>624</v>
      </c>
    </row>
    <row spans="1:6" r="3">
      <c t="s" s="4" r="A3">
        <v>625</v>
      </c>
      <c t="n" s="6" r="D3">
        <v>3300</v>
      </c>
      <c t="n" s="6" r="E3">
        <v>-900</v>
      </c>
    </row>
    <row spans="1:6" r="4">
      <c t="s" s="4" r="A4">
        <v>626</v>
      </c>
      <c t="n" s="6" r="D4">
        <v>900</v>
      </c>
      <c t="n" s="6" r="E4">
        <v>800</v>
      </c>
    </row>
    <row spans="1:6" r="5">
      <c t="s" s="4" r="A5">
        <v>627</v>
      </c>
      <c t="n" s="5" r="D5">
        <v>161415</v>
      </c>
      <c t="n" s="5" r="E5">
        <v>0</v>
      </c>
    </row>
    <row spans="1:6" r="6">
      <c t="s" s="4" r="A6">
        <v>628</v>
      </c>
      <c t="n" s="6" r="D6">
        <v>800</v>
      </c>
    </row>
    <row spans="1:6" r="7">
      <c t="s" s="4" r="A7">
        <v>629</v>
      </c>
      <c t="n" s="5" r="D7">
        <v>7349</v>
      </c>
      <c t="n" s="6" r="E7">
        <v>9951</v>
      </c>
    </row>
    <row spans="1:6" r="8">
      <c t="s" s="4" r="A8">
        <v>630</v>
      </c>
      <c t="n" s="6" r="D8">
        <v>4170</v>
      </c>
      <c t="n" s="6" r="E8">
        <v>3942</v>
      </c>
    </row>
    <row spans="1:6" r="9">
      <c t="s" s="4" r="A9">
        <v>279</v>
      </c>
    </row>
    <row spans="1:6" r="10">
      <c t="s" s="3" r="A10">
        <v>624</v>
      </c>
    </row>
    <row spans="1:6" r="11">
      <c t="s" s="4" r="A11">
        <v>631</v>
      </c>
      <c t="n" s="5" r="F11">
        <v>717747</v>
      </c>
    </row>
    <row spans="1:6" r="12">
      <c t="s" s="4" r="A12">
        <v>632</v>
      </c>
      <c t="n" s="5" r="C12">
        <v>1446291</v>
      </c>
    </row>
    <row spans="1:6" r="13">
      <c t="s" s="4" r="A13">
        <v>627</v>
      </c>
      <c t="n" s="5" r="D13">
        <v>10777</v>
      </c>
      <c t="n" s="5" r="E13">
        <v>3050</v>
      </c>
    </row>
    <row spans="1:6" r="14">
      <c t="s" s="4" r="A14">
        <v>633</v>
      </c>
      <c t="n" s="5" r="D14">
        <v>50689</v>
      </c>
    </row>
    <row spans="1:6" r="15">
      <c t="s" s="4" r="A15">
        <v>282</v>
      </c>
    </row>
    <row spans="1:6" r="16">
      <c t="s" s="3" r="A16">
        <v>624</v>
      </c>
    </row>
    <row spans="1:6" r="17">
      <c t="s" s="4" r="A17">
        <v>632</v>
      </c>
      <c t="n" s="5" r="B17">
        <v>2265000</v>
      </c>
    </row>
    <row spans="1:6" r="18">
      <c t="s" s="4" r="A18">
        <v>629</v>
      </c>
      <c t="n" s="6" r="D18">
        <v>7300</v>
      </c>
      <c t="n" s="6" r="E18">
        <v>9300</v>
      </c>
    </row>
    <row spans="1:6" r="19">
      <c t="s" s="4" r="A19">
        <v>633</v>
      </c>
      <c t="n" s="5" r="D19">
        <v>80009</v>
      </c>
    </row>
    <row spans="1:6" r="20">
      <c t="s" s="4" r="A20">
        <v>634</v>
      </c>
    </row>
    <row spans="1:6" r="21">
      <c t="s" s="3" r="A21">
        <v>624</v>
      </c>
    </row>
    <row spans="1:6" r="22">
      <c t="s" s="4" r="A22">
        <v>629</v>
      </c>
      <c t="n" s="6" r="D22">
        <v>5400</v>
      </c>
      <c t="n" s="6" r="E22">
        <v>6600</v>
      </c>
    </row>
    <row spans="1:6" r="23">
      <c t="s" s="4" r="A23">
        <v>635</v>
      </c>
    </row>
    <row spans="1:6" r="24">
      <c t="s" s="3" r="A24">
        <v>624</v>
      </c>
    </row>
    <row spans="1:6" r="25">
      <c t="s" s="4" r="A25">
        <v>627</v>
      </c>
      <c t="n" s="5" r="E25">
        <v>197533</v>
      </c>
    </row>
    <row spans="1:6" r="26">
      <c t="s" s="4" r="A26">
        <v>628</v>
      </c>
      <c t="n" s="5" r="D26">
        <v>1900</v>
      </c>
      <c t="n" s="6" r="E26">
        <v>1200</v>
      </c>
    </row>
    <row spans="1:6" r="27">
      <c t="s" s="4" r="A27">
        <v>630</v>
      </c>
      <c t="n" s="6" r="D27">
        <v>4200</v>
      </c>
      <c t="n" s="6" r="E27">
        <v>3900</v>
      </c>
    </row>
    <row spans="1:6" r="28">
      <c t="s" s="4" r="A28">
        <v>636</v>
      </c>
    </row>
    <row spans="1:6" r="29">
      <c t="s" s="3" r="A29">
        <v>624</v>
      </c>
    </row>
    <row spans="1:6" r="30">
      <c t="s" s="4" r="A30">
        <v>627</v>
      </c>
      <c t="n" s="5" r="D30">
        <v>10777</v>
      </c>
      <c t="n" s="5" r="E30">
        <v>3050</v>
      </c>
    </row>
    <row spans="1:6" r="31">
      <c t="s" s="4" r="A31">
        <v>628</v>
      </c>
      <c t="n" s="6" r="D31">
        <v>100</v>
      </c>
      <c t="n" s="6" r="E31">
        <v>31</v>
      </c>
    </row>
    <row spans="1:6" r="32">
      <c t="s" s="4" r="A32">
        <v>637</v>
      </c>
    </row>
    <row spans="1:6" r="33">
      <c t="s" s="3" r="A33">
        <v>624</v>
      </c>
    </row>
    <row spans="1:6" r="34">
      <c t="s" s="4" r="A34">
        <v>629</v>
      </c>
      <c t="n" s="6" r="E34">
        <v>600</v>
      </c>
    </row>
    <row spans="1:6" r="35">
      <c t="s" s="4" r="A35">
        <v>638</v>
      </c>
    </row>
    <row spans="1:6" r="36">
      <c t="s" s="3" r="A36">
        <v>624</v>
      </c>
    </row>
    <row spans="1:6" r="37">
      <c t="s" s="4" r="A37">
        <v>627</v>
      </c>
      <c t="n" s="5" r="D37">
        <v>32201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639</v>
      </c>
      <c t="s" s="2" r="B1">
        <v>59</v>
      </c>
    </row>
    <row spans="1:3" r="2">
      <c t="s" s="2" r="B2">
        <v>23</v>
      </c>
      <c t="s" s="2" r="C2">
        <v>24</v>
      </c>
    </row>
    <row spans="1:3" r="3">
      <c t="s" s="3" r="A3">
        <v>624</v>
      </c>
    </row>
    <row spans="1:3" r="4">
      <c t="s" s="4" r="A4">
        <v>640</v>
      </c>
      <c t="n" s="5" r="B4">
        <v>-161415</v>
      </c>
      <c t="n" s="5" r="C4">
        <v>0</v>
      </c>
    </row>
    <row spans="1:3" r="5">
      <c t="s" s="4" r="A5">
        <v>279</v>
      </c>
    </row>
    <row spans="1:3" r="6">
      <c t="s" s="3" r="A6">
        <v>624</v>
      </c>
    </row>
    <row spans="1:3" r="7">
      <c t="s" s="4" r="A7">
        <v>641</v>
      </c>
      <c t="n" s="5" r="B7">
        <v>61466</v>
      </c>
      <c t="n" s="5" r="C7">
        <v>64516</v>
      </c>
    </row>
    <row spans="1:3" r="8">
      <c t="s" s="4" r="A8">
        <v>640</v>
      </c>
      <c t="n" s="5" r="B8">
        <v>-10777</v>
      </c>
      <c t="n" s="5" r="C8">
        <v>-3050</v>
      </c>
    </row>
    <row spans="1:3" r="9">
      <c t="s" s="4" r="A9">
        <v>633</v>
      </c>
      <c t="n" s="5" r="B9">
        <v>-50689</v>
      </c>
    </row>
    <row spans="1:3" r="10">
      <c t="s" s="4" r="A10">
        <v>642</v>
      </c>
      <c t="n" s="5" r="B10">
        <v>0</v>
      </c>
      <c t="n" s="5" r="C10">
        <v>61466</v>
      </c>
    </row>
    <row spans="1:3" r="11">
      <c t="s" s="4" r="A11">
        <v>643</v>
      </c>
    </row>
    <row spans="1:3" r="12">
      <c t="s" s="3" r="A12">
        <v>624</v>
      </c>
    </row>
    <row spans="1:3" r="13">
      <c t="s" s="4" r="A13">
        <v>641</v>
      </c>
      <c t="n" s="5" r="B13">
        <v>251915</v>
      </c>
      <c t="n" s="5" r="C13">
        <v>254965</v>
      </c>
    </row>
    <row spans="1:3" r="14">
      <c t="s" s="4" r="A14">
        <v>640</v>
      </c>
      <c t="n" s="5" r="C14">
        <v>-3050</v>
      </c>
    </row>
    <row spans="1:3" r="15">
      <c t="s" s="4" r="A15">
        <v>642</v>
      </c>
      <c t="n" s="5" r="C15">
        <v>251915</v>
      </c>
    </row>
    <row spans="1:3" r="16">
      <c t="s" s="4" r="A16">
        <v>644</v>
      </c>
    </row>
    <row spans="1:3" r="17">
      <c t="s" s="3" r="A17">
        <v>624</v>
      </c>
    </row>
    <row spans="1:3" r="18">
      <c t="s" s="4" r="A18">
        <v>641</v>
      </c>
      <c t="n" s="5" r="B18">
        <v>-190449</v>
      </c>
      <c t="n" s="5" r="C18">
        <v>-190449</v>
      </c>
    </row>
    <row spans="1:3" r="19">
      <c t="s" s="4" r="A19">
        <v>640</v>
      </c>
      <c t="n" s="5" r="C19">
        <v>0</v>
      </c>
    </row>
    <row spans="1:3" r="20">
      <c t="s" s="4" r="A20">
        <v>642</v>
      </c>
      <c t="n" s="5" r="C20">
        <v>-19044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645</v>
      </c>
      <c t="s" s="2" r="B1">
        <v>59</v>
      </c>
    </row>
    <row spans="1:3" r="2">
      <c t="s" s="2" r="B2">
        <v>23</v>
      </c>
      <c t="s" s="2" r="C2">
        <v>24</v>
      </c>
    </row>
    <row spans="1:3" r="3">
      <c t="s" s="3" r="A3">
        <v>624</v>
      </c>
    </row>
    <row spans="1:3" r="4">
      <c t="s" s="4" r="A4">
        <v>640</v>
      </c>
      <c t="n" s="5" r="B4">
        <v>-161415</v>
      </c>
      <c t="n" s="5" r="C4">
        <v>0</v>
      </c>
    </row>
    <row spans="1:3" r="5">
      <c t="s" s="4" r="A5">
        <v>282</v>
      </c>
    </row>
    <row spans="1:3" r="6">
      <c t="s" s="3" r="A6">
        <v>624</v>
      </c>
    </row>
    <row spans="1:3" r="7">
      <c t="s" s="4" r="A7">
        <v>633</v>
      </c>
      <c t="n" s="5" r="B7">
        <v>80009</v>
      </c>
    </row>
    <row spans="1:3" r="8">
      <c t="s" s="4" r="A8">
        <v>646</v>
      </c>
    </row>
    <row spans="1:3" r="9">
      <c t="s" s="3" r="A9">
        <v>624</v>
      </c>
    </row>
    <row spans="1:3" r="10">
      <c t="s" s="4" r="A10">
        <v>641</v>
      </c>
      <c t="n" s="5" r="B10">
        <v>2071993</v>
      </c>
      <c t="n" s="5" r="C10">
        <v>1634452</v>
      </c>
    </row>
    <row spans="1:3" r="11">
      <c t="s" s="4" r="A11">
        <v>647</v>
      </c>
      <c t="n" s="5" r="B11">
        <v>663620</v>
      </c>
      <c t="n" s="5" r="C11">
        <v>635074</v>
      </c>
    </row>
    <row spans="1:3" r="12">
      <c t="s" s="4" r="A12">
        <v>640</v>
      </c>
      <c t="n" s="5" r="B12">
        <v>-322019</v>
      </c>
      <c t="n" s="5" r="C12">
        <v>-197533</v>
      </c>
    </row>
    <row spans="1:3" r="13">
      <c t="s" s="4" r="A13">
        <v>633</v>
      </c>
      <c t="n" s="5" r="B13">
        <v>80009</v>
      </c>
    </row>
    <row spans="1:3" r="14">
      <c t="s" s="4" r="A14">
        <v>642</v>
      </c>
      <c t="n" s="5" r="B14">
        <v>2493603</v>
      </c>
      <c t="n" s="5" r="C14">
        <v>2071993</v>
      </c>
    </row>
    <row spans="1:3" r="15">
      <c t="s" s="4" r="A15">
        <v>648</v>
      </c>
    </row>
    <row spans="1:3" r="16">
      <c t="s" s="3" r="A16">
        <v>624</v>
      </c>
    </row>
    <row spans="1:3" r="17">
      <c t="s" s="4" r="A17">
        <v>641</v>
      </c>
      <c t="n" s="5" r="B17">
        <v>-666151</v>
      </c>
      <c t="n" s="5" r="C17">
        <v>-470862</v>
      </c>
    </row>
    <row spans="1:3" r="18">
      <c t="s" s="4" r="A18">
        <v>647</v>
      </c>
      <c t="n" s="5" r="B18">
        <v>-236241</v>
      </c>
      <c t="n" s="5" r="C18">
        <v>-195289</v>
      </c>
    </row>
    <row spans="1:3" r="19">
      <c t="s" s="4" r="A19">
        <v>640</v>
      </c>
      <c t="n" s="5" r="B19">
        <v>0</v>
      </c>
      <c t="n" s="5" r="C19">
        <v>0</v>
      </c>
    </row>
    <row spans="1:3" r="20">
      <c t="s" s="4" r="A20">
        <v>633</v>
      </c>
      <c t="n" s="5" r="B20">
        <v>0</v>
      </c>
    </row>
    <row spans="1:3" r="21">
      <c t="s" s="4" r="A21">
        <v>642</v>
      </c>
      <c t="n" s="5" r="B21">
        <v>-902392</v>
      </c>
      <c t="n" s="5" r="C21">
        <v>-666151</v>
      </c>
    </row>
    <row spans="1:3" r="22">
      <c t="s" s="4" r="A22">
        <v>649</v>
      </c>
    </row>
    <row spans="1:3" r="23">
      <c t="s" s="3" r="A23">
        <v>624</v>
      </c>
    </row>
    <row spans="1:3" r="24">
      <c t="s" s="4" r="A24">
        <v>641</v>
      </c>
      <c t="n" s="5" r="B24">
        <v>1405842</v>
      </c>
      <c t="n" s="5" r="C24">
        <v>1163590</v>
      </c>
    </row>
    <row spans="1:3" r="25">
      <c t="s" s="4" r="A25">
        <v>647</v>
      </c>
      <c t="n" s="5" r="B25">
        <v>427379</v>
      </c>
      <c t="n" s="5" r="C25">
        <v>439785</v>
      </c>
    </row>
    <row spans="1:3" r="26">
      <c t="s" s="4" r="A26">
        <v>640</v>
      </c>
      <c t="n" s="5" r="B26">
        <v>-322019</v>
      </c>
      <c t="n" s="5" r="C26">
        <v>-197533</v>
      </c>
    </row>
    <row spans="1:3" r="27">
      <c t="s" s="4" r="A27">
        <v>633</v>
      </c>
      <c t="n" s="5" r="B27">
        <v>80009</v>
      </c>
    </row>
    <row spans="1:3" r="28">
      <c t="s" s="4" r="A28">
        <v>642</v>
      </c>
      <c t="n" s="5" r="B28">
        <v>1591211</v>
      </c>
      <c t="n" s="5" r="C28">
        <v>140584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50</v>
      </c>
      <c t="s" s="2" r="B1">
        <v>23</v>
      </c>
      <c t="s" s="2" r="C1">
        <v>24</v>
      </c>
      <c t="s" s="2" r="D1">
        <v>380</v>
      </c>
    </row>
    <row spans="1:4" r="2">
      <c t="s" s="3" r="A2">
        <v>651</v>
      </c>
    </row>
    <row spans="1:4" r="3">
      <c t="s" s="4" r="A3">
        <v>652</v>
      </c>
      <c t="n" s="6" r="B3">
        <v>5333</v>
      </c>
      <c t="n" s="6" r="C3">
        <v>10858</v>
      </c>
      <c t="n" s="6" r="D3">
        <v>6929</v>
      </c>
    </row>
    <row spans="1:4" r="4">
      <c t="s" s="4" r="A4">
        <v>123</v>
      </c>
      <c t="n" s="5" r="B4">
        <v>55275</v>
      </c>
      <c t="n" s="5" r="C4">
        <v>47731</v>
      </c>
    </row>
    <row spans="1:4" r="5">
      <c t="s" s="4" r="A5">
        <v>40</v>
      </c>
      <c t="n" s="5" r="B5">
        <v>2230</v>
      </c>
      <c t="n" s="5" r="C5">
        <v>1656</v>
      </c>
    </row>
    <row spans="1:4" r="6">
      <c t="s" s="4" r="A6">
        <v>653</v>
      </c>
      <c t="n" s="5" r="B6">
        <v>62040</v>
      </c>
      <c t="n" s="5" r="C6">
        <v>41382</v>
      </c>
    </row>
    <row spans="1:4" r="7">
      <c t="s" s="4" r="A7">
        <v>654</v>
      </c>
      <c t="n" s="5" r="B7">
        <v>7349</v>
      </c>
      <c t="n" s="5" r="C7">
        <v>9951</v>
      </c>
    </row>
    <row spans="1:4" r="8">
      <c t="s" s="4" r="A8">
        <v>655</v>
      </c>
      <c t="n" s="5" r="B8">
        <v>204936</v>
      </c>
      <c t="n" s="5" r="C8">
        <v>274098</v>
      </c>
    </row>
    <row spans="1:4" r="9">
      <c t="s" s="4" r="A9">
        <v>656</v>
      </c>
      <c t="n" s="5" r="B9">
        <v>9</v>
      </c>
      <c t="n" s="5" r="C9">
        <v>236</v>
      </c>
    </row>
    <row spans="1:4" r="10">
      <c t="s" s="4" r="A10">
        <v>657</v>
      </c>
      <c t="n" s="5" r="C10">
        <v>83</v>
      </c>
    </row>
    <row spans="1:4" r="11">
      <c t="s" s="4" r="A11">
        <v>658</v>
      </c>
      <c t="n" s="5" r="B11">
        <v>17423</v>
      </c>
      <c t="n" s="5" r="C11">
        <v>15431</v>
      </c>
    </row>
    <row spans="1:4" r="12">
      <c t="s" s="4" r="A12">
        <v>659</v>
      </c>
      <c t="n" s="6" r="B12">
        <v>293987</v>
      </c>
      <c t="n" s="6" r="C12">
        <v>34283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60</v>
      </c>
      <c t="s" s="2" r="B1">
        <v>59</v>
      </c>
    </row>
    <row spans="1:4" r="2">
      <c t="s" s="2" r="B2">
        <v>23</v>
      </c>
      <c t="s" s="2" r="C2">
        <v>24</v>
      </c>
      <c t="s" s="2" r="D2">
        <v>380</v>
      </c>
    </row>
    <row spans="1:4" r="3">
      <c t="s" s="3" r="A3">
        <v>661</v>
      </c>
    </row>
    <row spans="1:4" r="4">
      <c t="s" s="4" r="A4">
        <v>534</v>
      </c>
      <c t="s" s="4" r="B4">
        <v>330</v>
      </c>
    </row>
    <row spans="1:4" r="5">
      <c t="s" s="4" r="A5">
        <v>662</v>
      </c>
      <c t="s" s="4" r="C5">
        <v>663</v>
      </c>
      <c t="s" s="4" r="D5">
        <v>664</v>
      </c>
    </row>
    <row spans="1:4" r="6">
      <c t="s" s="4" r="A6">
        <v>665</v>
      </c>
      <c t="s" s="4" r="B6">
        <v>666</v>
      </c>
      <c t="s" s="4" r="C6">
        <v>667</v>
      </c>
    </row>
    <row spans="1:4" r="7">
      <c t="s" s="4" r="A7">
        <v>668</v>
      </c>
      <c t="n" s="6" r="B7">
        <v>-400</v>
      </c>
    </row>
    <row spans="1:4" r="8">
      <c t="s" s="4" r="A8">
        <v>669</v>
      </c>
      <c t="n" s="6" r="B8">
        <v>17500</v>
      </c>
    </row>
    <row spans="1:4" r="9">
      <c t="s" s="4" r="A9">
        <v>670</v>
      </c>
      <c t="s" s="4" r="B9">
        <v>671</v>
      </c>
    </row>
    <row spans="1:4" r="10">
      <c t="s" s="4" r="A10">
        <v>672</v>
      </c>
      <c t="n" s="6" r="B10">
        <v>136</v>
      </c>
      <c t="n" s="6" r="C10">
        <v>-424</v>
      </c>
    </row>
    <row spans="1:4" r="11">
      <c t="s" s="4" r="A11">
        <v>336</v>
      </c>
    </row>
    <row spans="1:4" r="12">
      <c t="s" s="3" r="A12">
        <v>661</v>
      </c>
    </row>
    <row spans="1:4" r="13">
      <c t="s" s="4" r="A13">
        <v>668</v>
      </c>
      <c t="n" s="5" r="B13">
        <v>200</v>
      </c>
    </row>
    <row spans="1:4" r="14">
      <c t="s" s="4" r="A14">
        <v>673</v>
      </c>
    </row>
    <row spans="1:4" r="15">
      <c t="s" s="3" r="A15">
        <v>661</v>
      </c>
    </row>
    <row spans="1:4" r="16">
      <c t="s" s="4" r="A16">
        <v>674</v>
      </c>
      <c t="n" s="5" r="B16">
        <v>119500</v>
      </c>
    </row>
    <row spans="1:4" r="17">
      <c t="s" s="4" r="A17">
        <v>675</v>
      </c>
    </row>
    <row spans="1:4" r="18">
      <c t="s" s="3" r="A18">
        <v>661</v>
      </c>
    </row>
    <row spans="1:4" r="19">
      <c t="s" s="4" r="A19">
        <v>668</v>
      </c>
      <c t="n" s="5" r="B19">
        <v>100</v>
      </c>
    </row>
    <row spans="1:4" r="20">
      <c t="s" s="4" r="A20">
        <v>669</v>
      </c>
      <c t="n" s="5" r="B20">
        <v>50000</v>
      </c>
    </row>
    <row spans="1:4" r="21">
      <c t="s" s="4" r="A21">
        <v>676</v>
      </c>
      <c t="n" s="5" r="B21">
        <v>300</v>
      </c>
    </row>
    <row spans="1:4" r="22">
      <c t="s" s="4" r="A22">
        <v>677</v>
      </c>
    </row>
    <row spans="1:4" r="23">
      <c t="s" s="3" r="A23">
        <v>661</v>
      </c>
    </row>
    <row spans="1:4" r="24">
      <c t="s" s="4" r="A24">
        <v>668</v>
      </c>
      <c t="n" s="5" r="B24">
        <v>100</v>
      </c>
    </row>
    <row spans="1:4" r="25">
      <c t="s" s="4" r="A25">
        <v>678</v>
      </c>
    </row>
    <row spans="1:4" r="26">
      <c t="s" s="3" r="A26">
        <v>661</v>
      </c>
    </row>
    <row spans="1:4" r="27">
      <c t="s" s="4" r="A27">
        <v>672</v>
      </c>
      <c t="n" s="5" r="B27">
        <v>100</v>
      </c>
    </row>
    <row spans="1:4" r="28">
      <c t="s" s="4" r="A28">
        <v>679</v>
      </c>
    </row>
    <row spans="1:4" r="29">
      <c t="s" s="3" r="A29">
        <v>661</v>
      </c>
    </row>
    <row spans="1:4" r="30">
      <c t="s" s="4" r="A30">
        <v>680</v>
      </c>
      <c t="n" s="6" r="B30">
        <v>85400</v>
      </c>
    </row>
    <row spans="1:4" r="31">
      <c t="s" s="4" r="A31">
        <v>681</v>
      </c>
      <c t="s" s="4" r="B31">
        <v>682</v>
      </c>
    </row>
    <row spans="1:4" r="32">
      <c t="s" s="4" r="A32">
        <v>683</v>
      </c>
      <c t="n" s="6" r="B32">
        <v>500</v>
      </c>
    </row>
    <row spans="1:4" r="33">
      <c t="s" s="4" r="A33">
        <v>684</v>
      </c>
    </row>
    <row spans="1:4" r="34">
      <c t="s" s="3" r="A34">
        <v>661</v>
      </c>
    </row>
    <row spans="1:4" r="35">
      <c t="s" s="4" r="A35">
        <v>680</v>
      </c>
      <c t="n" s="5" r="B35">
        <v>50400</v>
      </c>
    </row>
    <row spans="1:4" r="36">
      <c t="s" s="4" r="A36">
        <v>685</v>
      </c>
    </row>
    <row spans="1:4" r="37">
      <c t="s" s="3" r="A37">
        <v>661</v>
      </c>
    </row>
    <row spans="1:4" r="38">
      <c t="s" s="4" r="A38">
        <v>680</v>
      </c>
      <c t="n" s="6" r="B38">
        <v>35000</v>
      </c>
    </row>
    <row spans="1:4" r="39">
      <c t="s" s="4" r="A39">
        <v>279</v>
      </c>
    </row>
    <row spans="1:4" r="40">
      <c t="s" s="3" r="A40">
        <v>661</v>
      </c>
    </row>
    <row spans="1:4" r="41">
      <c t="s" s="4" r="A41">
        <v>686</v>
      </c>
      <c t="s" s="4" r="B41">
        <v>687</v>
      </c>
    </row>
    <row spans="1:4" r="42">
      <c t="s" s="4" r="A42">
        <v>534</v>
      </c>
      <c t="s" s="4" r="B42">
        <v>330</v>
      </c>
    </row>
    <row spans="1:4" r="43">
      <c t="s" s="4" r="A43">
        <v>282</v>
      </c>
    </row>
    <row spans="1:4" r="44">
      <c t="s" s="3" r="A44">
        <v>661</v>
      </c>
    </row>
    <row spans="1:4" r="45">
      <c t="s" s="4" r="A45">
        <v>686</v>
      </c>
      <c t="s" s="4" r="B45">
        <v>68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111</v>
      </c>
      <c t="s" s="2" r="B1">
        <v>59</v>
      </c>
    </row>
    <row spans="1:3" r="2">
      <c t="s" s="2" r="B2">
        <v>112</v>
      </c>
      <c t="s" s="2" r="C2">
        <v>113</v>
      </c>
    </row>
    <row spans="1:3" r="3">
      <c t="s" s="3" r="A3">
        <v>114</v>
      </c>
    </row>
    <row spans="1:3" r="4">
      <c t="s" s="4" r="A4">
        <v>83</v>
      </c>
      <c t="n" s="6" r="B4">
        <v>3655</v>
      </c>
      <c t="n" s="6" r="C4">
        <v>1417</v>
      </c>
    </row>
    <row spans="1:3" r="5">
      <c t="s" s="3" r="A5">
        <v>115</v>
      </c>
    </row>
    <row spans="1:3" r="6">
      <c t="s" s="4" r="A6">
        <v>116</v>
      </c>
      <c t="n" s="5" r="B6">
        <v>282</v>
      </c>
      <c t="n" s="5" r="C6">
        <v>112</v>
      </c>
    </row>
    <row spans="1:3" r="7">
      <c t="s" s="4" r="A7">
        <v>117</v>
      </c>
      <c t="n" s="5" r="B7">
        <v>-83</v>
      </c>
      <c t="n" s="5" r="C7">
        <v>-737</v>
      </c>
    </row>
    <row spans="1:3" r="8">
      <c t="s" s="4" r="A8">
        <v>77</v>
      </c>
      <c t="n" s="5" r="B8">
        <v>-231</v>
      </c>
      <c t="n" s="5" r="C8">
        <v>-714</v>
      </c>
    </row>
    <row spans="1:3" r="9">
      <c t="s" s="4" r="A9">
        <v>118</v>
      </c>
      <c t="n" s="5" r="B9">
        <v>79</v>
      </c>
      <c t="n" s="5" r="C9">
        <v>431</v>
      </c>
    </row>
    <row spans="1:3" r="10">
      <c t="s" s="4" r="A10">
        <v>119</v>
      </c>
      <c t="n" s="5" r="B10">
        <v>1866</v>
      </c>
      <c t="n" s="5" r="C10">
        <v>1642</v>
      </c>
    </row>
    <row spans="1:3" r="11">
      <c t="s" s="4" r="A11">
        <v>68</v>
      </c>
      <c t="n" s="5" r="B11">
        <v>4170</v>
      </c>
      <c t="n" s="5" r="C11">
        <v>3942</v>
      </c>
    </row>
    <row spans="1:3" r="12">
      <c t="s" s="4" r="A12">
        <v>120</v>
      </c>
      <c t="n" s="5" r="B12">
        <v>-58</v>
      </c>
    </row>
    <row spans="1:3" r="13">
      <c t="s" s="4" r="A13">
        <v>78</v>
      </c>
      <c t="n" s="5" r="C13">
        <v>-2762</v>
      </c>
    </row>
    <row spans="1:3" r="14">
      <c t="s" s="4" r="A14">
        <v>121</v>
      </c>
      <c t="n" s="5" r="B14">
        <v>-1036</v>
      </c>
      <c t="n" s="5" r="C14">
        <v>-532</v>
      </c>
    </row>
    <row spans="1:3" r="15">
      <c t="s" s="4" r="A15">
        <v>70</v>
      </c>
      <c t="n" s="5" r="B15">
        <v>47757</v>
      </c>
      <c t="n" s="5" r="C15">
        <v>46444</v>
      </c>
    </row>
    <row spans="1:3" r="16">
      <c t="s" s="4" r="A16">
        <v>71</v>
      </c>
      <c t="n" s="5" r="B16">
        <v>3374</v>
      </c>
      <c t="n" s="5" r="C16">
        <v>3573</v>
      </c>
    </row>
    <row spans="1:3" r="17">
      <c t="s" s="3" r="A17">
        <v>122</v>
      </c>
    </row>
    <row spans="1:3" r="18">
      <c t="s" s="4" r="A18">
        <v>123</v>
      </c>
      <c t="n" s="5" r="B18">
        <v>-11879</v>
      </c>
      <c t="n" s="5" r="C18">
        <v>-3163</v>
      </c>
    </row>
    <row spans="1:3" r="19">
      <c t="s" s="4" r="A19">
        <v>124</v>
      </c>
      <c t="n" s="5" r="B19">
        <v>3576</v>
      </c>
      <c t="n" s="5" r="C19">
        <v>-9545</v>
      </c>
    </row>
    <row spans="1:3" r="20">
      <c t="s" s="4" r="A20">
        <v>40</v>
      </c>
      <c t="n" s="5" r="B20">
        <v>673</v>
      </c>
      <c t="n" s="5" r="C20">
        <v>-60</v>
      </c>
    </row>
    <row spans="1:3" r="21">
      <c t="s" s="4" r="A21">
        <v>41</v>
      </c>
      <c t="n" s="5" r="B21">
        <v>-4177</v>
      </c>
      <c t="n" s="5" r="C21">
        <v>3853</v>
      </c>
    </row>
    <row spans="1:3" r="22">
      <c t="s" s="4" r="A22">
        <v>125</v>
      </c>
      <c t="n" s="5" r="B22">
        <v>1751</v>
      </c>
      <c t="n" s="5" r="C22">
        <v>2509</v>
      </c>
    </row>
    <row spans="1:3" r="23">
      <c t="s" s="4" r="A23">
        <v>126</v>
      </c>
      <c t="n" s="5" r="B23">
        <v>49719</v>
      </c>
      <c t="n" s="5" r="C23">
        <v>46410</v>
      </c>
    </row>
    <row spans="1:3" r="24">
      <c t="s" s="3" r="A24">
        <v>127</v>
      </c>
    </row>
    <row spans="1:3" r="25">
      <c t="s" s="4" r="A25">
        <v>128</v>
      </c>
      <c t="n" s="5" r="B25">
        <v>-391</v>
      </c>
      <c t="n" s="5" r="C25">
        <v>-22756</v>
      </c>
    </row>
    <row spans="1:3" r="26">
      <c t="s" s="4" r="A26">
        <v>129</v>
      </c>
      <c t="n" s="5" r="B26">
        <v>-1718</v>
      </c>
    </row>
    <row spans="1:3" r="27">
      <c t="s" s="4" r="A27">
        <v>130</v>
      </c>
      <c t="n" s="5" r="B27">
        <v>-200</v>
      </c>
    </row>
    <row spans="1:3" r="28">
      <c t="s" s="4" r="A28">
        <v>131</v>
      </c>
      <c t="n" s="5" r="B28">
        <v>-33470</v>
      </c>
      <c t="n" s="5" r="C28">
        <v>-37794</v>
      </c>
    </row>
    <row spans="1:3" r="29">
      <c t="s" s="4" r="A29">
        <v>132</v>
      </c>
      <c t="n" s="5" r="B29">
        <v>2081</v>
      </c>
      <c t="n" s="5" r="C29">
        <v>1153</v>
      </c>
    </row>
    <row spans="1:3" r="30">
      <c t="s" s="4" r="A30">
        <v>133</v>
      </c>
      <c t="n" s="5" r="B30">
        <v>-33698</v>
      </c>
      <c t="n" s="5" r="C30">
        <v>-59397</v>
      </c>
    </row>
    <row spans="1:3" r="31">
      <c t="s" s="3" r="A31">
        <v>134</v>
      </c>
    </row>
    <row spans="1:3" r="32">
      <c t="s" s="4" r="A32">
        <v>135</v>
      </c>
      <c t="n" s="5" r="B32">
        <v>65743</v>
      </c>
    </row>
    <row spans="1:3" r="33">
      <c t="s" s="4" r="A33">
        <v>136</v>
      </c>
      <c t="n" s="5" r="B33">
        <v>-40083</v>
      </c>
    </row>
    <row spans="1:3" r="34">
      <c t="s" s="4" r="A34">
        <v>137</v>
      </c>
      <c t="n" s="5" r="B34">
        <v>-2014</v>
      </c>
      <c t="n" s="5" r="C34">
        <v>-1266</v>
      </c>
    </row>
    <row spans="1:3" r="35">
      <c t="s" s="4" r="A35">
        <v>108</v>
      </c>
      <c t="n" s="5" r="B35">
        <v>-848</v>
      </c>
    </row>
    <row spans="1:3" r="36">
      <c t="s" s="4" r="A36">
        <v>138</v>
      </c>
      <c t="n" s="5" r="B36">
        <v>-618</v>
      </c>
      <c t="n" s="5" r="C36">
        <v>-3559</v>
      </c>
    </row>
    <row spans="1:3" r="37">
      <c t="s" s="4" r="A37">
        <v>139</v>
      </c>
      <c t="n" s="5" r="C37">
        <v>71442</v>
      </c>
    </row>
    <row spans="1:3" r="38">
      <c t="s" s="4" r="A38">
        <v>140</v>
      </c>
      <c t="n" s="5" r="B38">
        <v>-33657</v>
      </c>
      <c t="n" s="5" r="C38">
        <v>-34147</v>
      </c>
    </row>
    <row spans="1:3" r="39">
      <c t="s" s="4" r="A39">
        <v>141</v>
      </c>
      <c t="n" s="5" r="B39">
        <v>181505</v>
      </c>
      <c t="n" s="5" r="C39">
        <v>164150</v>
      </c>
    </row>
    <row spans="1:3" r="40">
      <c t="s" s="4" r="A40">
        <v>142</v>
      </c>
      <c t="n" s="5" r="B40">
        <v>-190448</v>
      </c>
      <c t="n" s="5" r="C40">
        <v>-179712</v>
      </c>
    </row>
    <row spans="1:3" r="41">
      <c t="s" s="4" r="A41">
        <v>143</v>
      </c>
      <c t="n" s="5" r="B41">
        <v>-20420</v>
      </c>
      <c t="n" s="5" r="C41">
        <v>16908</v>
      </c>
    </row>
    <row spans="1:3" r="42">
      <c t="s" s="4" r="A42">
        <v>144</v>
      </c>
      <c t="n" s="5" r="B42">
        <v>-1126</v>
      </c>
      <c t="n" s="5" r="C42">
        <v>8</v>
      </c>
    </row>
    <row spans="1:3" r="43">
      <c t="s" s="4" r="A43">
        <v>145</v>
      </c>
      <c t="n" s="5" r="B43">
        <v>-5525</v>
      </c>
      <c t="n" s="5" r="C43">
        <v>3929</v>
      </c>
    </row>
    <row spans="1:3" r="44">
      <c t="s" s="4" r="A44">
        <v>146</v>
      </c>
      <c t="n" s="5" r="B44">
        <v>10858</v>
      </c>
      <c t="n" s="5" r="C44">
        <v>6929</v>
      </c>
    </row>
    <row spans="1:3" r="45">
      <c t="s" s="4" r="A45">
        <v>147</v>
      </c>
      <c t="n" s="5" r="B45">
        <v>5333</v>
      </c>
      <c t="n" s="5" r="C45">
        <v>10858</v>
      </c>
    </row>
    <row spans="1:3" r="46">
      <c t="s" s="3" r="A46">
        <v>148</v>
      </c>
    </row>
    <row spans="1:3" r="47">
      <c t="s" s="4" r="A47">
        <v>149</v>
      </c>
      <c t="n" s="5" r="B47">
        <v>15586</v>
      </c>
      <c t="n" s="5" r="C47">
        <v>14762</v>
      </c>
    </row>
    <row spans="1:3" r="48">
      <c t="s" s="4" r="A48">
        <v>150</v>
      </c>
      <c t="n" s="6" r="B48">
        <v>1082</v>
      </c>
      <c t="n" s="6" r="C48">
        <v>159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9</v>
      </c>
      <c t="s" s="2" r="B1">
        <v>23</v>
      </c>
      <c t="s" s="2" r="C1">
        <v>24</v>
      </c>
    </row>
    <row spans="1:3" r="2">
      <c t="s" s="3" r="A2">
        <v>651</v>
      </c>
    </row>
    <row spans="1:3" r="3">
      <c t="s" s="4" r="A3">
        <v>690</v>
      </c>
      <c t="n" s="6" r="C3">
        <v>83</v>
      </c>
    </row>
    <row spans="1:3" r="4">
      <c t="s" s="4" r="A4">
        <v>691</v>
      </c>
      <c t="n" s="6" r="B4">
        <v>337</v>
      </c>
      <c t="n" s="5" r="C4">
        <v>408</v>
      </c>
    </row>
    <row spans="1:3" r="5">
      <c t="s" s="4" r="A5">
        <v>47</v>
      </c>
      <c t="n" s="5" r="B5">
        <v>7349</v>
      </c>
      <c t="n" s="5" r="C5">
        <v>9951</v>
      </c>
    </row>
    <row spans="1:3" r="6">
      <c t="s" s="4" r="A6">
        <v>692</v>
      </c>
      <c t="n" s="5" r="B6">
        <v>9</v>
      </c>
      <c t="n" s="5" r="C6">
        <v>236</v>
      </c>
    </row>
    <row spans="1:3" r="7">
      <c t="s" s="4" r="A7">
        <v>693</v>
      </c>
      <c t="n" s="5" r="B7">
        <v>7695</v>
      </c>
      <c t="n" s="5" r="C7">
        <v>10678</v>
      </c>
    </row>
    <row spans="1:3" r="8">
      <c t="s" s="4" r="A8">
        <v>694</v>
      </c>
    </row>
    <row spans="1:3" r="9">
      <c t="s" s="3" r="A9">
        <v>651</v>
      </c>
    </row>
    <row spans="1:3" r="10">
      <c t="s" s="4" r="A10">
        <v>690</v>
      </c>
      <c t="n" s="5" r="C10">
        <v>83</v>
      </c>
    </row>
    <row spans="1:3" r="11">
      <c t="s" s="4" r="A11">
        <v>691</v>
      </c>
      <c t="n" s="5" r="B11">
        <v>337</v>
      </c>
      <c t="n" s="5" r="C11">
        <v>408</v>
      </c>
    </row>
    <row spans="1:3" r="12">
      <c t="s" s="4" r="A12">
        <v>47</v>
      </c>
      <c t="n" s="5" r="B12">
        <v>7349</v>
      </c>
      <c t="n" s="5" r="C12">
        <v>9951</v>
      </c>
    </row>
    <row spans="1:3" r="13">
      <c t="s" s="4" r="A13">
        <v>693</v>
      </c>
      <c t="n" s="5" r="B13">
        <v>7686</v>
      </c>
      <c t="n" s="5" r="C13">
        <v>10442</v>
      </c>
    </row>
    <row spans="1:3" r="14">
      <c t="s" s="4" r="A14">
        <v>695</v>
      </c>
    </row>
    <row spans="1:3" r="15">
      <c t="s" s="3" r="A15">
        <v>651</v>
      </c>
    </row>
    <row spans="1:3" r="16">
      <c t="s" s="4" r="A16">
        <v>692</v>
      </c>
      <c t="n" s="5" r="B16">
        <v>9</v>
      </c>
      <c t="n" s="5" r="C16">
        <v>236</v>
      </c>
    </row>
    <row spans="1:3" r="17">
      <c t="s" s="4" r="A17">
        <v>693</v>
      </c>
      <c t="n" s="6" r="B17">
        <v>9</v>
      </c>
      <c t="n" s="6" r="C17">
        <v>23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96</v>
      </c>
      <c t="s" s="2" r="B1">
        <v>59</v>
      </c>
    </row>
    <row spans="1:3" r="2">
      <c t="s" s="2" r="B2">
        <v>23</v>
      </c>
      <c t="s" s="2" r="C2">
        <v>24</v>
      </c>
    </row>
    <row spans="1:3" r="3">
      <c t="s" s="3" r="A3">
        <v>697</v>
      </c>
    </row>
    <row spans="1:3" r="4">
      <c t="s" s="4" r="A4">
        <v>698</v>
      </c>
      <c t="n" s="6" r="B4">
        <v>236</v>
      </c>
      <c t="n" s="6" r="C4">
        <v>954</v>
      </c>
    </row>
    <row spans="1:3" r="5">
      <c t="s" s="4" r="A5">
        <v>699</v>
      </c>
      <c t="n" s="5" r="B5">
        <v>-231</v>
      </c>
      <c t="n" s="5" r="C5">
        <v>-714</v>
      </c>
    </row>
    <row spans="1:3" r="6">
      <c t="s" s="4" r="A6">
        <v>700</v>
      </c>
      <c t="n" s="5" r="B6">
        <v>4</v>
      </c>
      <c t="n" s="5" r="C6">
        <v>-4</v>
      </c>
    </row>
    <row spans="1:3" r="7">
      <c t="s" s="4" r="A7">
        <v>701</v>
      </c>
      <c t="n" s="6" r="B7">
        <v>9</v>
      </c>
      <c t="n" s="6" r="C7">
        <v>23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9"/>
    <col customWidth="1" max="2" min="2" width="28"/>
    <col customWidth="1" max="3" min="3" width="21"/>
    <col customWidth="1" max="4" min="4" width="21"/>
  </cols>
  <sheetData>
    <row spans="1:4" r="1">
      <c t="s" s="1" r="A1">
        <v>702</v>
      </c>
      <c t="s" s="2" r="B1">
        <v>59</v>
      </c>
    </row>
    <row spans="1:4" r="2">
      <c t="s" s="2" r="B2">
        <v>703</v>
      </c>
      <c t="s" s="2" r="C2">
        <v>113</v>
      </c>
      <c t="s" s="2" r="D2">
        <v>704</v>
      </c>
    </row>
    <row spans="1:4" r="3">
      <c t="s" s="3" r="A3">
        <v>705</v>
      </c>
    </row>
    <row spans="1:4" r="4">
      <c t="s" s="4" r="A4">
        <v>332</v>
      </c>
      <c t="n" s="5" r="B4">
        <v>2</v>
      </c>
    </row>
    <row spans="1:4" r="5">
      <c t="s" s="4" r="A5">
        <v>64</v>
      </c>
      <c t="n" s="6" r="B5">
        <v>554751</v>
      </c>
      <c t="n" s="6" r="C5">
        <v>489499</v>
      </c>
    </row>
    <row spans="1:4" r="6">
      <c t="s" s="4" r="A6">
        <v>35</v>
      </c>
      <c t="n" s="5" r="B6">
        <v>7713</v>
      </c>
      <c t="n" s="5" r="C6">
        <v>7871</v>
      </c>
    </row>
    <row spans="1:4" r="7">
      <c t="s" s="4" r="A7">
        <v>37</v>
      </c>
      <c t="n" s="5" r="B7">
        <v>134939</v>
      </c>
      <c t="n" s="5" r="C7">
        <v>139158</v>
      </c>
      <c t="n" s="6" r="D7">
        <v>138312</v>
      </c>
    </row>
    <row spans="1:4" r="8">
      <c t="s" s="4" r="A8">
        <v>706</v>
      </c>
    </row>
    <row spans="1:4" r="9">
      <c t="s" s="3" r="A9">
        <v>705</v>
      </c>
    </row>
    <row spans="1:4" r="10">
      <c t="s" s="4" r="A10">
        <v>64</v>
      </c>
      <c t="n" s="5" r="B10">
        <v>2890</v>
      </c>
      <c t="n" s="5" r="C10">
        <v>5183</v>
      </c>
    </row>
    <row spans="1:4" r="11">
      <c t="s" s="4" r="A11">
        <v>707</v>
      </c>
    </row>
    <row spans="1:4" r="12">
      <c t="s" s="3" r="A12">
        <v>705</v>
      </c>
    </row>
    <row spans="1:4" r="13">
      <c t="s" s="4" r="A13">
        <v>64</v>
      </c>
      <c t="n" s="5" r="B13">
        <v>2900</v>
      </c>
      <c t="n" s="5" r="C13">
        <v>5200</v>
      </c>
    </row>
    <row spans="1:4" r="14">
      <c t="s" s="4" r="A14">
        <v>35</v>
      </c>
      <c t="n" s="5" r="B14">
        <v>7700</v>
      </c>
      <c t="n" s="5" r="C14">
        <v>7900</v>
      </c>
    </row>
    <row spans="1:4" r="15">
      <c t="s" s="4" r="A15">
        <v>37</v>
      </c>
      <c t="n" s="6" r="B15">
        <v>0</v>
      </c>
      <c t="n" s="6" r="C15">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8</v>
      </c>
      <c t="s" s="2" r="B1">
        <v>59</v>
      </c>
    </row>
    <row spans="1:4" r="2">
      <c t="s" s="2" r="B2">
        <v>23</v>
      </c>
      <c t="s" s="2" r="C2">
        <v>24</v>
      </c>
      <c t="s" s="2" r="D2">
        <v>380</v>
      </c>
    </row>
    <row spans="1:4" r="3">
      <c t="s" s="3" r="A3">
        <v>705</v>
      </c>
    </row>
    <row spans="1:4" r="4">
      <c t="s" s="4" r="A4">
        <v>64</v>
      </c>
      <c t="n" s="6" r="B4">
        <v>554751</v>
      </c>
      <c t="n" s="6" r="C4">
        <v>489499</v>
      </c>
    </row>
    <row spans="1:4" r="5">
      <c t="s" s="4" r="A5">
        <v>709</v>
      </c>
      <c t="n" s="5" r="B5">
        <v>231296</v>
      </c>
      <c t="n" s="5" r="C5">
        <v>231352</v>
      </c>
    </row>
    <row spans="1:4" r="6">
      <c t="s" s="4" r="A6">
        <v>37</v>
      </c>
      <c t="n" s="5" r="B6">
        <v>134939</v>
      </c>
      <c t="n" s="5" r="C6">
        <v>139158</v>
      </c>
      <c t="n" s="6" r="D6">
        <v>138312</v>
      </c>
    </row>
    <row spans="1:4" r="7">
      <c t="s" s="4" r="A7">
        <v>710</v>
      </c>
    </row>
    <row spans="1:4" r="8">
      <c t="s" s="3" r="A8">
        <v>705</v>
      </c>
    </row>
    <row spans="1:4" r="9">
      <c t="s" s="4" r="A9">
        <v>64</v>
      </c>
      <c t="n" s="5" r="B9">
        <v>551861</v>
      </c>
      <c t="n" s="5" r="C9">
        <v>484316</v>
      </c>
    </row>
    <row spans="1:4" r="10">
      <c t="s" s="4" r="A10">
        <v>709</v>
      </c>
      <c t="n" s="5" r="B10">
        <v>231296</v>
      </c>
      <c t="n" s="5" r="C10">
        <v>231352</v>
      </c>
    </row>
    <row spans="1:4" r="11">
      <c t="s" s="4" r="A11">
        <v>37</v>
      </c>
      <c t="n" s="5" r="B11">
        <v>134939</v>
      </c>
      <c t="n" s="5" r="C11">
        <v>139158</v>
      </c>
    </row>
    <row spans="1:4" r="12">
      <c t="s" s="4" r="A12">
        <v>711</v>
      </c>
    </row>
    <row spans="1:4" r="13">
      <c t="s" s="3" r="A13">
        <v>705</v>
      </c>
    </row>
    <row spans="1:4" r="14">
      <c t="s" s="4" r="A14">
        <v>64</v>
      </c>
      <c t="n" s="5" r="B14">
        <v>480936</v>
      </c>
      <c t="n" s="5" r="C14">
        <v>409683</v>
      </c>
    </row>
    <row spans="1:4" r="15">
      <c t="s" s="4" r="A15">
        <v>709</v>
      </c>
      <c t="n" s="5" r="B15">
        <v>198135</v>
      </c>
      <c t="n" s="5" r="C15">
        <v>187218</v>
      </c>
    </row>
    <row spans="1:4" r="16">
      <c t="s" s="4" r="A16">
        <v>37</v>
      </c>
      <c t="n" s="5" r="B16">
        <v>99484</v>
      </c>
      <c t="n" s="5" r="C16">
        <v>99484</v>
      </c>
    </row>
    <row spans="1:4" r="17">
      <c t="s" s="4" r="A17">
        <v>712</v>
      </c>
    </row>
    <row spans="1:4" r="18">
      <c t="s" s="3" r="A18">
        <v>705</v>
      </c>
    </row>
    <row spans="1:4" r="19">
      <c t="s" s="4" r="A19">
        <v>64</v>
      </c>
      <c t="n" s="5" r="B19">
        <v>70925</v>
      </c>
      <c t="n" s="5" r="C19">
        <v>74633</v>
      </c>
    </row>
    <row spans="1:4" r="20">
      <c t="s" s="4" r="A20">
        <v>709</v>
      </c>
      <c t="n" s="5" r="B20">
        <v>33161</v>
      </c>
      <c t="n" s="5" r="C20">
        <v>44134</v>
      </c>
    </row>
    <row spans="1:4" r="21">
      <c t="s" s="4" r="A21">
        <v>37</v>
      </c>
      <c t="n" s="6" r="B21">
        <v>35455</v>
      </c>
      <c t="n" s="6" r="C21">
        <v>3967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713</v>
      </c>
      <c t="s" s="2" r="B1">
        <v>59</v>
      </c>
    </row>
    <row spans="1:3" r="2">
      <c t="s" s="2" r="B2">
        <v>23</v>
      </c>
      <c t="s" s="2" r="C2">
        <v>24</v>
      </c>
    </row>
    <row spans="1:3" r="3">
      <c t="s" s="3" r="A3">
        <v>705</v>
      </c>
    </row>
    <row spans="1:3" r="4">
      <c t="s" s="4" r="A4">
        <v>388</v>
      </c>
      <c t="n" s="6" r="B4">
        <v>554751</v>
      </c>
      <c t="n" s="6" r="C4">
        <v>489499</v>
      </c>
    </row>
    <row spans="1:3" r="5">
      <c t="s" s="4" r="A5">
        <v>714</v>
      </c>
      <c t="n" s="5" r="B5">
        <v>17162</v>
      </c>
      <c t="n" s="5" r="C5">
        <v>15525</v>
      </c>
    </row>
    <row spans="1:3" r="6">
      <c t="s" s="4" r="A6">
        <v>715</v>
      </c>
      <c t="n" s="5" r="B6">
        <v>13423</v>
      </c>
      <c t="n" s="5" r="C6">
        <v>14503</v>
      </c>
    </row>
    <row spans="1:3" r="7">
      <c t="s" s="4" r="A7">
        <v>716</v>
      </c>
      <c t="n" s="5" r="B7">
        <v>33470</v>
      </c>
      <c t="n" s="5" r="C7">
        <v>37794</v>
      </c>
    </row>
    <row spans="1:3" r="8">
      <c t="s" s="4" r="A8">
        <v>717</v>
      </c>
      <c t="n" s="5" r="B8">
        <v>84</v>
      </c>
      <c t="n" s="5" r="C8">
        <v>-395</v>
      </c>
    </row>
    <row spans="1:3" r="9">
      <c t="s" s="4" r="A9">
        <v>718</v>
      </c>
      <c t="n" s="5" r="B9">
        <v>51131</v>
      </c>
      <c t="n" s="5" r="C9">
        <v>50017</v>
      </c>
    </row>
    <row spans="1:3" r="10">
      <c t="s" s="4" r="A10">
        <v>83</v>
      </c>
      <c t="n" s="5" r="B10">
        <v>3655</v>
      </c>
      <c t="n" s="5" r="C10">
        <v>1417</v>
      </c>
    </row>
    <row spans="1:3" r="11">
      <c t="s" s="4" r="A11">
        <v>719</v>
      </c>
      <c t="n" s="5" r="B11">
        <v>535927</v>
      </c>
      <c t="n" s="5" r="C11">
        <v>543838</v>
      </c>
    </row>
    <row spans="1:3" r="12">
      <c t="s" s="4" r="A12">
        <v>720</v>
      </c>
      <c t="n" s="5" r="B12">
        <v>336120</v>
      </c>
      <c t="n" s="5" r="C12">
        <v>384798</v>
      </c>
    </row>
    <row spans="1:3" r="13">
      <c t="s" s="4" r="A13">
        <v>710</v>
      </c>
    </row>
    <row spans="1:3" r="14">
      <c t="s" s="3" r="A14">
        <v>705</v>
      </c>
    </row>
    <row spans="1:3" r="15">
      <c t="s" s="4" r="A15">
        <v>388</v>
      </c>
      <c t="n" s="5" r="B15">
        <v>551861</v>
      </c>
      <c t="n" s="5" r="C15">
        <v>484316</v>
      </c>
    </row>
    <row spans="1:3" r="16">
      <c t="s" s="4" r="A16">
        <v>714</v>
      </c>
      <c t="n" s="5" r="B16">
        <v>17702</v>
      </c>
      <c t="n" s="5" r="C16">
        <v>14290</v>
      </c>
    </row>
    <row spans="1:3" r="17">
      <c t="s" s="4" r="A17">
        <v>716</v>
      </c>
      <c t="n" s="5" r="B17">
        <v>32467</v>
      </c>
      <c t="n" s="5" r="C17">
        <v>36271</v>
      </c>
    </row>
    <row spans="1:3" r="18">
      <c t="s" s="4" r="A18">
        <v>718</v>
      </c>
      <c t="n" s="5" r="B18">
        <v>49969</v>
      </c>
      <c t="n" s="5" r="C18">
        <v>48896</v>
      </c>
    </row>
    <row spans="1:3" r="19">
      <c t="s" s="4" r="A19">
        <v>719</v>
      </c>
      <c t="n" s="5" r="B19">
        <v>527291</v>
      </c>
      <c t="n" s="5" r="C19">
        <v>534522</v>
      </c>
    </row>
    <row spans="1:3" r="20">
      <c t="s" s="4" r="A20">
        <v>720</v>
      </c>
      <c t="n" s="5" r="B20">
        <v>334333</v>
      </c>
      <c t="n" s="5" r="C20">
        <v>383114</v>
      </c>
    </row>
    <row spans="1:3" r="21">
      <c t="s" s="4" r="A21">
        <v>706</v>
      </c>
    </row>
    <row spans="1:3" r="22">
      <c t="s" s="3" r="A22">
        <v>705</v>
      </c>
    </row>
    <row spans="1:3" r="23">
      <c t="s" s="4" r="A23">
        <v>388</v>
      </c>
      <c t="n" s="5" r="B23">
        <v>2890</v>
      </c>
      <c t="n" s="5" r="C23">
        <v>5183</v>
      </c>
    </row>
    <row spans="1:3" r="24">
      <c t="s" s="4" r="A24">
        <v>714</v>
      </c>
      <c t="n" s="5" r="B24">
        <v>-540</v>
      </c>
      <c t="n" s="5" r="C24">
        <v>1235</v>
      </c>
    </row>
    <row spans="1:3" r="25">
      <c t="s" s="4" r="A25">
        <v>716</v>
      </c>
      <c t="n" s="5" r="B25">
        <v>1003</v>
      </c>
      <c t="n" s="5" r="C25">
        <v>1523</v>
      </c>
    </row>
    <row spans="1:3" r="26">
      <c t="s" s="4" r="A26">
        <v>718</v>
      </c>
      <c t="n" s="5" r="B26">
        <v>1162</v>
      </c>
      <c t="n" s="5" r="C26">
        <v>1121</v>
      </c>
    </row>
    <row spans="1:3" r="27">
      <c t="s" s="4" r="A27">
        <v>719</v>
      </c>
      <c t="n" s="5" r="B27">
        <v>8636</v>
      </c>
      <c t="n" s="5" r="C27">
        <v>9316</v>
      </c>
    </row>
    <row spans="1:3" r="28">
      <c t="s" s="4" r="A28">
        <v>720</v>
      </c>
      <c t="n" s="6" r="B28">
        <v>1787</v>
      </c>
      <c t="n" s="6" r="C28">
        <v>168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721</v>
      </c>
      <c t="s" s="2" r="B1">
        <v>59</v>
      </c>
    </row>
    <row spans="1:3" r="2">
      <c t="s" s="2" r="B2">
        <v>23</v>
      </c>
      <c t="s" s="2" r="C2">
        <v>24</v>
      </c>
    </row>
    <row spans="1:3" r="3">
      <c t="s" s="4" r="A3">
        <v>722</v>
      </c>
    </row>
    <row spans="1:3" r="4">
      <c t="s" s="3" r="A4">
        <v>723</v>
      </c>
    </row>
    <row spans="1:3" r="5">
      <c t="s" s="4" r="A5">
        <v>724</v>
      </c>
      <c t="n" s="14" r="B5">
        <v>13.8</v>
      </c>
      <c t="n" s="6" r="C5">
        <v>12</v>
      </c>
    </row>
    <row spans="1:3" r="6">
      <c t="s" s="4" r="A6">
        <v>725</v>
      </c>
    </row>
    <row spans="1:3" r="7">
      <c t="s" s="3" r="A7">
        <v>723</v>
      </c>
    </row>
    <row spans="1:3" r="8">
      <c t="s" s="4" r="A8">
        <v>724</v>
      </c>
      <c t="n" s="14" r="B8">
        <v>29.6</v>
      </c>
      <c t="n" s="14" r="C8">
        <v>19.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s="1" r="A1">
        <v>726</v>
      </c>
      <c t="s" s="2" r="B1">
        <v>112</v>
      </c>
    </row>
    <row spans="1:2" r="2">
      <c t="s" s="3" r="A2">
        <v>723</v>
      </c>
    </row>
    <row spans="1:2" r="3">
      <c t="n" s="5" r="A3">
        <v>2016</v>
      </c>
      <c t="n" s="6" r="B3">
        <v>42446</v>
      </c>
    </row>
    <row spans="1:2" r="4">
      <c t="n" s="5" r="A4">
        <v>2017</v>
      </c>
      <c t="n" s="5" r="B4">
        <v>36029</v>
      </c>
    </row>
    <row spans="1:2" r="5">
      <c t="n" s="5" r="A5">
        <v>2018</v>
      </c>
      <c t="n" s="5" r="B5">
        <v>30444</v>
      </c>
    </row>
    <row spans="1:2" r="6">
      <c t="n" s="5" r="A6">
        <v>2019</v>
      </c>
      <c t="n" s="5" r="B6">
        <v>23952</v>
      </c>
    </row>
    <row spans="1:2" r="7">
      <c t="n" s="5" r="A7">
        <v>2020</v>
      </c>
      <c t="n" s="5" r="B7">
        <v>14421</v>
      </c>
    </row>
    <row spans="1:2" r="8">
      <c t="s" s="4" r="A8">
        <v>727</v>
      </c>
      <c t="n" s="5" r="B8">
        <v>3635</v>
      </c>
    </row>
    <row spans="1:2" r="9">
      <c t="s" s="4" r="A9">
        <v>728</v>
      </c>
      <c t="n" s="5" r="B9">
        <v>150927</v>
      </c>
    </row>
    <row spans="1:2" r="10">
      <c t="s" s="4" r="A10">
        <v>722</v>
      </c>
    </row>
    <row spans="1:2" r="11">
      <c t="s" s="3" r="A11">
        <v>723</v>
      </c>
    </row>
    <row spans="1:2" r="12">
      <c t="n" s="5" r="A12">
        <v>2016</v>
      </c>
      <c t="n" s="5" r="B12">
        <v>14422</v>
      </c>
    </row>
    <row spans="1:2" r="13">
      <c t="n" s="5" r="A13">
        <v>2017</v>
      </c>
      <c t="n" s="5" r="B13">
        <v>11024</v>
      </c>
    </row>
    <row spans="1:2" r="14">
      <c t="n" s="5" r="A14">
        <v>2018</v>
      </c>
      <c t="n" s="5" r="B14">
        <v>8634</v>
      </c>
    </row>
    <row spans="1:2" r="15">
      <c t="n" s="5" r="A15">
        <v>2019</v>
      </c>
      <c t="n" s="5" r="B15">
        <v>6426</v>
      </c>
    </row>
    <row spans="1:2" r="16">
      <c t="n" s="5" r="A16">
        <v>2020</v>
      </c>
      <c t="n" s="5" r="B16">
        <v>3103</v>
      </c>
    </row>
    <row spans="1:2" r="17">
      <c t="s" s="4" r="A17">
        <v>727</v>
      </c>
      <c t="n" s="5" r="B17">
        <v>3402</v>
      </c>
    </row>
    <row spans="1:2" r="18">
      <c t="s" s="4" r="A18">
        <v>728</v>
      </c>
      <c t="n" s="5" r="B18">
        <v>47011</v>
      </c>
    </row>
    <row spans="1:2" r="19">
      <c t="s" s="4" r="A19">
        <v>725</v>
      </c>
    </row>
    <row spans="1:2" r="20">
      <c t="s" s="3" r="A20">
        <v>723</v>
      </c>
    </row>
    <row spans="1:2" r="21">
      <c t="n" s="5" r="A21">
        <v>2016</v>
      </c>
      <c t="n" s="5" r="B21">
        <v>28024</v>
      </c>
    </row>
    <row spans="1:2" r="22">
      <c t="n" s="5" r="A22">
        <v>2017</v>
      </c>
      <c t="n" s="5" r="B22">
        <v>25005</v>
      </c>
    </row>
    <row spans="1:2" r="23">
      <c t="n" s="5" r="A23">
        <v>2018</v>
      </c>
      <c t="n" s="5" r="B23">
        <v>21810</v>
      </c>
    </row>
    <row spans="1:2" r="24">
      <c t="n" s="5" r="A24">
        <v>2019</v>
      </c>
      <c t="n" s="5" r="B24">
        <v>17526</v>
      </c>
    </row>
    <row spans="1:2" r="25">
      <c t="n" s="5" r="A25">
        <v>2020</v>
      </c>
      <c t="n" s="5" r="B25">
        <v>11318</v>
      </c>
    </row>
    <row spans="1:2" r="26">
      <c t="s" s="4" r="A26">
        <v>727</v>
      </c>
      <c t="n" s="5" r="B26">
        <v>233</v>
      </c>
    </row>
    <row spans="1:2" r="27">
      <c t="s" s="4" r="A27">
        <v>728</v>
      </c>
      <c t="n" s="6" r="B27">
        <v>10391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29</v>
      </c>
      <c t="s" s="2" r="B1">
        <v>59</v>
      </c>
    </row>
    <row spans="1:3" r="2">
      <c t="s" s="2" r="B2">
        <v>23</v>
      </c>
      <c t="s" s="2" r="C2">
        <v>24</v>
      </c>
    </row>
    <row spans="1:3" r="3">
      <c t="s" s="3" r="A3">
        <v>730</v>
      </c>
    </row>
    <row spans="1:3" r="4">
      <c t="s" s="4" r="A4">
        <v>731</v>
      </c>
      <c t="n" s="14" r="B4">
        <v>0.6</v>
      </c>
      <c t="n" s="14" r="C4">
        <v>0.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732</v>
      </c>
      <c t="s" s="2" r="B1">
        <v>59</v>
      </c>
    </row>
    <row spans="1:3" r="2">
      <c t="s" s="2" r="B2">
        <v>23</v>
      </c>
      <c t="s" s="2" r="C2">
        <v>24</v>
      </c>
    </row>
    <row spans="1:3" r="3">
      <c t="s" s="3" r="A3">
        <v>733</v>
      </c>
    </row>
    <row spans="1:3" r="4">
      <c t="s" s="4" r="A4">
        <v>734</v>
      </c>
      <c t="n" s="6" r="B4">
        <v>500000</v>
      </c>
      <c t="n" s="6" r="C4">
        <v>600000</v>
      </c>
    </row>
    <row spans="1:3" r="5">
      <c t="s" s="4" r="A5">
        <v>333</v>
      </c>
    </row>
    <row spans="1:3" r="6">
      <c t="s" s="3" r="A6">
        <v>733</v>
      </c>
    </row>
    <row spans="1:3" r="7">
      <c t="s" s="4" r="A7">
        <v>734</v>
      </c>
      <c t="n" s="6" r="B7">
        <v>50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5</v>
      </c>
      <c t="s" s="2" r="B1">
        <v>23</v>
      </c>
      <c t="s" s="2" r="C1">
        <v>24</v>
      </c>
    </row>
    <row spans="1:3" r="2">
      <c t="s" s="3" r="A2">
        <v>736</v>
      </c>
    </row>
    <row spans="1:3" r="3">
      <c t="s" s="4" r="A3">
        <v>737</v>
      </c>
      <c t="n" s="14" r="B3">
        <v>0.7</v>
      </c>
      <c t="n" s="14" r="C3">
        <v>0.9</v>
      </c>
    </row>
    <row spans="1:3" r="4">
      <c t="s" s="4" r="A4">
        <v>738</v>
      </c>
      <c t="n" s="15" r="B4">
        <v>0.9</v>
      </c>
      <c t="n" s="14" r="C4">
        <v>0.7</v>
      </c>
    </row>
    <row spans="1:3" r="5">
      <c t="s" s="4" r="A5">
        <v>739</v>
      </c>
      <c t="n" s="14" r="B5">
        <v>94.5999999999999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
    <col customWidth="1" max="2" min="2" width="80"/>
  </cols>
  <sheetData>
    <row spans="1:2" r="1">
      <c t="s" s="1" r="A1">
        <v>151</v>
      </c>
      <c t="s" s="2" r="B1">
        <v>59</v>
      </c>
    </row>
    <row spans="1:2" r="2">
      <c t="s" s="2" r="B2">
        <v>23</v>
      </c>
    </row>
    <row spans="1:2" r="3">
      <c t="s" s="4" r="A3">
        <v>151</v>
      </c>
      <c t="s" s="4" r="B3">
        <v>1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740</v>
      </c>
      <c t="s" s="2" r="B1">
        <v>23</v>
      </c>
      <c t="s" s="2" r="C1">
        <v>24</v>
      </c>
    </row>
    <row spans="1:3" r="2">
      <c t="s" s="3" r="A2">
        <v>741</v>
      </c>
    </row>
    <row spans="1:3" r="3">
      <c t="s" s="4" r="A3">
        <v>742</v>
      </c>
      <c t="n" s="6" r="B3">
        <v>7098</v>
      </c>
      <c t="n" s="6" r="C3">
        <v>6924</v>
      </c>
    </row>
    <row spans="1:3" r="4">
      <c t="s" s="4" r="A4">
        <v>460</v>
      </c>
      <c t="n" s="5" r="B4">
        <v>2623</v>
      </c>
      <c t="n" s="5" r="C4">
        <v>2695</v>
      </c>
    </row>
    <row spans="1:3" r="5">
      <c t="s" s="4" r="A5">
        <v>29</v>
      </c>
      <c t="n" s="5" r="B5">
        <v>9721</v>
      </c>
      <c t="n" s="5" r="C5">
        <v>9619</v>
      </c>
    </row>
    <row spans="1:3" r="6">
      <c t="s" s="3" r="A6">
        <v>743</v>
      </c>
    </row>
    <row spans="1:3" r="7">
      <c t="s" s="4" r="A7">
        <v>744</v>
      </c>
      <c t="n" s="5" r="B7">
        <v>1799</v>
      </c>
      <c t="n" s="5" r="C7">
        <v>1249</v>
      </c>
    </row>
    <row spans="1:3" r="8">
      <c t="s" s="4" r="A8">
        <v>745</v>
      </c>
      <c t="n" s="5" r="B8">
        <v>1644</v>
      </c>
      <c t="n" s="5" r="C8">
        <v>3539</v>
      </c>
    </row>
    <row spans="1:3" r="9">
      <c t="s" s="4" r="A9">
        <v>30</v>
      </c>
      <c t="n" s="5" r="B9">
        <v>3443</v>
      </c>
      <c t="n" s="5" r="C9">
        <v>4788</v>
      </c>
    </row>
    <row spans="1:3" r="10">
      <c t="s" s="3" r="A10">
        <v>746</v>
      </c>
    </row>
    <row spans="1:3" r="11">
      <c t="s" s="4" r="A11">
        <v>747</v>
      </c>
      <c t="n" s="5" r="B11">
        <v>8483</v>
      </c>
      <c t="n" s="5" r="C11">
        <v>8711</v>
      </c>
    </row>
    <row spans="1:3" r="12">
      <c t="s" s="4" r="A12">
        <v>748</v>
      </c>
      <c t="n" s="5" r="B12">
        <v>14096</v>
      </c>
      <c t="n" s="5" r="C12">
        <v>14255</v>
      </c>
    </row>
    <row spans="1:3" r="13">
      <c t="s" s="4" r="A13">
        <v>749</v>
      </c>
      <c t="n" s="5" r="B13">
        <v>9111</v>
      </c>
      <c t="n" s="5" r="C13">
        <v>7532</v>
      </c>
    </row>
    <row spans="1:3" r="14">
      <c t="s" s="4" r="A14">
        <v>750</v>
      </c>
      <c t="n" s="5" r="B14">
        <v>5175</v>
      </c>
      <c t="n" s="5" r="C14">
        <v>6237</v>
      </c>
    </row>
    <row spans="1:3" r="15">
      <c t="s" s="4" r="A15">
        <v>751</v>
      </c>
      <c t="n" s="5" r="B15">
        <v>5356</v>
      </c>
      <c t="n" s="5" r="C15">
        <v>7217</v>
      </c>
    </row>
    <row spans="1:3" r="16">
      <c t="s" s="4" r="A16">
        <v>752</v>
      </c>
      <c t="n" s="5" r="B16">
        <v>1259</v>
      </c>
      <c t="n" s="5" r="C16">
        <v>1335</v>
      </c>
    </row>
    <row spans="1:3" r="17">
      <c t="s" s="4" r="A17">
        <v>753</v>
      </c>
      <c t="n" s="5" r="B17">
        <v>655</v>
      </c>
      <c t="n" s="5" r="C17">
        <v>774</v>
      </c>
    </row>
    <row spans="1:3" r="18">
      <c t="s" s="4" r="A18">
        <v>754</v>
      </c>
      <c t="n" s="5" r="B18">
        <v>20983</v>
      </c>
    </row>
    <row spans="1:3" r="19">
      <c t="s" s="4" r="A19">
        <v>460</v>
      </c>
      <c t="n" s="5" r="B19">
        <v>2278</v>
      </c>
      <c t="n" s="5" r="C19">
        <v>2621</v>
      </c>
    </row>
    <row spans="1:3" r="20">
      <c t="s" s="4" r="A20">
        <v>41</v>
      </c>
      <c t="n" s="5" r="B20">
        <v>67396</v>
      </c>
      <c t="n" s="5" r="C20">
        <v>48682</v>
      </c>
    </row>
    <row spans="1:3" r="21">
      <c t="s" s="3" r="A21">
        <v>48</v>
      </c>
    </row>
    <row spans="1:3" r="22">
      <c t="s" s="4" r="A22">
        <v>749</v>
      </c>
      <c t="n" s="5" r="B22">
        <v>16756</v>
      </c>
      <c t="n" s="5" r="C22">
        <v>14565</v>
      </c>
    </row>
    <row spans="1:3" r="23">
      <c t="s" s="4" r="A23">
        <v>460</v>
      </c>
      <c t="n" s="5" r="B23">
        <v>676</v>
      </c>
      <c t="n" s="5" r="C23">
        <v>1102</v>
      </c>
    </row>
    <row spans="1:3" r="24">
      <c t="s" s="4" r="A24">
        <v>48</v>
      </c>
      <c t="n" s="6" r="B24">
        <v>17432</v>
      </c>
      <c t="n" s="6" r="C24">
        <v>1566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6"/>
    <col customWidth="1" max="2" min="2" width="20"/>
    <col customWidth="1" max="3" min="3" width="27"/>
    <col customWidth="1" max="4" min="4" width="23"/>
    <col customWidth="1" max="5" min="5" width="23"/>
  </cols>
  <sheetData>
    <row spans="1:5" r="1">
      <c t="s" s="1" r="A1">
        <v>755</v>
      </c>
      <c t="s" s="2" r="B1">
        <v>756</v>
      </c>
      <c t="s" s="2" r="C1">
        <v>757</v>
      </c>
      <c t="s" s="2" r="D1">
        <v>758</v>
      </c>
      <c t="s" s="2" r="E1">
        <v>589</v>
      </c>
    </row>
    <row spans="1:5" r="2">
      <c t="s" s="4" r="A2">
        <v>333</v>
      </c>
    </row>
    <row spans="1:5" r="3">
      <c t="s" s="3" r="A3">
        <v>759</v>
      </c>
    </row>
    <row spans="1:5" r="4">
      <c t="s" s="4" r="A4">
        <v>760</v>
      </c>
      <c t="n" s="5" r="E4">
        <v>4158553</v>
      </c>
    </row>
    <row spans="1:5" r="5">
      <c t="s" s="4" r="A5">
        <v>606</v>
      </c>
      <c t="n" s="12" r="E5">
        <v>5000000</v>
      </c>
    </row>
    <row spans="1:5" r="6">
      <c t="s" s="4" r="A6">
        <v>761</v>
      </c>
    </row>
    <row spans="1:5" r="7">
      <c t="s" s="3" r="A7">
        <v>759</v>
      </c>
    </row>
    <row spans="1:5" r="8">
      <c t="s" s="4" r="A8">
        <v>762</v>
      </c>
      <c t="n" s="5" r="B8">
        <v>173705</v>
      </c>
    </row>
    <row spans="1:5" r="9">
      <c t="s" s="4" r="A9">
        <v>763</v>
      </c>
      <c t="n" s="14" r="C9">
        <v>57.5</v>
      </c>
    </row>
    <row spans="1:5" r="10">
      <c t="s" s="4" r="A10">
        <v>764</v>
      </c>
      <c t="s" s="4" r="C10">
        <v>765</v>
      </c>
    </row>
    <row spans="1:5" r="11">
      <c t="s" s="4" r="A11">
        <v>766</v>
      </c>
      <c t="n" s="6" r="C11">
        <v>8</v>
      </c>
    </row>
    <row spans="1:5" r="12">
      <c t="s" s="4" r="A12">
        <v>767</v>
      </c>
    </row>
    <row spans="1:5" r="13">
      <c t="s" s="3" r="A13">
        <v>759</v>
      </c>
    </row>
    <row spans="1:5" r="14">
      <c t="s" s="4" r="A14">
        <v>768</v>
      </c>
      <c t="s" s="4" r="C14">
        <v>769</v>
      </c>
      <c t="s" s="4" r="D14">
        <v>769</v>
      </c>
    </row>
    <row spans="1:5" r="15">
      <c t="s" s="4" r="A15">
        <v>770</v>
      </c>
    </row>
    <row spans="1:5" r="16">
      <c t="s" s="3" r="A16">
        <v>759</v>
      </c>
    </row>
    <row spans="1:5" r="17">
      <c t="s" s="4" r="A17">
        <v>768</v>
      </c>
      <c t="s" s="4" r="C17">
        <v>771</v>
      </c>
      <c t="s" s="4" r="D17">
        <v>771</v>
      </c>
    </row>
    <row spans="1:5" r="18">
      <c t="s" s="4" r="A18">
        <v>760</v>
      </c>
      <c t="n" s="5" r="C18">
        <v>6806591</v>
      </c>
      <c t="n" s="5" r="D18">
        <v>6806591</v>
      </c>
    </row>
    <row spans="1:5" r="19">
      <c t="s" s="4" r="A19">
        <v>606</v>
      </c>
      <c t="n" s="12" r="D19">
        <v>50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153</v>
      </c>
      <c t="s" s="2" r="B1">
        <v>59</v>
      </c>
    </row>
    <row spans="1:2" r="2">
      <c t="s" s="2" r="B2">
        <v>23</v>
      </c>
    </row>
    <row spans="1:2" r="3">
      <c t="s" s="4" r="A3">
        <v>153</v>
      </c>
      <c t="s" s="4" r="B3">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General</vt:lpstr>
      <vt:lpstr>Basis of Presentation</vt:lpstr>
      <vt:lpstr>Business Combinations</vt:lpstr>
      <vt:lpstr>Equity Method Investments</vt:lpstr>
      <vt:lpstr>Property and Equipment</vt:lpstr>
      <vt:lpstr>Oil and Gas Interests</vt:lpstr>
      <vt:lpstr>Goodwill and Other Intangible A</vt:lpstr>
      <vt:lpstr>Income Taxes</vt:lpstr>
      <vt:lpstr>Debt</vt:lpstr>
      <vt:lpstr>Asset Retirement Obligation</vt:lpstr>
      <vt:lpstr>Common Shares</vt:lpstr>
      <vt:lpstr>Earnings Per Share</vt:lpstr>
      <vt:lpstr>Stock-Based Compensation</vt:lpstr>
      <vt:lpstr>Financial Instruments</vt:lpstr>
      <vt:lpstr>Segment Information</vt:lpstr>
      <vt:lpstr>Lease Commitments</vt:lpstr>
      <vt:lpstr>Employee Benefit Plans</vt:lpstr>
      <vt:lpstr>Related Party Transactions</vt:lpstr>
      <vt:lpstr>Commitments and Contingencies</vt:lpstr>
      <vt:lpstr>Additional Financial Informatio</vt:lpstr>
      <vt:lpstr>Subsequent Events</vt:lpstr>
      <vt:lpstr>Basis of Presentation (Policies</vt:lpstr>
      <vt:lpstr>Business Combinations (Tables)</vt:lpstr>
      <vt:lpstr>Property and Equipment (Tables)</vt:lpstr>
      <vt:lpstr>Oil and Gas Interests (Tables)</vt:lpstr>
      <vt:lpstr>Goodwill and Other Intangible33</vt:lpstr>
      <vt:lpstr>Income Taxes (Tables)</vt:lpstr>
      <vt:lpstr>Earnings Per Share (Tables)</vt:lpstr>
      <vt:lpstr>Stock-Based Compensation (Table</vt:lpstr>
      <vt:lpstr>Financial Instruments (Tables)</vt:lpstr>
      <vt:lpstr>Segment Information (Tables)</vt:lpstr>
      <vt:lpstr>Lease Commitments (Tables)</vt:lpstr>
      <vt:lpstr>General - Additional Informatio</vt:lpstr>
      <vt:lpstr>Basis of Presentation - Additio</vt:lpstr>
      <vt:lpstr>Acquisition - Additional Inform</vt:lpstr>
      <vt:lpstr>Purchase Price Allocation (Deta</vt:lpstr>
      <vt:lpstr>Unaudited Pro Forma and Actual </vt:lpstr>
      <vt:lpstr>Equity Method Investments - Add</vt:lpstr>
      <vt:lpstr>Components of Property and Equi</vt:lpstr>
      <vt:lpstr>Components of Oil and Gas Inter</vt:lpstr>
      <vt:lpstr>Oil and Gas Interests - Additio</vt:lpstr>
      <vt:lpstr>Components of Intangible Assets</vt:lpstr>
      <vt:lpstr>Estimated Annual Amortization E</vt:lpstr>
      <vt:lpstr>Changes in Carrying Amount of G</vt:lpstr>
      <vt:lpstr>Components of Expense (Benefit)</vt:lpstr>
      <vt:lpstr>Components of Income before Inc</vt:lpstr>
      <vt:lpstr>Reconciliation of Income Taxes </vt:lpstr>
      <vt:lpstr>Significant Components of Defer</vt:lpstr>
      <vt:lpstr>Income Taxes - Additional Infor</vt:lpstr>
      <vt:lpstr>Gross Amount of Unrecognized Ta</vt:lpstr>
      <vt:lpstr>Components of Indebtedness (Det</vt:lpstr>
      <vt:lpstr>Maturities of long-term Debt (D</vt:lpstr>
      <vt:lpstr>Debt - Additional Information (</vt:lpstr>
      <vt:lpstr>Asset Retirement Obligation - A</vt:lpstr>
      <vt:lpstr>Common Shares - Additional Info</vt:lpstr>
      <vt:lpstr>Basic and Diluted Weighted Aver</vt:lpstr>
      <vt:lpstr>Computation for Basic and Dilut</vt:lpstr>
      <vt:lpstr>Stock Based Compensation - Addi</vt:lpstr>
      <vt:lpstr>Summary of Class B Series Two C</vt:lpstr>
      <vt:lpstr>Summary of Class B Series Three</vt:lpstr>
      <vt:lpstr>Financial Assets and Liabilitie</vt:lpstr>
      <vt:lpstr>Financial Instruments - Additio</vt:lpstr>
      <vt:lpstr>Fair Values of Company's Financ</vt:lpstr>
      <vt:lpstr>Summary of Changes in Level Thr</vt:lpstr>
      <vt:lpstr>Segment Information - Additiona</vt:lpstr>
      <vt:lpstr>Revenue and Assets by Geographi</vt:lpstr>
      <vt:lpstr>Reportable Operating Segments (</vt:lpstr>
      <vt:lpstr>Lease Commitments - Additional </vt:lpstr>
      <vt:lpstr>Future Minimum Rental Payments </vt:lpstr>
      <vt:lpstr>Employee Benefit Plans - Additi</vt:lpstr>
      <vt:lpstr>Related Party Transactions - Ad</vt:lpstr>
      <vt:lpstr>Commitments and Contingencies- </vt:lpstr>
      <vt:lpstr>Balance Sheet Information (Deta</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5T14:13:37Z</dcterms:created>
  <dcterms:modified xmlns:dcterms="http://purl.org/dc/terms/" xmlns:xsi="http://www.w3.org/2001/XMLSchema-instance" xsi:type="dcterms:W3CDTF">2015-09-25T14:13:37Z</dcterms:modified>
  <dc:title xmlns:dc="http://purl.org/dc/elements/1.1/">Untitled</dc:title>
  <dc:description xmlns:dc="http://purl.org/dc/elements/1.1/"/>
  <dc:subject xmlns:dc="http://purl.org/dc/elements/1.1/"/>
  <cp:keywords/>
  <cp:category/>
</cp:coreProperties>
</file>